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GOING CONCERN"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PREPAID EXPENSES AND DEPOSITS" sheetId="10" state="visible" r:id="rId10"/>
    <sheet xmlns:r="http://schemas.openxmlformats.org/officeDocument/2006/relationships" name="REVENUE EARNING DEVICES" sheetId="11" state="visible" r:id="rId11"/>
    <sheet xmlns:r="http://schemas.openxmlformats.org/officeDocument/2006/relationships" name="FIXED ASSETS" sheetId="12" state="visible" r:id="rId12"/>
    <sheet xmlns:r="http://schemas.openxmlformats.org/officeDocument/2006/relationships" name="INTANGIBLE ASSET" sheetId="13" state="visible" r:id="rId13"/>
    <sheet xmlns:r="http://schemas.openxmlformats.org/officeDocument/2006/relationships" name="NOTE RECEIVABLE" sheetId="14" state="visible" r:id="rId14"/>
    <sheet xmlns:r="http://schemas.openxmlformats.org/officeDocument/2006/relationships" name="CONVERTIBLE NOTES PAYABLE" sheetId="15" state="visible" r:id="rId15"/>
    <sheet xmlns:r="http://schemas.openxmlformats.org/officeDocument/2006/relationships" name="RELATED PARTY TRANSACTIONS" sheetId="16" state="visible" r:id="rId16"/>
    <sheet xmlns:r="http://schemas.openxmlformats.org/officeDocument/2006/relationships" name="OTHER DEBT - VEHICLE LOAN" sheetId="17" state="visible" r:id="rId17"/>
    <sheet xmlns:r="http://schemas.openxmlformats.org/officeDocument/2006/relationships" name="LOANS PAYABLE" sheetId="18" state="visible" r:id="rId18"/>
    <sheet xmlns:r="http://schemas.openxmlformats.org/officeDocument/2006/relationships" name="DERIVATIVE LIABILITES" sheetId="19" state="visible" r:id="rId19"/>
    <sheet xmlns:r="http://schemas.openxmlformats.org/officeDocument/2006/relationships" name="SHAREHOLDERS' EQUITY (DEFICIT)" sheetId="20" state="visible" r:id="rId20"/>
    <sheet xmlns:r="http://schemas.openxmlformats.org/officeDocument/2006/relationships" name="COMMITMENTS AND CONTINGENCIES" sheetId="21" state="visible" r:id="rId21"/>
    <sheet xmlns:r="http://schemas.openxmlformats.org/officeDocument/2006/relationships" name="EARNINGS (LOSS) PER SHARE"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VENUE FROM CONTRACTS WITH C_2" sheetId="26" state="visible" r:id="rId26"/>
    <sheet xmlns:r="http://schemas.openxmlformats.org/officeDocument/2006/relationships" name="PREPAID EXPENSES AND DEPOSITS (" sheetId="27" state="visible" r:id="rId27"/>
    <sheet xmlns:r="http://schemas.openxmlformats.org/officeDocument/2006/relationships" name="REVENUE EARNING DEVICES (Tables" sheetId="28" state="visible" r:id="rId28"/>
    <sheet xmlns:r="http://schemas.openxmlformats.org/officeDocument/2006/relationships" name="FIXED ASSETS (Tables)" sheetId="29" state="visible" r:id="rId29"/>
    <sheet xmlns:r="http://schemas.openxmlformats.org/officeDocument/2006/relationships" name="INTANGIBLE ASSET (Tables)" sheetId="30" state="visible" r:id="rId30"/>
    <sheet xmlns:r="http://schemas.openxmlformats.org/officeDocument/2006/relationships" name="CONVERTIBLE NOTES PAYABLE (Tabl" sheetId="31" state="visible" r:id="rId31"/>
    <sheet xmlns:r="http://schemas.openxmlformats.org/officeDocument/2006/relationships" name="LOANS PAYABLE (Tables)" sheetId="32" state="visible" r:id="rId32"/>
    <sheet xmlns:r="http://schemas.openxmlformats.org/officeDocument/2006/relationships" name="DERIVATIVE LIABILITES (Tables)" sheetId="33" state="visible" r:id="rId33"/>
    <sheet xmlns:r="http://schemas.openxmlformats.org/officeDocument/2006/relationships" name="SHAREHOLDERS' EQUITY (DEFICIT) " sheetId="34" state="visible" r:id="rId34"/>
    <sheet xmlns:r="http://schemas.openxmlformats.org/officeDocument/2006/relationships" name="COMMITMENTS &amp; CONTINGENCIES (Ta" sheetId="35" state="visible" r:id="rId35"/>
    <sheet xmlns:r="http://schemas.openxmlformats.org/officeDocument/2006/relationships" name="EARNINGS (LOSS) PER SHARE (Tabl" sheetId="36" state="visible" r:id="rId36"/>
    <sheet xmlns:r="http://schemas.openxmlformats.org/officeDocument/2006/relationships" name="SUBSEQUENT EVENTS (Tables)" sheetId="37" state="visible" r:id="rId37"/>
    <sheet xmlns:r="http://schemas.openxmlformats.org/officeDocument/2006/relationships" name="GENERAL INFORMATION (Details Na" sheetId="38" state="visible" r:id="rId38"/>
    <sheet xmlns:r="http://schemas.openxmlformats.org/officeDocument/2006/relationships" name="GOING CONCERN (Details Narrativ" sheetId="39" state="visible" r:id="rId39"/>
    <sheet xmlns:r="http://schemas.openxmlformats.org/officeDocument/2006/relationships" name="ACCOUNTING POLICIES (Details)" sheetId="40" state="visible" r:id="rId40"/>
    <sheet xmlns:r="http://schemas.openxmlformats.org/officeDocument/2006/relationships" name="ACCOUNTING POLICIES (Details 1)" sheetId="41" state="visible" r:id="rId41"/>
    <sheet xmlns:r="http://schemas.openxmlformats.org/officeDocument/2006/relationships" name="ACCOUNTING POLICIES (Details Na" sheetId="42" state="visible" r:id="rId42"/>
    <sheet xmlns:r="http://schemas.openxmlformats.org/officeDocument/2006/relationships" name="REVENUE FROM CONTRACTS WITH C_3" sheetId="43" state="visible" r:id="rId43"/>
    <sheet xmlns:r="http://schemas.openxmlformats.org/officeDocument/2006/relationships" name="PREPAID EXPENSES AND DEPOSITS_2" sheetId="44" state="visible" r:id="rId44"/>
    <sheet xmlns:r="http://schemas.openxmlformats.org/officeDocument/2006/relationships" name="REVENUE EARNING DEVICES (Detail" sheetId="45" state="visible" r:id="rId45"/>
    <sheet xmlns:r="http://schemas.openxmlformats.org/officeDocument/2006/relationships" name="REVENUE EARNING DEVICES (Deta_2" sheetId="46" state="visible" r:id="rId46"/>
    <sheet xmlns:r="http://schemas.openxmlformats.org/officeDocument/2006/relationships" name="FIXED ASSETS (Details)" sheetId="47" state="visible" r:id="rId47"/>
    <sheet xmlns:r="http://schemas.openxmlformats.org/officeDocument/2006/relationships" name="FIXED ASSETS (Details Narrative"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INTANGIBLE ASSETS (Details Narr" sheetId="51" state="visible" r:id="rId51"/>
    <sheet xmlns:r="http://schemas.openxmlformats.org/officeDocument/2006/relationships" name="NOTE RECEIVABLE (Details Narrat" sheetId="52" state="visible" r:id="rId52"/>
    <sheet xmlns:r="http://schemas.openxmlformats.org/officeDocument/2006/relationships" name="CONVERTIBLE NOTES PAYABLE (Deta" sheetId="53" state="visible" r:id="rId53"/>
    <sheet xmlns:r="http://schemas.openxmlformats.org/officeDocument/2006/relationships" name="CONVERTIBLE NOTES PAYABLE (De_2" sheetId="54" state="visible" r:id="rId54"/>
    <sheet xmlns:r="http://schemas.openxmlformats.org/officeDocument/2006/relationships" name="RELATED PARTY TRANSACTIONS (Det" sheetId="55" state="visible" r:id="rId55"/>
    <sheet xmlns:r="http://schemas.openxmlformats.org/officeDocument/2006/relationships" name="OTHER DEBT - VEHICLE LOAN (Deta" sheetId="56" state="visible" r:id="rId56"/>
    <sheet xmlns:r="http://schemas.openxmlformats.org/officeDocument/2006/relationships" name="LOANS PAYABLE (Details)" sheetId="57" state="visible" r:id="rId57"/>
    <sheet xmlns:r="http://schemas.openxmlformats.org/officeDocument/2006/relationships" name="LOANS PAYABLE (Details Narrativ" sheetId="58" state="visible" r:id="rId58"/>
    <sheet xmlns:r="http://schemas.openxmlformats.org/officeDocument/2006/relationships" name="DERIVATIVE LIABILITES (Details)" sheetId="59" state="visible" r:id="rId59"/>
    <sheet xmlns:r="http://schemas.openxmlformats.org/officeDocument/2006/relationships" name="DERIVATIVE LIABILITES (Details " sheetId="60" state="visible" r:id="rId60"/>
    <sheet xmlns:r="http://schemas.openxmlformats.org/officeDocument/2006/relationships" name="DERIVATIVE LIABILITES (Detail_2" sheetId="61" state="visible" r:id="rId61"/>
    <sheet xmlns:r="http://schemas.openxmlformats.org/officeDocument/2006/relationships" name="SHAREHOLDERS' EQUITY (DEFICIT_2" sheetId="62" state="visible" r:id="rId62"/>
    <sheet xmlns:r="http://schemas.openxmlformats.org/officeDocument/2006/relationships" name="SHAREHOLDERS' EQUITY (DEFICIT_3" sheetId="63" state="visible" r:id="rId63"/>
    <sheet xmlns:r="http://schemas.openxmlformats.org/officeDocument/2006/relationships" name="SHAREHOLDERS' EQUITY (DEFICIT_4" sheetId="64" state="visible" r:id="rId64"/>
    <sheet xmlns:r="http://schemas.openxmlformats.org/officeDocument/2006/relationships" name="SHAREHOLDERS' EQUITY (DEFICIT_5" sheetId="65" state="visible" r:id="rId65"/>
    <sheet xmlns:r="http://schemas.openxmlformats.org/officeDocument/2006/relationships" name="SHAREHOLDERS' EQUITY (DEFICIT_6"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EARNINGS (LOSS) PER SHARE (Deta" sheetId="69" state="visible" r:id="rId69"/>
    <sheet xmlns:r="http://schemas.openxmlformats.org/officeDocument/2006/relationships" name="EARNINGS (LOSS) PER SHARE (De_2" sheetId="70" state="visible" r:id="rId70"/>
    <sheet xmlns:r="http://schemas.openxmlformats.org/officeDocument/2006/relationships" name="SUBSEQUENT EVENTS (Details)"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853">
  <si>
    <t>Document and Entity Information - shares</t>
  </si>
  <si>
    <t>9 Months Ended</t>
  </si>
  <si>
    <t>Nov. 30, 2018</t>
  </si>
  <si>
    <t>Apr. 20, 2019</t>
  </si>
  <si>
    <t>Document And Entity Information</t>
  </si>
  <si>
    <t>Entity Registrant Name</t>
  </si>
  <si>
    <t>Artificial Intelligence Technology Solutions Inc.</t>
  </si>
  <si>
    <t>Entity Central Index Key</t>
  </si>
  <si>
    <t>0001498148</t>
  </si>
  <si>
    <t>Document Type</t>
  </si>
  <si>
    <t>10-Q</t>
  </si>
  <si>
    <t>Trading Symbol</t>
  </si>
  <si>
    <t>AITX</t>
  </si>
  <si>
    <t>Document Period End Date</t>
  </si>
  <si>
    <t>Nov. 30,
		2018</t>
  </si>
  <si>
    <t>Amendment Flag</t>
  </si>
  <si>
    <t>false</t>
  </si>
  <si>
    <t>Current Fiscal Year End Date</t>
  </si>
  <si>
    <t>--02-28</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2019</t>
  </si>
  <si>
    <t>CONSOLIDATED BALANCE SHEETS (Unaudited) - USD ($)</t>
  </si>
  <si>
    <t>Feb. 28, 2018</t>
  </si>
  <si>
    <t>Current assets:</t>
  </si>
  <si>
    <t>Cash</t>
  </si>
  <si>
    <t>Accounts receivable</t>
  </si>
  <si>
    <t>Device parts inventory</t>
  </si>
  <si>
    <t>Prepaid expenses and deposits</t>
  </si>
  <si>
    <t>Note receivable</t>
  </si>
  <si>
    <t xml:space="preserve"> </t>
  </si>
  <si>
    <t>Total current assets</t>
  </si>
  <si>
    <t>Revenue earning devices, net of accumulated depreciation of $28,434 and $0, respectively</t>
  </si>
  <si>
    <t>Fixed assets, net of accumulated depreciation of $79,870 and $36,632, respectively</t>
  </si>
  <si>
    <t>Intangible asset, net</t>
  </si>
  <si>
    <t>Security deposit</t>
  </si>
  <si>
    <t>Total assets</t>
  </si>
  <si>
    <t>Current liabilities:</t>
  </si>
  <si>
    <t>Accounts payable and accrued expenses</t>
  </si>
  <si>
    <t>Advances payable</t>
  </si>
  <si>
    <t>Balance due on acquisition of WeSecure</t>
  </si>
  <si>
    <t>Customer deposits</t>
  </si>
  <si>
    <t>Current portion of convertible notes payable, net of discount of $1,729,420 and $3,418,637, respectively</t>
  </si>
  <si>
    <t>Loan payable - related party</t>
  </si>
  <si>
    <t>Loans payable</t>
  </si>
  <si>
    <t>Vehicle loan - current portion</t>
  </si>
  <si>
    <t>Current portion of accrued interest payable</t>
  </si>
  <si>
    <t>Derivative liability</t>
  </si>
  <si>
    <t>Total current liabilities</t>
  </si>
  <si>
    <t>Convertible notes payable, net of discount of $345,439 and $505,039, respectively</t>
  </si>
  <si>
    <t>Accrued interest payable</t>
  </si>
  <si>
    <t>Vehicle loan</t>
  </si>
  <si>
    <t>Total liabilities</t>
  </si>
  <si>
    <t>Shareholders' deficit:</t>
  </si>
  <si>
    <t>Preferred Stock, undesignated; 15,645,650 shares authorized; no shares issued and outstanding</t>
  </si>
  <si>
    <t>Series E Preferred Stock, $0.001 par value; 4,350,000 shares authorized; 4,350,000 and 3,350,000 shares issued and outstanding ,respectively</t>
  </si>
  <si>
    <t>Series F Convertible Preferred Stock, $1.00 par value; 4,350 shares authorized; 3,450 and 2,450 shares issued and outstanding, respectively</t>
  </si>
  <si>
    <t>Common Stock, $0.001 par value; 480,000,000 shares authorized 16,252,014 and 1,250,046 shares issued and outstanding, respectively</t>
  </si>
  <si>
    <t>Additional paid-in capital</t>
  </si>
  <si>
    <t>Preferred stock to be issued</t>
  </si>
  <si>
    <t>Accumulated deficit</t>
  </si>
  <si>
    <t>Total shareholders' deficit</t>
  </si>
  <si>
    <t>Total liabilities and shareholders' deficit</t>
  </si>
  <si>
    <t>CONSOLIDATED BALANCE SHEETS (Unaudited) (Parenthetical) - USD ($)</t>
  </si>
  <si>
    <t>Statement of Financial Position [Abstract]</t>
  </si>
  <si>
    <t>Accumulated depreciation, Revenue earning devices</t>
  </si>
  <si>
    <t>Accumulated depreciation of fixed assets</t>
  </si>
  <si>
    <t>Discount of current portion of convertible notes payable</t>
  </si>
  <si>
    <t>Discount of convertible notes payable</t>
  </si>
  <si>
    <t>Preferred stock, undesignated, authorized</t>
  </si>
  <si>
    <t>Preferred stock, undesignated, issued</t>
  </si>
  <si>
    <t>Preferred stock, undesignated, outstanding</t>
  </si>
  <si>
    <t>Series E Preferred Stock, par value (in dollars per share)</t>
  </si>
  <si>
    <t>Series E Preferred Stock, authorized</t>
  </si>
  <si>
    <t>Series E Preferred Stock, issued</t>
  </si>
  <si>
    <t>Series E Preferred Stock, outstanding</t>
  </si>
  <si>
    <t>Series F Preferred Stock, par value (in dollars per share)</t>
  </si>
  <si>
    <t>Series F Preferred Stock, authorized</t>
  </si>
  <si>
    <t>Series F Preferred Stock, issued</t>
  </si>
  <si>
    <t>Series F Preferred Stock, outstanding</t>
  </si>
  <si>
    <t>Common stock, par value (in dollars per shares)</t>
  </si>
  <si>
    <t>Common stock, authorized</t>
  </si>
  <si>
    <t>Common stock, issued</t>
  </si>
  <si>
    <t>Common stock, outstanding</t>
  </si>
  <si>
    <t>CONSOLIDATED STATEMENTS OF OPERATIONS (UNAUDITED) - USD ($)</t>
  </si>
  <si>
    <t>3 Months Ended</t>
  </si>
  <si>
    <t>Nov. 30, 2017</t>
  </si>
  <si>
    <t>Income Statement [Abstract]</t>
  </si>
  <si>
    <t>Revenues</t>
  </si>
  <si>
    <t>Cost of goods sold</t>
  </si>
  <si>
    <t>Gross Profit</t>
  </si>
  <si>
    <t>Operating expenses:</t>
  </si>
  <si>
    <t>Research and development</t>
  </si>
  <si>
    <t>General and administrative</t>
  </si>
  <si>
    <t>Depreciation and amortization</t>
  </si>
  <si>
    <t>Loss on impairment of fixed assets</t>
  </si>
  <si>
    <t>Total operating expenses</t>
  </si>
  <si>
    <t>Loss from operations</t>
  </si>
  <si>
    <t>Other income (expense), net:</t>
  </si>
  <si>
    <t>Change in fair value of derivative liabilities</t>
  </si>
  <si>
    <t>Interest expense</t>
  </si>
  <si>
    <t>Gain on settlement of debt</t>
  </si>
  <si>
    <t>Total other income (expense), net</t>
  </si>
  <si>
    <t>Net income (loss)</t>
  </si>
  <si>
    <t>Net income (loss) per share:</t>
  </si>
  <si>
    <t>Basic (in dollars per share)</t>
  </si>
  <si>
    <t>Diluted (in dollars per share)</t>
  </si>
  <si>
    <t>Weighted average common share outstanding:</t>
  </si>
  <si>
    <t>Basic (in shares)</t>
  </si>
  <si>
    <t>Diluted (in shares)</t>
  </si>
  <si>
    <t>CONSOLIDATED STATEMENTS OF CASH FLOWS (UNAUDITED) - USD ($)</t>
  </si>
  <si>
    <t>CASH FLOWS FROM OPERATING ACTIVITIES:</t>
  </si>
  <si>
    <t>Adjustments to reconcile net loss to net cash used in operating activities:</t>
  </si>
  <si>
    <t>Provision for note receivable</t>
  </si>
  <si>
    <t>Stock-based compensation</t>
  </si>
  <si>
    <t>Interest expense related to derivative liability in excess of face value of debt</t>
  </si>
  <si>
    <t>Amortization of debt discounts</t>
  </si>
  <si>
    <t>Changes in operating assets and liabilities:</t>
  </si>
  <si>
    <t>Deposits on robots</t>
  </si>
  <si>
    <t>Prepaid expenses</t>
  </si>
  <si>
    <t>Net cash used in operating activities</t>
  </si>
  <si>
    <t>CASH FLOWS FROM INVESTING ACTIVITIES:</t>
  </si>
  <si>
    <t>Purchase of fixed assets</t>
  </si>
  <si>
    <t>Cash proceeds from WESecure transaction</t>
  </si>
  <si>
    <t>Cash paid for security deposit</t>
  </si>
  <si>
    <t>Cash acquired in reverse capitalization</t>
  </si>
  <si>
    <t>Net cash used in investing activities</t>
  </si>
  <si>
    <t>CASH FLOWS FROM FINANCING ACTIVITIES:</t>
  </si>
  <si>
    <t>Proceeds from convertible notes payable, net</t>
  </si>
  <si>
    <t>Principal payments on convertible notes payable</t>
  </si>
  <si>
    <t>Proceeds from loans payable</t>
  </si>
  <si>
    <t>Repayment of loans payable</t>
  </si>
  <si>
    <t>Net borrowings on loan payable - related party</t>
  </si>
  <si>
    <t>Loan from OMVS to RAD prior to the reverse recapitalization</t>
  </si>
  <si>
    <t>Proceeds from vehicle loan</t>
  </si>
  <si>
    <t>Repayment of vehicle loan</t>
  </si>
  <si>
    <t>Proceeds from sale of preferred shares</t>
  </si>
  <si>
    <t>Net cash provided by financing activities</t>
  </si>
  <si>
    <t>Net change in cash</t>
  </si>
  <si>
    <t>Cash, beginning of period</t>
  </si>
  <si>
    <t>Cash, end of period</t>
  </si>
  <si>
    <t>Supplemental disclosure of cash and non-cash transactions:</t>
  </si>
  <si>
    <t>Cash paid for interest</t>
  </si>
  <si>
    <t>Cash paid for taxes</t>
  </si>
  <si>
    <t>Noncash investing and financing activities:</t>
  </si>
  <si>
    <t>Transfer of devices from deposits to revenue earning devices</t>
  </si>
  <si>
    <t>Debt discount from derivative liabilities</t>
  </si>
  <si>
    <t>Conversion of convertible notes and interest to shares of common stock</t>
  </si>
  <si>
    <t>Settlement and exchange of convertible notes payable</t>
  </si>
  <si>
    <t>Capitalization of accrued interest to convertible notes payable</t>
  </si>
  <si>
    <t>GENERAL INFORMATION</t>
  </si>
  <si>
    <t>Organization, Consolidation and Presentation of Financial Statements [Abstract]</t>
  </si>
  <si>
    <t>1. GENERAL INFORMATION Artificial
Intelligence Technology Solutions Inc. (formerly known as On the Move Systems Corp.)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common shares to its sole shareholder. On August
28, 2017, AITX completed the acquisition of RAD (the “Acquisition”), whereby AITX acquired all the ownership and equity
interest in RAD for 3,350,000 shares of AITX Series E Preferred Stock and 2,450 shares of Series F Convertible Preferred Stock.
AITX’s prior business focus was transportation services, and AITX was exploring the on-demand logistics market by developing
a network of logistics partnerships. As a result of the closing of the Acquisition, AITX has succeeded to the business of RAD,
in which AITX purchased all of the outstanding shares of capital stock of RAD. As a result, AITX’s business going forward
will consist of one segment activity which is the delivery of artificial intelligence and robotic solutions for operational, security
and monitoring needs.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si>
  <si>
    <t>GOING CONCERN</t>
  </si>
  <si>
    <t>Going Concern</t>
  </si>
  <si>
    <t>GOING CONECRN</t>
  </si>
  <si>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nine months ended November 30, 2018, the Company had negative cash flow from operating activities of $1,678,281. As of November
30, 2018, the Company has an accumulated deficit of $18,119,807, and negative working capital of $14,397,962. Management does
not anticipate having positive cash flow from operations in the near future. These factors raise a substantial doubt about the
Company’s ability to continue as a going concern for the twelve months following the issuance of these financial statements.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substantial doubts about the Company’s ability to continue as a going concern.</t>
  </si>
  <si>
    <t>ACCOUNTING POLICIES</t>
  </si>
  <si>
    <t>Accounting Policies [Abstract]</t>
  </si>
  <si>
    <t>3. ACCOUNTING POLICIES Basis
of Presentation and Consolidation The accompanying
unaudit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The unaudited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and nine months ended November 30, 2018 are not necessarily indicative of the results that
may be expected for the entire year.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Device
Parts Inventory Device
parts inventory is stated at the lower of cost or market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Demo Devices 4 years
Vehicles 3 years
Computer equipment 3 years
Office equipment 4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Intangible
Assets The Company’s
intangible assets are stated at cost and amortized on a straight-line basis over their five year expected useful life. The Company
periodically determines if there is any impairment in value every year.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Revenue
Recognition ASU 2014-09,
“Revenue from Contracts with Customers (Topic 606)” Revenue Recognition (Topic 605) Income
Taxes On July
25, 2017, Robotic Assistance Devices LLC converted to a C Corporation, Robotic Assistance Devices, Inc., through the issuance
of 10,000 common shares to its sole shareholder. Prior to the conversion on July 25, 2017, income taxes are not provided in the
financial statements as presented as RAD was an LLC and the income or loss flowed through to the shareholder for the two months
ended February 28, 2017. Thereafter, income taxes ar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will record a valuation allowance to
reduce the deferred income tax assets to the amount that is more likely than not to be realized.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November 30, 2018
Liabilities
Derivative
liability – conversion features pursuant to convertible notes payable $ 6,152,561 $ — $ — $ 6,152,561
February 28, 2018
Liabilities
Derivative
liability – conversion features pursuant to convertible notes payable $ 31,113,844 $ — $ — $ 31,113,844 See Note
13 for specific inputs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Adopted Accounting Pronouncements See discussion
of the adoption of ASU 2014-09, “Revenue from Contracts with Customers (Topic 606)” In August
2016, the Financial Accounting Standards Board (“FASB”) Accounting Standards Update (“ASU”) 2016-15, “Statement
of Cash Flows (Topic 230): Classification of Certain Cash Receipts and Cash Payments” In November
2016, the FASB issued ASU 2016-18, “Statement of Cash Flows (Topic 230)” In May
2017, the FASB issued ASU 2017-09, Modification Accounting for Share-Based Payment Arrangements Recently Issued Accounting
Pronouncements In February
2016, the FASB issued ASU No. 2016-02, Leases (Topic 842)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September
2016, the FASB issued ASU 2016-13, Financial Instruments-Credit Losses Subsequent
Events The Company
has evaluated all transactions through the date the consolidated financial statements were issued for subsequent event disclosure.</t>
  </si>
  <si>
    <t>REVENUE FROM CONTRACTS WITH CUSTOMERS</t>
  </si>
  <si>
    <t>Revenue from Contract with Customer [Abstract]</t>
  </si>
  <si>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0 (which addresses lease accounting
and will be updated after the adoption of Topic 842 on March 1, 2019) as operating leases.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Upon adoption
of Topic 842, also referred to above in Note 3, the Company plans to account for revenue earned from rental activities where an
identified asset is transferred to the customer and the customer has the ability to control that asset, will be accounted for
under this topic. The Company is currently evaluating the effects of Topic 842 on its financial statements.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Three
Months Ended November 30, 2018 Nine
Months Ended November 30, 2018
Device rental
activities $ 38,864 $ 65,295
Direct sales
of goods and services — 410
$ 38,864 $ 65,705 </t>
  </si>
  <si>
    <t>PREPAID EXPENSES AND DEPOSITS</t>
  </si>
  <si>
    <t>Prepaid Expenses And Deposits</t>
  </si>
  <si>
    <t xml:space="preserve">5.
PREPAID EXPENSES AND DEPOSITS Prepaid
expenses and deposits on device parts expected to be received within one year were comprised of the following:
November
30, 2018 February
28, 2018
Prepaid insurance $ 21,078 $ 22,076
Prepaid travel — 10,488
Prepaid trade show expenses — 50,539
$ 21,078 $ 83,103 </t>
  </si>
  <si>
    <t>REVENUE EARNING DEVICES</t>
  </si>
  <si>
    <t>Revenue Earning Devices</t>
  </si>
  <si>
    <t>6. REVENUE EARNING DEVICES Revenue
earning devices consisted of the following:
November
30, 2018 February
28, 2018
Revenue earning devices $ 229,958 $ —
Less: Accumulated depreciation (28,434 ) —
$ 201,524 $ — During
the nine months ended November 30, 2018, the Company made total additions to revenue earning devices of $229,958. During
the nine months ended November 30, 2017, the Company made total additions to revenue earning robots of $38,653. Due to several
revenue earning robots becoming non-operational during the nine months ended November 30, 2017, the Company wrote down revenue
earning robots with a net book value of $82,855 to $0 as loss on impairment of fixed assets. Depreciation
expense was $13,646 and $28,434 for the three and nine months ended November 30, 2018, respectively, and $21,350 and $35,056 for
the three and nine months ended November 30, 2017 respectively.</t>
  </si>
  <si>
    <t>FIXED ASSETS</t>
  </si>
  <si>
    <t>Property, Plant and Equipment [Abstract]</t>
  </si>
  <si>
    <t>7. FIXED ASSETS Fixed
assets consisted of the following:
November
30, 2018 February
28, 2018
Automobile $ 136,318 $ 136,318
Computer equipment 20,262 17,361
Office equipment 5,680 11,829
Leasehold improvements 29,329 29,329
191,589 194,837
Less: Accumulated depreciation (79,870 ) (36,632 )
$ 111,719 $ 158,205 During
the nine months ended November 30, 2018, the Company made additions to fixed assets of $2,900 and wrote -off fixed assets having
a net book value of $4,739 and recorded a corresponding loss on impairment of fixed assets. During
the nine months ended November 30, 2017, the Company acquired total fixed assets of $206,449. Due to several demo robots
becoming non-operational during the nine months ended November 30, 2017, the Company wrote down fixed assets with a net book value
of $42,409 to $0 as loss on impairment of fixed assets. Depreciation
expense was $14,748 and $44,646 for the three and nine months ended November 30, 2018, respectively, and $17,695 and $37,683 for
the three and nine months ended November 30, 2017, respectively.</t>
  </si>
  <si>
    <t>INTANGIBLE ASSET</t>
  </si>
  <si>
    <t>Goodwill and Intangible Assets Disclosure [Abstract]</t>
  </si>
  <si>
    <t>8.
INTANGIBLE ASSETS Intangible
assets consisted of the following:
November
30, 2018 February
28, 2018
Customer lists and relationships $ 61,901 $ 61,901
Less accumulated amortization (15,475 ) (5,653 )
$ 46,426 $ 56,248 On October
2, 2017, the Company acquired goods and other intangibles through an asset purchase agreement with WeSecure Robotics, Inc. (“WeSecure”)
in exchange for $125,000 payable in 5 monthly $25,000 installments commencing in October 2017 and ending February 2018. The intangible
asset primarily consisted of customer relationships and lists acquired as a part of the asset purchase agreement. The Company
is treating this transaction as a business combination under ASU 2017-01 – Business Combinations: Clarifying the Definition
of a Business Under
the asset purchase agreement, the two principals of WeSecure were also hired on an at will basis: one as a sales director for
a salary of $8,000 per month and the other as a consultant at $1,000 per month. The salary has been committed to until September
1, 2019, regardless of employment within the Company, In addition, the two principals will receive collectively a commission of
$500/month for each SMP robot rented by an identified customer for one year, as long as the customer stays with the Company for
two years and an additional year of commission if the two principals remain employed with the Company through September 1,
2020. They will also receive a commission of 5% of net revenues on sales to identified customers for non-SMP robots for 2 years.
In addition, the Company agreed to issue 4,500 options to the two principals to purchase shares its common stock at an exercise
price of $5.00 per share that vest on October 2, 2021. The purchase
price was allocated to the following assets as a part of this transaction:
Assets Acquired:
Cash $ 17,000
Robots, parts, and equipment 46,099
Intangible assets 61,901
Total assets acquired $ 125,000 Amortization
expense was $3,095 and $9,822 for the three and nine months ended November 30, 2018, respectively, and $2,050 for both the three
and nine months ended November 30, 2017. At both
November 30, 2018 and February 28, 2018, the balance due on acquisition to WeSecure was $25,000. The acquisition was to be fully
paid by February 28, 2018 per the agreement, however no notices have been sent.</t>
  </si>
  <si>
    <t>NOTE RECEIVABLE</t>
  </si>
  <si>
    <t>Note Receivable</t>
  </si>
  <si>
    <t>9.
NOTE RECEIVABLE On March
13, 2017, the Company loaned $40,000 to a third party vendor. The note bore interest at 18% per annum and was payable on April
13, 2017. The note was not repaid by the due date. The note was subsequently amended to bear interest of 2% per month plus a $10,000
fee. It was payable on December 31, 2017 and is secured in senior rank on all assets of the borrower. The Company evaluated the
note receivable to determine whether its lending activities create a variable interest entity that would require consolidation
and determined that it does not create a variable interest entity. Based on the current information available, the Company recorded
a full allowance for this note of $40,000, during March 2018 with a corresponding adjustment to bad debt expense.</t>
  </si>
  <si>
    <t>CONVERTIBLE NOTES PAYABLE</t>
  </si>
  <si>
    <t>Debt Disclosure [Abstract]</t>
  </si>
  <si>
    <t>10. CONVERTIBLE NOTES PAYABLE Convertible
notes payable consisted of the following:
Balance Balance
Interest Conversion November 31, February 28,
Issued Maturity Rate Rate
per Share 2018 2018
February 28, 2011 February 26, 2013 * 7% $0.015 $32,600 $32,600
January 31, 2013 February 28, 2017 * 10% $0.010 119,091 119,091
May 31, 2013 November 30, 2016 * 10% $0.010 261,595 261,595
August 31, 2014 November 30, 2016 * 10% $0.002 355,652 355,652
November 30, 2014 November 30, 2016 * 10% $0.002 103,950 103,950
February 28, 2015 February 28, 2017 * 10% $0.001 63,357 63,357
May 31, 2015 August 31, 2017* 10% $1.000 65,383 65,383
August 31, 2015 August 31, 2017* 10% $0.300 91,629 91,629
November 30, 2015 November 30, 2018 10% $0.300 269,791 269,791
February 29, 2016 February 28, 2019 10% 60% discount (2) 95,245 95,245
May 31, 2016 May 31, 2019 10% $0.003 35,100 35,100
July 18, 2016 July 18, 2017* 10% $0.003 3,500 3,500
December 31, 2016 December 31, 2020 8% 35% discount (2) 65,000 65,000
January 15, 2017 January 15, 2021 8% 35% discount (2) 50,000 50,000
January 15, 2017 January 15, 2021 8% 35% discount (2) 100,000 100,000
January 16, 2017 January 16, 2021 8% 35% discount (2) 150,000 150,000
March 8, 2017 March 8, 2020 10% 40% discount (2) 100,000 100,000
March 9, 2017 March 9, 2021 8% 35% discount (2) 50,000 50,000
March 21, 2017 March 21, 2018 8% 40% discount (2) — 30,000
April 4, 2017 December 4, 2017 10% 40% discount (2) — 12,066
April 19, 2017 April 19, 2018* 15% 50% discount (2) 96,250 96,250
April 20, 2017 January 30, 2018 8% 40% discount (1) — 28,000
April 26, 2017 April 26, 2018* 0% $0.001 68 67
May 1, 2017 May 1, 2021 8% 35% discount (2) 50,000 50,000
May 4, 2017 May 4, 2018* 8% 40% discount (2) 131,450 150,000
May 15, 2017 May 15, 2018* 0% $0.001 1,280 1,280
May 17, 2017 May 17, 2020 10% 40% discount (1) 85,000 85,000
June 7, 2017 June 7, 2018* 8% 40% discount (2) 191,750 200,000
June 16, 2017 June 16, 2018* 0% $0.001 750 750
July 6, 2017 July 6, 2018* 8% 40% discount (2) 200,000 200,000
August 8, 2017 August 8, 2018* 8% 40% discount (2) 125,000 125,000
July 28, 2017 July 28, 2018 15% 50% discount (2) — 116,875
August 29, 2017 August 29, 2018* 15% 50% discount (2) 147,500 247,500
September 1, 2017 September 1, 2018* 0% lower of 50% discount/$0.005 (2) 62,000 187,000
September 12, 2017 September 12, 2018 8% 40% discount (2) — 128,000
September 25, 2017 September 25, 2018 15% 50% discount (2) — 398,750
October 4, 2017 May 4, 2018* 8% 40% discount (2) 150,000 150,000
October 16, 2017 October 16, 2018* 15% 50% discount (2) 319,366 345,000
November 22, 2017 November 22 ,2018* 15% 50% discount (2) 500,250 500,250
December 28, 2017 December 28 ,2017* 10% 40% discount (2) 28,150 60,500
December 29, 2017 December 29 ,2018 15% 50% discount (2) 330,000 330,000
January 9, 2018 January 9,2019 8% 40% discount (2) 82,500 82,500
January 30, 2018 January 30, 2019 15% 50% discount (2) 300,000 300,000
February 21, 2018 February 21,2019 15% 50% discount (2) 300,000 300,000
March 14, 2018 March 14, 2019 10% 40% discount (2) 50,000 —
March 16, 2018 March 16, 2019 15% 50% discount (2) — —
June 7, 2017 June 9 ,2019 8% 40% discount (2) 200,000 —
April 9, 2018 April 9, 2019 15% 50% discount (2) 55,000 —
March 21, 2017 March 21, 2018* 8% 40% discount (2) 2,870 —
March 21, 2017 March 21, 2018* 8% 40% discount (2) 40,000 —
April 17, 2018 April 17, 2019 8% 45% discount (2) — —
April 20, 2018 April 20, 2019 8% 40% discount (2) 49,904 —
May 2, 2018 December 2, 2018 10% 40% discount (2) 77,000 —
May 4, 2018 May 4, 2019 12% 50% discount (2) 89,545 —
May 14, 2018 December 14, 2018 10% 50% discount (2) 33,542 —
May 23, 2018 May 23, 2019 10% 50% discount (2) 110,000 —
June 6, 2018 June 6,2019 15% 50% discount (2) 296,279 —
June 19, 2018 March 19, 2019 15% 50% discount (2) 96,407 —
July 6, 2017 June 9, 2019 8% 40% discount (2) 95,000 —
August 1, 2018 August 1, 2019 15% 50% discount (2) 32,500 —
August 23, 2018 August 23, 2019 8% 45% discount (2) 86,634 —
September 13, 2018 June 30, 2019 12% 45% discount (2) 53,000 —
September 17, 2018 March 17, 2019 10% 50% discount (2) 4,945 —
September 20, 2018 September 20, 2019 15% 50% discount (2) 39,350 —
September 24, 2018 June 24, 2019 8% 40% discount (2) 44,000 —
August 8, 2017 June 9, 2019 8% 40% discount (2) 125,000 —
November 1, 2018 August 15, 2019 12% 45% discount (2) 53,000 —
November 26, 2018 May 26, 2019 10% 50% discount (2) 53,984 —
6,801,167 6,136,681
Less: current portion of convertible
notes payable (6,236,167) (5,536,582)
Less: discount on noncurrent convertible
notes payable (345,439) (505,039)
Noncurrent convertible notes payable,
net of discount $219,561 $95,060
Current portion of convertible notes
payable $6,236,167 $5,536,582
Less: discount on current portion
of convertible notes payable (1,729,420) (3,418,637)
Current portion of convertible notes
payable, net of discount $4,506,747 $2,117,946 __________
* The indicated notes
were in default as of November 30, 2018 .
(1) The note is convertible
beginning six months after the date of issuance.
(2) The notes are convertible
at a discount (as indicated) to the average market price and are accounted for and evaluated under ASC 480 as discussed in
Note 3.
(3) The conversion price
is not subject to adjustment from forward or reverse stock splits. During
the three months ended November 30, 2018 and 2017, the Company incurred original issue discounts of $16,250 and $229,500, respectively,
and debt discounts from derivative liabilities of $385,891 and $1,468,475, respectively, related to new convertible notes payable.
These amounts are included in discounts on convertible notes payable and are being amortized to interest expense over the life
of the convertible notes payable. During the three months ended November 30, 2018 and 2017, the Company recognized interest expense
related to the amortization of debt discount of $1,296,997 and $691,607, respectively. During
the nine months ended November 30, 2018 and 2017, the Company incurred original issue discounts of $79,103 and $229,500, respectively,
and debt discounts from derivative liabilities of $1,309,900 and $2,043,475, respectively, related to new convertible notes payable.
These amounts are included in discounts on convertible notes payable and are being amortized to interest expense over the life
of the convertible notes payable. During the nine months ended November 30, 2018 and 2017, the Company recognized interest expense
related to the amortization of debt discount of $3,649,219 and $691,607, respectively. The Company recorded penalty interest of
$221,055 during the nine months ended November 30, 2018 that is payable upon maturity if not already converted or settled prior
to maturity. All the
notes above are unsecured. As of November 30, 2018, the Company had total accrued interest payable of $1,385,874, of which $1,300,530
is classified as current and $85,344 is classified as noncurrent. See description
below for description of the convertible notes issued during the nine months ended November 30, 2018. Convertible
notes issued The Company
determined that the embedded conversion features in the convertibles notes described below should be accounted for as derivative
liabilities as a result of their variable conversion rates. On January
5, 2018, the Company issued a convertible promissory note to an investor with an aggregate principal amount of $250,000, due on
January 5, 2019 for cash proceeds of $225,000 payable in tranches, with an original issue discount of $25,000. Each tranche matures
one year after disbursement. The promissory note is convertible into common shares of the Company and a conversion price equal
to 60% of the lowest trading price of the Company’s common stock for the last 25 trading days prior to conversion, and has
a 10% per annum interest rate commencing on January 5, 2018. On March 14, 2018, this note was amended to include the issuance
of warrants to purchase 333,333 shares of the Company’s common stock with an exercise price of $0.15 with a 3-year maturity,
and to change the date of the note to March 14, 2018, coinciding with the payment of the first tranche of $50,000 including cash
proceeds of $43,000, fees of $2,000 and an original issue discount of $5,000. On March
1, 2018, the Company issued a convertible redeemable note to an investor with an aggregate principal amount of $95,000, due on
March 1, 2019 for cash proceeds of $9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In March
2018 and April 2018, an investor paid the Company $200,000 in exchange for a June 7, 2017 back-end note for $200,000, whose maturity
was extended to June 9, 2019. The note is convertible into common shares of the Company and a conversion price equal to 60% of
the lowest trading price of the Company’s common stock for the last 20 trading days prior to conversion, and has an 8% per
annum interest rate. On April
9, 2018, the Company issued a convertible redeemable note to an investor with an aggregate principal amount of $55,000, due on
April 9, 2019 for cash proceeds of $5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In April
2018, the Company received $76,000 of proceeds from an investor for two back-end notes with a total principal amount of $80,000,
including original issue discounts of $4,000 and a one-year maturity. The back-end notes are convertible into common shares of
the Company at a conversion price equal to 60% of the lowest trading price of the Company’s common stock for the last 20
trading days prior to conversion, and have an 8% per annum interest rate. On May
2, 2018, the Company received $70,000 of proceeds from an investor for a promissory note with a principal amount of $77,000, including
an original issue discounts of $7,000 and an eight-month maturity. The promissory note is convertible into common shares of the
Company at a conversion price equal to 60% of the lowest trading price of the Company’s common stock for the last 20 trading
days prior to conversion, and has a 10% per annum interest rate. On May
4, 2018, the Company received $71,500 of proceeds from an investor for a promissory note with a principal amount of $82,500, including
an original issue discounts of $11,000 and a one-year maturity. The promissory note is convertible into common shares of the Company
at a conversion price equal to 50% of the lowest trading price of the Company’s common stock for the last 20 trading days
prior to conversion, and has a 12% per annum interest rate. On May
23, 2018, the Company received $90,108 of proceeds from an investor for a promissory note with a principal amount of $110,000,
including an original issue discounts of $19,892 and an eight-month maturity. The promissory note is convertible into common shares
of the Company at a conversion price equal to 50% of the lowest trading price of the Company’s common stock for the last
40 trading days prior to conversion, and has a 10% per annum interest rate. In July
and August 2018, the Company received $85,000 of proceeds from an investor for a back-end note date July 6, 2017 principal amount
of $95,000, including an original issue discounts of $10,000 and a twelve-month maturity. The promissory note is convertible into
common shares of the Company at a conversion price equal to 60% of the lowest trading price of the Company’s common stock
for the last 20 trading days prior to conversion, and has an 8% per annum interest rate. In July
and August 2018, the Company received $32,500 of proceeds from an investor for a promissory note with a principal amount of $32,500,
and a one-year maturity. The promissory note is convertible into common shares of the Company at a conversion price equal to 50%
of the lowest trading price of the Company’s common stock for the last 20 trading days prior to conversion, and has a 15%
per annum interest rate commencing on August 1, 2018. On September
13, 2018, the Company received $50,000 of proceeds from an investor for a promissory note with a principal amount of $53,000,
including an original issue discounts of $3,000 and a nine-month maturity. The promissory note is convertible into common shares
of the Company at a conversion price equal to 45% of the lowest trading price of the Company’s common stock for the last
20 trading days prior to conversion, and has a 12% per annum interest rate. On September
20, 2018, the Company received $39,350 of proceeds from an investor for a promissory note with a principal amount of $39,350 and
a one-year maturity. The promissory note is convertible into common shares of the Company at a conversion price equal to 50% of
the lowest trading price of the Company’s common stock for the last 20 trading days prior to conversion, and has a 15% per
annum interest rate. On September
24, 2018, the Company received $40,000 of proceeds from an investor for a promissory note with a principal amount of $44,000,
including an original issue discounts of $4,000 and a nine-month maturity. The promissory note is convertible into common shares
of the Company at a conversion price equal to 40% of the lowest trading price of the Company’s common stock for the last
20 trading days prior to conversion, and has a 8% per annum interest rate. On November
1, 2018, the Company received $50,000 of proceeds from an investor for a promissory note with a principal amount of $53,000, including
an original issue discounts of $3,000 maturing August 15, 2019. The promissory note is convertible into common shares of the Company
at a conversion price equal to 45% of the lowest trading price of the Company’s common stock for the last 20 trading days
prior to conversion, and has a 12% per annum interest rate. On November
30, 2018, the Company received $118,750 of proceeds from an investor for a back-end promissory note dated August 8, 2017
with a principal amount of $125,000, including an original issue discounts of $6,250 maturing June 9, 2019. The promissory note
is convertible into common shares of the Company at a conversion price equal to 40% of the lowest trading price of the Company’s
common stock for the last 20 trading days prior to conversion, and has a 8% per annum interest rate. During
the nine months ended November 30, 2018, the Company also had the following convertible note activity:
● A debt holder transferred
debt of $344,040, including accrued interest, to third parties who exchanged it for new convertible notes totaling $344,040,
$100,000 with a one-year maturity, maturing on April 17, 2019, bearing interest at 8% per annum and are convertible into common
shares of the Company at a conversion price equal to 50% of the lowest bid price of the Company’s common stock for the
last 40 trading days prior to conversion; $144,404, with a one-year maturity, maturing on April 20, 2019, bearing interest
at 8% per annum, and are convertible into common shares of the Company at a conversion price equal to 60% of the lowest bid
price of the Company’s common stock for the last 30 trading days prior to conversion; and $100,000 with an eight-month
maturity, maturing on December 14, 2018, bearing interest at 10% per annum, and are convertible into common shares of the
Company at a conversion price equal to 55% of the lowest bid price of the Company’s common stock for the last 30 trading
days prior to conversion. A gain on settlement of debt of $268,145 was recorded that includes the amount of associated derivative
liability that was written-off.
● A debt holder transferred
debt of $299,200, including accrued interest, to third parties who exchanged it for a replacement convertible note totaling
$299,200, a one-year maturity, maturing on September 25, 2018, and bearing interest at 15% per annum. The replacement convertible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 loss on settlement of debt of $484,484 was recorded that
includes the amount of associated derivative liability that was written-off.
● A debt holder transferred
debt of $132,149, including accrued interest, to third parties who exchanged it for a replacement convertible note totaling
$132,149, with an eight-month maturity, maturing on March 19, 2019, bearing interest at 15% per annum, and are convertible
into common shares of the Company at a conversion price equal to 50% of the lowest bid price of the Company’s common
stock for the last 40 trading days prior to conversion. A gain on settlement of debt of $71,100 was recorded that includes
the amount of associated derivative liability that was written-off.
● The Company exchanged
a replacement note issued on April 17, 2018 with a principal of $100,000 and a one-year maturity, maturing on April 17, 2019,
and bearing interest at 8% per annum for another replacement note issued on August 23, 2018 with a principal of $100,000
and a one-year maturity, maturing on August 23, 2019, and bearing interest at 8% per annum, and are convertible into common
shares of the Company at a conversion price equal to 55% of the lowest bid price of the Company’s common stock for the
last 30 trading days prior to conversion. A gain on settlement of debt of $90,629 was recorded that includes the amount
of associated derivative liability that was written-off.
● A debt holder transferred
debt of $103,984, including accrued interest, to third parties who exchanged it for new convertible notes totaling $344,040:
$50,000 with a six-month maturity, maturing on March 17, 2019, bearing interest at 10% per annum, and are convertible into
common shares of the Company at a conversion price equal to 50% of the lowest bid price of the Company’s common stock
for the last 20 trading days prior to conversion; $53,984, with a six-month maturity, maturing on May 26, 2019, bearing interest
at 10% per annum, and are convertible into common shares of the Company at a conversion price equal to 50% of the lowest bid
price of the Company’s common stock for the last 20 trading days prior to conversion. A gain on settlement of debt of
$121,305 was recorded that includes the amount of associated derivative liability that was written-off.
● The Company settled
a September 1, 2017 note for repayment $125,000, and a gain of $64,441 was recorded due to the associated derivative liability
that was written-off.
● During the nine
months ended November 30, 2018, holders of certain convertible notes payable elected to convert a total of $690,193 of principal
and $24,715 accrued interest, and $5,000 of fees into 15,001,414 shares of common stock and warrants to purchase 1,288,765
shares of common stock (see Note 15 for detail of warrants issued). No gain or loss was recognized on conversions as they
occurred within the terms of the agreement that provided for conversion.</t>
  </si>
  <si>
    <t>RELATED PARTY TRANSACTIONS</t>
  </si>
  <si>
    <t>Related Party Transactions [Abstract]</t>
  </si>
  <si>
    <t>11.
RELATED PARTY TRANSACTIONS For the
nine months ended November 30, 2018, the Company received advances of $401,473 from its loan payable with a related party. The
loan payable is non-interest bearing, unsecured and payable upon demand. At November 30, 2018, the balance due to this related
party was $502,106, and $316,142 at February 28, 2018. During
the three and nine months ended November 30, 2018, the Company paid $288,143 and $484,251 in consulting fees for research and
development to a company owned by a principal shareholder. At November 30, 2018, the balance due to this related party was $215,509,
and $0 at February 28, 2018.</t>
  </si>
  <si>
    <t>OTHER DEBT - VEHICLE LOAN</t>
  </si>
  <si>
    <t>Other Debt - Vehicle Loan</t>
  </si>
  <si>
    <t>12.
OTHER DEBT – VEHICLE LOAN In December
2016, RAD entered into a vehicle loan for $47,704 secured by the vehicle. The loan is repayable over 5 years maturing November
9, 2021, and repayable $1,019 per month including interest and principal. In November 2017, RAD entered into another vehicle loan
secured by the vehicle for $47,661. The loan is repayable over 5 years, maturing October 24, 2022 and repayable at $923 per month
including interest and principal. The principal repayments were $13,657 and $6,591 for the nine months ended November 30, 2018
and 2017, respectively. The balances of the amounts owed on the vehicle loan were $68,505 and $82,162 as of November 30, 2018
and February 28, 2018, respectively, of which $17,830 and $17,830 were classified as current and $50,675 and $64,332 as long-term,
respectively.</t>
  </si>
  <si>
    <t>LOANS PAYABLE</t>
  </si>
  <si>
    <t>Loans Payable [Abstract]</t>
  </si>
  <si>
    <t>13.
LOANS PAYABLE Loans
payable consisted of the following:
Annual
Interest
Date Maturity Type Principal Rate
June 11, 2018 June 11, 2019 Promissory note (3) $ 48,000 25% *
June 20, 2018 August 20, 2018 Promissory note 50,000 20% *
July 30, 2018 December 1, 2018 Promissory note (2) 12,000 15% *
August 10, 2018 September 1, 2018 Promissory note 10,000 25% *
August 16, 2018 August 16, 2019 Promissory note (1) 25,000 25% *
August 16, 2018 October 1, 2018 Promissory note 10,000 25% *
August 23, 2018 October 20, 2018 Promissory note 20,000 20% *
September 14, 2018 November 14, 2018 Promissory note 50,000 20% *
October 10, 2018 October 10, 2019 Promissory note (6) 7,500 20%
October 11, 2018 October 11, 2019 Promissory note (7) 23,000 20%
October 18, 2018 December 1, 2018 Promissory note (5) 11,000 0%
November 8, 2018 March 15, 2019 Merchant sales agreement (4) 18,902 (4)
November 8, 2018 Demand Demand secured loan (8) 54,000 25%
$ 339,402 __________
* Note is in default.
No notice has been given by the note holder.
(1) Repayable in 12
monthly installments of $2,376 commencing on September 16, 2018, and secured by the revenue earning devices of the Company
having a net book value of at least $25,000. No repayments have been made by the Company and no notices have been received.
(2) Including an original
issue discount of $3,000.
(3) Repayable in 12
monthly installments of $4,562 commencing August 11, 2018, and secured by the revenue earning devices of the Company having
a net book value of at least $48,000. No repayments have been made by the Company and no notices have been received.
(4) Repayable at $166
per day, including fees and interest of $5,850. Balance consists of original proceeds received of $20,850 less repayment of
$1,948.
(5) Including an original
issue discount of $900.
(6) Repayable in 10
monthly installments of $900 commencing January 10, 2019, and secured by the revenue earning devices of the Company having
a net book value of at least $186,000.
(7) Principal repayable
in one year. Interest repayable in 10 monthly installments of $460 commencing January 11, 2019, and secured by the revenue
earning devices of the Company having a net book value of at least $186,000.
(8) Demand loan, with
a 5% fee in addition to the 25% per annum interest is due when repaid. If the Company is unable to repay the loan when the
demand is made, an additional 10% interest is levied on any unpaid amounts. Secured by the revenue earning devices of
the Company having a net book value of at least $186,000.</t>
  </si>
  <si>
    <t>DERIVATIVE LIABILITES</t>
  </si>
  <si>
    <t>Derivative Liability [Abstract]</t>
  </si>
  <si>
    <t xml:space="preserve">14.
DERIVATIVE LIABILITES As of
November 30, 2018, the Company revalued the fair value of all of the Company’s derivative liabilities associated with the
conversion features on the convertible notes payable and determined that it had a total derivative liability of $6,152,561. The Company
estimated the fair value of the derivative liabilities using the Monte-Carlo model using the following key assumptions during
the nine months November 30, 2018:
Strike price $1.00 - $0.001
Fair value of Company common stock $0.3375 - $0.0110
Dividend yield 0.00%
Expected volatility 424% - 102%
Risk free interest
rate 1.20% - 2.59%
Expected term (years) 0.00 - 3.66 During
the three and nine months ended November 30, 2018, the Company released $233,178 and $990,400, respectively, of the Company’s
derivative liability to equity due to the conversions of principal and interest on the associated notes. The changes
in the derivative liabilities (Level 3 financial instruments) measured at fair value on a recurring basis for the nine months
ended November 30, 2018 were as follows:
Balance as of February 28, 2018 $ 31,113,844
Release of derivative liability on conversion
of convertible notes payable (990,400 )
Debt discount due to derivative liabilities 1,309,900
Derivative liability in excess of face value
of debt recorded to interest expense 751,522
Increase in derivative liability due to debt
settlement 183,766
Change in fair value of derivative liabilities (26,216,071 )
Balance as of November 30, 2018 $ 6,152,561 </t>
  </si>
  <si>
    <t>SHAREHOLDERS' EQUITY (DEFICIT)</t>
  </si>
  <si>
    <t>Stockholders' Equity Note [Abstract]</t>
  </si>
  <si>
    <t>15.
SHAREHOLDERS’ EQUITY (DEFICIT) Summary
of Preferred Stock Activity During
the nine months ended November 30, 2018, the Company received $174,070 for the sale of 65 Series F preferred shares. As of the
reporting date, these shares have not been issued and are included in preferred stock to be issued on the balance sheet. Summary
of Common Stock Activity On August
24, 2018, the Company undertook a 100:1 reverse stock split. The share capital has been retrospectively adjusted accordingly to
reflect this reverse stock split, except for the conversion price of certain convertible notes as the conversion price is not
subject to adjustment from forward and reverse stock splits (see Note 10). During
the nine months ended November 30, 2018, the Company issued 15,001,414 shares of its common stock for the conversion of debt and
related interest and fees totaling $719,908 including $690,193 for of principal, $24,715 interest, $5,000 in fees in connection
with debt converted during the period, as well as the release of the related derivative liability (see Note 14). Summary
of Stock Option Activity As part
of the asset purchase agreement described in Note 8, the Company issued 4,500 options to purchase shares at an exercise price
of $5.00 per share that vest on October 2, 2021. The options
have a grant date fair value of $27,843, based on the Black-Scholes Option Pricing model with the following assumptions:
Strike price $0.05
Fair value of Company’s common stock $0.06
Dividend yield 0.00%
Expected volatility 303.81%
Risk free interest
rate 1.94%
Expected term (years) 4.00 The Company
will amortize the $27,843 over the four-year term on a straight-line basis as stock-based compensation. For the three and nine-months
periods ended November 30, 2018, the Company amortized $1,741 and $5,221, respectively, to stock-based compensation with a corresponding
adjustment to additional paid-in capital. At November 30, 2018, the unamortized expense was $19,782 and the intrinsic value was
$0.
Number
of Options Weighted
Average Exercise Price Weighted
Average Remaining Years
Outstanding at
March 1, 2018 4,500 $ 5.00 2.84
Granted —
Exercised —
Forfeited and
cancelled —
Outstanding at
November 30, 2018 4,500 $ 5.00 2.84 During
the nine months ended November 30, 2018, the Company issued the following warrants:
● On April 16, 2018,
the Company issued warrants to purchase 64,000 shares of the Company’s common stock in connection with its issuance
of 64,000 shares of the Company’s common stock to an investor. The warrants have an exercise price of $2.00 per share
and a three-year term.
● On June 6, 2018,
the Company issued warrants to purchase 6,640 shares of the Company’s common stock in connection with its issuance of
6,640 shares of the Company’s common stock to an investor. The warrants have an exercise price of $0.44 per share and
a three-year term.
● On August 24, 2018,
the Company issued warrants to purchase 102,000 shares of the Company’s common stock in connection with its issuance
of 102,000 shares of the Company’s common stock to an investor. The warrants have an exercise price of $0.15 per share
and a three-year term.
● In September and
October 2018, the Company issued warrants to purchase 1,116,125 shares of the Company’s common stock in connection with
its issuance of 1,116,125 shares of the Company’s common stock to an investor. The warrants have an exercise price ranging
from $0.015-$0.035 per share and a three-year term. The Company
also issued 2,500 warrants with an exercise price of $3.00 per share and a 3-year term on June 11, 2018, and 3,333 warrants with
an exercise price of $15.00 and a three year term on March 14, 2018 in connection with loan payables (see Note 13).
Number
of Warrants Weighted
Average Exercise Price Weighted
Average Remaining Years
Outstanding at
March 1, 2018 — $ — —
Issued 1,294,598 0.19 2.79
Exercised — — —
Forfeited and
cancelled — — —
Outstanding at
November 30, 2018 1,294,598 $ 0.19 2,79 The above
warrants have an aggregate grant date fair value of $627,751, based on the Black-Scholes Option Pricing model with the following
assumptions:
Strike price $0.02 - $3.00
Fair value of Company’s common stock $0.05- $7.00
Dividend yield 0.00%
Expected volatility 305.71% - 341.5%
Risk free interest
rate 2.52% - 2.94%
Expected term (years) 3.00 - 5.00 For the
nine months ended November 30, 2018, the Company recorded a total of $632,972 to stock-based compensation for options and warrants
with a corresponding adjustment to additional paid-in capital.</t>
  </si>
  <si>
    <t>COMMITMENTS AND CONTINGENCIES</t>
  </si>
  <si>
    <t>Commitments and Contingencies Disclosure [Abstract]</t>
  </si>
  <si>
    <t xml:space="preserve">16.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In February
2016, the Company received notice that it had been sued in the Clark County District Court of Nevada. The plaintiff alleges that
the Company obtained certain trade secrets through a third party also named in the suit. An arbitration was conducted on May 9,
2017, and the Plaintiff filed a Notice of Trial de Novo, seeking a review of the merit dismissal. The outcome of this matter is
uncertain and there is no specific timeline available as of the date of this filing. Operating
Lease The Company’s
principal facility is located in Orange County, California. The lease agreement includes, escalating lease payments, renewal provisions
and other provisions. The lease began in April 2017 and expires in March 2022. Rent expense is recorded over the lease terms on
a straight-line basis. The security deposit of $25,747 was recorded as a long-term asset as of August 31, 2017. The Company
also leases premises in Northern California. The lease began in August 2017 and expires in August 2020. The security deposit of
$5,126 was paid on September 1, 2017. The Company shares premises with a supplier, who is the co-lessee. Through agreement with
the supplier, the Company agreed to pay 75% of the lease costs and the supplier agreed to pay 25%. On February
1, 2018, the Company entered into an additional lease for premises for a robotic control center. The lease runs from February
1, 2018 to January 31, 2021 for $550 per month. The Company’s
leases are accounted for as operating leases. Rent expense is recorded over the lease terms on a straight-line basis. Rent expense
was $30,155 and $89,917 for the three and nine months ended November 30, 2018. Rent expense was $31,834 and $58,056 for the three
and nine months ended November 30, 2017. At November
30, 2018, the Company’s future minimum payments are as follows:
Twelve
Months Ended Amount
November 30, 2019 $ 105,792
November 30, 2020 96,922
November 30, 2021 58,495
November 30, 2022 19,314
$ 280,523 </t>
  </si>
  <si>
    <t>EARNINGS (LOSS) PER SHARE</t>
  </si>
  <si>
    <t xml:space="preserve">17.
EARNINGS (LOSS) PER SHARE The net
income (loss) per common share amounts were determined as follows:
For
the Three Months Ended For
the Nine Months Ended
November
30, November
30,
2018 2017 2018 2017
Numerator:
Net income (loss) available to common shareholders $ 7,711,118 $ (8,796,921 ) $ 17,384,222 $ (11,805,734 )
Effect of common stock equivalents
Add: interest expense on convertible debt 316,411 — 726,595 —
Less: gain on change of derivative liabilities (10,223,431 ) — (26,216,071 ) —
Net income (loss) adjusted for common stock
equivalents $ (2,195,902 ) $ (8,796,921 ) $ (8,105,254 ) $ (11,805,734 )
Denominator:
Weighted average shares – basic 8,949,875 1,186,924 4,028,324 408,206
Dilutive effect of common stock equivalents:
Stock options and warrants 432,324 — 299,404 —
Convertible debt 1,214,611,324 — 1,186,653,028 —
Preferred shares 56,069,447 — 56,069,447 —
Denominator:
Weighted average shares – diluted 1,280,062,970 1,186,9274 1,247,050,203 408,206
Net income (loss) per share – basic $ 0.86 $ (7.41 ) $ 4.32 $ (28.92 )
Net income (loss) per share – diluted $ (0.00 ) $ (7.41 ) $ (0.01 ) $ (28.92 ) The anti-dilutive
shares of common stock equivalents for the three and nine months ended November 30, 2018 and 2017 were as follows:
For
the Three Months Ended For
the Nine Months Ended
November
30, November
30,
2018 2017 2018 2017
Stock options and
warrants 71,833 — 71,833 —
Convertible debt — 230,167 — 230,167
Preferred stock — 4,312,650 — 4,312,650
Total 71,833 4,542,817 71,833 4,542,817 </t>
  </si>
  <si>
    <t>SUBSEQUENT EVENTS</t>
  </si>
  <si>
    <t>Subsequent Events [Abstract]</t>
  </si>
  <si>
    <t>18. SUBSEQUENT EVENTS Subsequent
to November 30, 2018, convertible note holders converted $202,621 of principal, $11,122 interest and $3,500 in fees into 184,181,276
shares of the Company’s common stock. In addition,
an investor canceled 171,500 shares relating to an October 2018 conversion. The Company reinstated the $2,658 of principal relating
to this transaction. Subsequent
to November 30, 2018, the Company issued warrants to purchase 19,141,711 shares of the Company’s common stock in connection
with its issuance of 19,141,711 shares of the Company’s common stock to an investor as a part of a debt conversion. The above
warrants have an aggregate grant date fair value of $111,678, based on the Black-Scholes Option Pricing model with the following
assumptions:
Strike price $0.001 - $0.0031
Fair value of Company’s common stock $0.004- $0.01
Dividend yield 0.00%
Expected volatility 334.0% - 335.5%
Risk free interest
rate 2.46% - 2.78%
Expected term (years) 3.00 On December
7, 2018, the Company received the balance of $95,000 of proceeds from an investor for a $200,000 back-end note dated July 6, 2017
with an original principal amount of $105,000, including an original issue discount of $10,000, and maturing June 9, 2019. The
note’s original maturity was July 6, 2018, but this maturity was extended on December 19, 2018. The other installments,
totaling $95,000 (including an original issue discount of $10,000), on this note were received July and August 2018. The back-end
note is convertible into common shares of the Company at a conversion price equal to 60% of the lowest trading price of the Company’s
common stock for the last 20 trading days prior to conversion, and has an 8% per annum interest rate. On February
1, 2019 the Company entered into an agreement with an investor whereby the investor would pay up to $900,000 (including a $92,000
payment made in January 2019) in exchange for a perpetual 9% royalty on the Company’s reported quarterly revenue. These
royalty payments are to be made 90 days after the fiscal quarter. If the royalty payments would deplete RAD’s available
cash by more than 20%, the payment may be deferred. The investor has agreed to pay the remaining $808,000 over an eleven-month
period in minimum $60,000 monthly installments, commencing February 1, 2019. If the total investment turns out to be less than
$900,000, this would not constitute a breach of the agreement, rather the royalty rate would be adjusted on a pro-rata basis.</t>
  </si>
  <si>
    <t>ACCOUNTING POLICIES (Policies)</t>
  </si>
  <si>
    <t>Basis of Presentation and Consolidation</t>
  </si>
  <si>
    <t>Basis
of Presentation and Consolidation The accompanying
unaudit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The unaudited consolidated financial statements include the accounts of the Company and its wholly-owned subsidiaries, Robotic
Assistance Devices, Inc., On the Move Experience, LLC and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and nine months ended November 30, 2018 are not necessarily indicative of the results that
may be expected for the entire year.</t>
  </si>
  <si>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si>
  <si>
    <t>Accounts Receivable</t>
  </si>
  <si>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t>
  </si>
  <si>
    <t>Device Parts Inventory</t>
  </si>
  <si>
    <t>Device
Parts Inventory Device
parts inventory is stated at the lower of cost or market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t>
  </si>
  <si>
    <t>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si>
  <si>
    <t>Fixed Assets</t>
  </si>
  <si>
    <t>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Demo Devices 4 years
Vehicles 3 years
Computer equipment 3 years
Office equipment 4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si>
  <si>
    <t>Intangible Assets</t>
  </si>
  <si>
    <t>Intangible
Assets The Company’s
intangible assets are stated at cost and amortized on a straight-line basis over their five year expected useful life. The Company
periodically determines if there is any impairment in value every year.</t>
  </si>
  <si>
    <t>Research and Development</t>
  </si>
  <si>
    <t>Research
and Development Research
and development costs are expensed in the period they are incurred in accordance with ASC 730, Research and Development</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Revenue Recognition</t>
  </si>
  <si>
    <t>Revenue
Recognition ASU 2014-09,
“Revenue from Contracts with Customers (Topic 606)” Revenue Recognition (Topic 605)</t>
  </si>
  <si>
    <t>Income Taxes</t>
  </si>
  <si>
    <t>Income
Taxes On July
25, 2017, Robotic Assistance Devices LLC converted to a C Corporation, Robotic Assistance Devices, Inc., through the issuance
of 10,000 common shares to its sole shareholder. Prior to the conversion on July 25, 2017, income taxes are not provided in the
financial statements as presented as RAD was an LLC and the income or loss flowed through to the shareholder for the two months
ended February 28, 2017. Thereafter, income taxes are accounted for under the asset and liability method from that date forwar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will record a valuation allowance to
reduce the deferred income tax assets to the amount that is more likely than not to be realized.</t>
  </si>
  <si>
    <t>Leases</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November 30, 2018
Liabilities
Derivative
liability – conversion features pursuant to convertible notes payable $ 6,152,561 $ — $ — $ 6,152,561
February 28, 2018
Liabilities
Derivative
liability – conversion features pursuant to convertible notes payable $ 31,113,844 $ — $ — $ 31,113,844 See Note
13 for specific inputs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t>
  </si>
  <si>
    <t>Earnings (Loss) per Share</t>
  </si>
  <si>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si>
  <si>
    <t>Recently Adopted Accounting Pronouncements</t>
  </si>
  <si>
    <t>Recently
Adopted Accounting Pronouncements See discussion
of the adoption of ASU 2014-09, “Revenue from Contracts with Customers (Topic 606)” In August
2016, the Financial Accounting Standards Board (“FASB”) Accounting Standards Update (“ASU”) 2016-15, “Statement
of Cash Flows (Topic 230): Classification of Certain Cash Receipts and Cash Payments” In November
2016, the FASB issued ASU 2016-18, “Statement of Cash Flows (Topic 230)” In May
2017, the FASB issued ASU 2017-09, Modification Accounting for Share-Based Payment Arrangements</t>
  </si>
  <si>
    <t>Recently Issued Accounting Pronouncements</t>
  </si>
  <si>
    <t>Recently Issued Accounting
Pronouncements In February
2016, the FASB issued ASU No. 2016-02, Leases (Topic 842)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September
2016, the FASB issued ASU 2016-13, Financial Instruments-Credit Losses</t>
  </si>
  <si>
    <t>Subsequent Events</t>
  </si>
  <si>
    <t>Subsequent
Events The Company
has evaluated all transactions through the date the consolidated financial statements were issued for subsequent event disclosure.</t>
  </si>
  <si>
    <t>ACCOUNTING POLICIES (Tables)</t>
  </si>
  <si>
    <t>Schedule of fixed assets lives</t>
  </si>
  <si>
    <t>Minor
replacements and maintenance and repairs which do not improve or extend asset lives are expensed currently.
Demo Devices 4 years
Vehicles 3 years
Computer equipment 3 years
Office equipment 4 years
Leasehold improvements 5 years, the life
of the lease</t>
  </si>
  <si>
    <t>Schedule of measured on a recurring basis</t>
  </si>
  <si>
    <t>The following
table presents information about our liabilities measured at fair value on a recurring basis, aggregated by the level in the fair
value hierarchy within which those measurements fell:
Amount
at Fair
Value Measurement Using
Fair
Value Level
1 Level
2 Level
3
November 30, 2018
Liabilities
Derivative
liability – conversion features pursuant to convertible notes payable $ 6,152,561 $ — $ — $ 6,152,561
February 28, 2018
Liabilities
Derivative
liability – conversion features pursuant to convertible notes payable $ 31,113,844 $ — $ — $ 31,113,844</t>
  </si>
  <si>
    <t>REVENUE FROM CONTRACTS WITH CUSTOMERS (Tables)</t>
  </si>
  <si>
    <t>Schedule of revenue from contracts with customers</t>
  </si>
  <si>
    <t xml:space="preserve">The following table presents
revenues from contracts with customers disaggregated by product/service:
Three
Months Ended November 30, 2018 Nine
Months Ended November 30, 2018
Device rental
activities $ 38,864 $ 65,295
Direct sales
of goods and services — 410
$ 38,864 $ 65,705 </t>
  </si>
  <si>
    <t>PREPAID EXPENSES AND DEPOSITS (Tables)</t>
  </si>
  <si>
    <t>Schedule of prepaid expenses and deposits</t>
  </si>
  <si>
    <t xml:space="preserve">Prepaid
expenses and deposits on device parts expected to be received within one year were comprised of the following:
November
30, 2018 February
28, 2018
Prepaid insurance $ 21,078 $ 22,076
Prepaid travel — 10,488
Prepaid trade show expenses — 50,539
$ 21,078 $ 83,103 </t>
  </si>
  <si>
    <t>REVENUE EARNING DEVICES (Tables)</t>
  </si>
  <si>
    <t>Schedule of revenue earning devices</t>
  </si>
  <si>
    <t xml:space="preserve">Revenue
earning devices consisted of the following:
November
30, 2018 February
28, 2018
Revenue earning devices $ 229,958 $ —
Less: Accumulated depreciation (28,434 ) —
$ 201,524 $ — </t>
  </si>
  <si>
    <t>FIXED ASSETS (Tables)</t>
  </si>
  <si>
    <t>Schedule of fixed assets</t>
  </si>
  <si>
    <t xml:space="preserve">Fixed
assets consisted of the following:
November
30, 2018 February
28, 2018
Automobile $ 136,318 $ 136,318
Computer equipment 20,262 17,361
Office equipment 5,680 11,829
Leasehold improvements 29,329 29,329
191,589 194,837
Less: Accumulated depreciation (79,870 ) (36,632 )
$ 111,719 $ 158,205 </t>
  </si>
  <si>
    <t>INTANGIBLE ASSET (Tables)</t>
  </si>
  <si>
    <t>Schedule of intangible assets</t>
  </si>
  <si>
    <t xml:space="preserve">Intangible
assets consisted of the following:
November
30, 2018 February
28, 2018
Customer lists and relationships $ 61,901 $ 61,901
Less accumulated amortization (15,475 ) (5,653 )
$ 46,426 $ 56,248 </t>
  </si>
  <si>
    <t>Schedule of assets and liabilities</t>
  </si>
  <si>
    <t xml:space="preserve">The purchase
price was allocated to the following assets as a part of this transaction:
Assets Acquired:
Cash $ 17,000
Robots, parts, and equipment 46,099
Intangible assets 61,901
Total assets acquired $ 125,000 </t>
  </si>
  <si>
    <t>CONVERTIBLE NOTES PAYABLE (Tables)</t>
  </si>
  <si>
    <t>Schedule of convertible notes payable</t>
  </si>
  <si>
    <t>Convertible
notes payable consisted of the following:
Balance Balance
Interest Conversion November 31, February 28,
Issued Maturity Rate Rate
per Share 2018 2018
February 28, 2011 February 26, 2013 * 7% $0.015 $32,600 $32,600
January 31, 2013 February 28, 2017 * 10% $0.010 119,091 119,091
May 31, 2013 November 30, 2016 * 10% $0.010 261,595 261,595
August 31, 2014 November 30, 2016 * 10% $0.002 355,652 355,652
November 30, 2014 November 30, 2016 * 10% $0.002 103,950 103,950
February 28, 2015 February 28, 2017 * 10% $0.001 63,357 63,357
May 31, 2015 August 31, 2017* 10% $1.000 65,383 65,383
August 31, 2015 August 31, 2017* 10% $0.300 91,629 91,629
November 30, 2015 November 30, 2018 10% $0.300 269,791 269,791
February 29, 2016 February 28, 2019 10% 60% discount (2) 95,245 95,245
May 31, 2016 May 31, 2019 10% $0.003 35,100 35,100
July 18, 2016 July 18, 2017* 10% $0.003 3,500 3,500
December 31, 2016 December 31, 2020 8% 35% discount (2) 65,000 65,000
January 15, 2017 January 15, 2021 8% 35% discount (2) 50,000 50,000
January 15, 2017 January 15, 2021 8% 35% discount (2) 100,000 100,000
January 16, 2017 January 16, 2021 8% 35% discount (2) 150,000 150,000
March 8, 2017 March 8, 2020 10% 40% discount (2) 100,000 100,000
March 9, 2017 March 9, 2021 8% 35% discount (2) 50,000 50,000
March 21, 2017 March 21, 2018 8% 40% discount (2) — 30,000
April 4, 2017 December 4, 2017 10% 40% discount (2) — 12,066
April 19, 2017 April 19, 2018* 15% 50% discount (2) 96,250 96,250
April 20, 2017 January 30, 2018 8% 40% discount (1) — 28,000
April 26, 2017 April 26, 2018* 0% $0.001 68 67
May 1, 2017 May 1, 2021 8% 35% discount (2) 50,000 50,000
May 4, 2017 May 4, 2018* 8% 40% discount (2) 131,450 150,000
May 15, 2017 May 15, 2018* 0% $0.001 1,280 1,280
May 17, 2017 May 17, 2020 10% 40% discount (1) 85,000 85,000
June 7, 2017 June 7, 2018* 8% 40% discount (2) 191,750 200,000
June 16, 2017 June 16, 2018* 0% $0.001 750 750
July 6, 2017 July 6, 2018* 8% 40% discount (2) 200,000 200,000
August 8, 2017 August 8, 2018* 8% 40% discount (2) 125,000 125,000
July 28, 2017 July 28, 2018 15% 50% discount (2) — 116,875
August 29, 2017 August 29, 2018* 15% 50% discount (2) 147,500 247,500
September 1, 2017 September 1, 2018* 0% lower of 50% discount/$0.005 (2) 62,000 187,000
September 12, 2017 September 12, 2018 8% 40% discount (2) — 128,000
September 25, 2017 September 25, 2018 15% 50% discount (2) — 398,750
October 4, 2017 May 4, 2018* 8% 40% discount (2) 150,000 150,000
October 16, 2017 October 16, 2018* 15% 50% discount (2) 319,366 345,000
November 22, 2017 November 22 ,2018* 15% 50% discount (2) 500,250 500,250
December 28, 2017 December 28 ,2017* 10% 40% discount (2) 28,150 60,500
December 29, 2017 December 29 ,2018 15% 50% discount (2) 330,000 330,000
January 9, 2018 January 9,2019 8% 40% discount (2) 82,500 82,500
January 30, 2018 January 30, 2019 15% 50% discount (2) 300,000 300,000
February 21, 2018 February 21,2019 15% 50% discount (2) 300,000 300,000
March 14, 2018 March 14, 2019 10% 40% discount (2) 50,000 —
March 16, 2018 March 16, 2019 15% 50% discount (2) — —
June 7, 2017 June 9 ,2019 8% 40% discount (2) 200,000 —
April 9, 2018 April 9, 2019 15% 50% discount (2) 55,000 —
March 21, 2017 March 21, 2018* 8% 40% discount (2) 2,870 —
March 21, 2017 March 21, 2018* 8% 40% discount (2) 40,000 —
April 17, 2018 April 17, 2019 8% 45% discount (2) — —
April 20, 2018 April 20, 2019 8% 40% discount (2) 49,904 —
May 2, 2018 December 2, 2018 10% 40% discount (2) 77,000 —
May 4, 2018 May 4, 2019 12% 50% discount (2) 89,545 —
May 14, 2018 December 14, 2018 10% 50% discount (2) 33,542 —
May 23, 2018 May 23, 2019 10% 50% discount (2) 110,000 —
June 6, 2018 June 6,2019 15% 50% discount (2) 296,279 —
June 19, 2018 March 19, 2019 15% 50% discount (2) 96,407 —
July 6, 2017 June 9, 2019 8% 40% discount (2) 95,000 —
August 1, 2018 August 1, 2019 15% 50% discount (2) 32,500 —
August 23, 2018 August 23, 2019 8% 45% discount (2) 86,634 —
September 13, 2018 June 30, 2019 12% 45% discount (2) 53,000 —
September 17, 2018 March 17, 2019 10% 50% discount (2) 4,945 —
September 20, 2018 September 20, 2019 15% 50% discount (2) 39,350 —
September 24, 2018 June 24, 2019 8% 40% discount (2) 44,000 —
August 8, 2017 June 9, 2019 8% 40% discount (2) 125,000 —
November 1, 2018 August 15, 2019 12% 45% discount (2) 53,000 —
November 26, 2018 May 26, 2019 10% 50% discount (2) 53,984 —
6,801,167 6,136,681
Less: current portion of convertible
notes payable (6,236,167) (5,536,582)
Less: discount on noncurrent convertible
notes payable (345,439) (505,039)
Noncurrent convertible notes payable,
net of discount $219,561 $95,060
Current portion of convertible notes
payable $6,236,167 $5,536,582
Less: discount on current portion
of convertible notes payable (1,729,420) (3,418,637)
Current portion of convertible notes
payable, net of discount $4,506,747 $2,117,946 __________
* The indicated notes
were in default as of November 30, 2018 .
(1) The note is convertible
beginning six months after the date of issuance.
(2) The notes are convertible
at a discount (as indicated) to the average market price and are accounted for and evaluated under ASC 480 as discussed in
Note 3.
(3) The conversion price
is not subject to adjustment from forward or reverse stock splits.</t>
  </si>
  <si>
    <t>LOANS PAYABLE (Tables)</t>
  </si>
  <si>
    <t>Schedule of Loans payable</t>
  </si>
  <si>
    <t>Loans
payable consisted of the following:
Annual
Interest
Date Maturity Type Principal Rate
June 11, 2018 June 11, 2019 Promissory note (3) $ 48,000 25% *
June 20, 2018 August 20, 2018 Promissory note 50,000 20% *
July 30, 2018 December 1, 2018 Promissory note (2) 12,000 15% *
August 10, 2018 September 1, 2018 Promissory note 10,000 25% *
August 16, 2018 August 16, 2019 Promissory note (1) 25,000 25% *
August 16, 2018 October 1, 2018 Promissory note 10,000 25% *
August 23, 2018 October 20, 2018 Promissory note 20,000 20% *
September 14, 2018 November 14, 2018 Promissory note 50,000 20% *
October 10, 2018 October 10, 2019 Promissory note (6) 7,500 20%
October 11, 2018 October 11, 2019 Promissory note (7) 23,000 20%
October 18, 2018 December 1, 2018 Promissory note (5) 11,000 0%
November 8, 2018 March 15, 2019 Merchant sales agreement (4) 18,902 (4)
November 8, 2018 Demand Demand secured loan (8) 54,000 25%
$ 339,402 __________
* Note is in default.
No notice has been given by the note holder.
(1) Repayable in 12
monthly installments of $2,376 commencing on September 16, 2018, and secured by the revenue earning devices of the Company
having a net book value of at least $25,000. No repayments have been made by the Company and no notices have been received.
(2) Including an original
issue discount of $3,000.
(3) Repayable in 12
monthly installments of $4,562 commencing August 11, 2018, and secured by the revenue earning devices of the Company having
a net book value of at least $48,000. No repayments have been made by the Company and no notices have been received.
(4) Repayable at $166
per day, including fees and interest of $5,850. Balance consists of original proceeds received of $20,850 less repayment of
$1,948.
(5) Including an original
issue discount of $900.
(6) Repayable in 10
monthly installments of $900 commencing January 10, 2019, and secured by the revenue earning devices of the Company having
a net book value of at least $186,000.
(7) Principal repayable
in one year. Interest repayable in 10 monthly installments of $460 commencing January 11, 2019, and secured by the revenue
earning devices of the Company having a net book value of at least $186,000.
(8) Demand loan, with
a 5% fee in addition to the 25% per annum interest is due when repaid. If the Company is unable to repay the loan when the
demand is made, an additional 10% interest is levied on any unpaid amounts. Secured by the revenue earning devices of
the Company having a net book value of at least $186,000.</t>
  </si>
  <si>
    <t>DERIVATIVE LIABILITES (Tables)</t>
  </si>
  <si>
    <t>Schedule of derivative liabilities using the Monte-Carlo</t>
  </si>
  <si>
    <t>The Company
estimated the fair value of the derivative liabilities using the Monte-Carlo model using the following key assumptions during
the nine months November 30, 2018:
Strike price $1.00 - $0.001
Fair value of Company common stock $0.3375 - $0.0110
Dividend yield 0.00%
Expected volatility 424% - 102%
Risk free interest
rate 1.20% - 2.59%
Expected term (years) 0.00 - 3.66</t>
  </si>
  <si>
    <t>Schedule of Level 3 financial instruments</t>
  </si>
  <si>
    <t xml:space="preserve">The changes
in the derivative liabilities (Level 3 financial instruments) measured at fair value on a recurring basis for the nine months
ended November 30, 2018 were as follows:
Balance as of February 28, 2018 $ 31,113,844
Release of derivative liability on conversion
of convertible notes payable (990,400 )
Debt discount due to derivative liabilities 1,309,900
Derivative liability in excess of face value
of debt recorded to interest expense 751,522
Increase in derivative liability due to debt
settlement 183,766
Change in fair value of derivative liabilities (26,216,071 )
Balance as of November 30, 2018 $ 6,152,561 </t>
  </si>
  <si>
    <t>SHAREHOLDERS' EQUITY (DEFICIT) (Tables)</t>
  </si>
  <si>
    <t>Schedule of black-scholes option pricing model</t>
  </si>
  <si>
    <t>The options
have a grant date fair value of $27,843, based on the Black-Scholes Option Pricing model with the following assumptions:
Strike price $0.05
Fair value of Company’s common stock $0.06
Dividend yield 0.00%
Expected volatility 303.81%
Risk free interest
rate 1.94%
Expected term (years) 4.00 The above
warrants have an aggregate grant date fair value of $627,751, based on the Black-Scholes Option Pricing model with the following
assumptions:
Strike price $0.02 - $3.00
Fair value of Company’s common stock $0.05- $7.00
Dividend yield 0.00%
Expected volatility 305.71% - 341.5%
Risk free interest
rate 2.52% - 2.94%
Expected term (years) 3.00 - 5.00</t>
  </si>
  <si>
    <t>Schedule of black-scholes warrants pricing model</t>
  </si>
  <si>
    <t>The Company
also issued 2,500 warrants with an exercise price of $3.00 per share and a 3-year term on June 11, 2018, and 3,333 warrants with
an exercise price of $15.00 and a three year term on March 14, 2018 in connection with loan payables (see Note 13).
Number
of Warrants Weighted
Average Exercise Price Weighted
Average Remaining Years
Outstanding at
March 1, 2018 — $ — —
Issued 1,294,598 0.19 2.79
Exercised — — —
Forfeited and
cancelled — — —
Outstanding at
November 30, 2018 1,294,598 $ 0.19 2,79</t>
  </si>
  <si>
    <t>Schedule of stock-based compensation with a corresponding adjustment to additional paid-in capital</t>
  </si>
  <si>
    <t>For the
three and nine-months periods ended November 30, 2018, the Company amortized $1,741 and $5,221, respectively, to stock-based compensation
with a corresponding adjustment to additional paid-in capital. At November 30, 2018, the unamortized expense was $19,782 and the
intrinsic value was $0.
Number
of Options Weighted
Average Exercise Price Weighted
Average Remaining Years
Outstanding at
March 1, 2018 4,500 $ 5.00 2.84
Granted —
Exercised —
Forfeited and
cancelled —
Outstanding at
November 30, 2018 4,500 $ 5.00 2.84</t>
  </si>
  <si>
    <t>COMMITMENTS &amp; CONTINGENCIES (Tables)</t>
  </si>
  <si>
    <t>Schedule of RAD's future minimum payments</t>
  </si>
  <si>
    <t xml:space="preserve">At November
30, 2018, the Company’s future minimum payments are as follows:
Twelve
Months Ended Amount
November 30, 2019 $ 105,792
November 30, 2020 96,922
November 30, 2021 58,495
November 30, 2022 19,314
$ 280,523 </t>
  </si>
  <si>
    <t>EARNINGS (LOSS) PER SHARE (Tables)</t>
  </si>
  <si>
    <t>Schedule of earnings (loss) per Share</t>
  </si>
  <si>
    <t>The net
income (loss) per common share amounts were determined as follows:
For
the Three Months Ended For
the Nine Months Ended
November
30, November
30,
2018 2017 2018 2017
Numerator:
Net income (loss) available to common shareholders $ 7,711,118 $ (8,796,921 ) $ 17,384,222 $ (11,805,734 )
Effect of common stock equivalents
Add: interest expense on convertible debt 316,411 — 726,595 —
Less: gain on change of derivative liabilities (10,223,431 ) — (26,216,071 ) —
Net income (loss) adjusted for common stock
equivalents $ (2,195,902 ) $ (8,796,921 ) $ (8,105,254 ) $ (11,805,734 )
Denominator:
Weighted average shares – basic 8,949,875 1,186,924 4,028,324 408,206
Dilutive effect of common stock equivalents:
Stock options and warrants 432,324 — 299,404 —
Convertible debt 1,214,611,324 — 1,186,653,028 —
Preferred shares 56,069,447 — 56,069,447 —
Denominator:
Weighted average shares – diluted 1,280,062,970 1,186,9274 1,247,050,203 408,206
Net income (loss) per share – basic $ 0.86 $ (7.41 ) $ 4.32 $ (28.92 )
Net income (loss) per share – diluted $ (0.00 ) $ (7.41 ) $ (0.01 ) $ (28.92 )</t>
  </si>
  <si>
    <t>Schedule of anti-dilutive shares of common stock</t>
  </si>
  <si>
    <t xml:space="preserve">The anti-dilutive
shares of common stock equivalents for the three and nine months ended November 30, 2018 and 2017 were as follows:
For
the Three Months Ended For
the Nine Months Ended
November
30, November
30,
2018 2017 2018 2017
Stock options and
warrants 71,833 — 71,833 —
Convertible debt — 230,167 — 230,167
Preferred stock — 4,312,650 — 4,312,650
Total 71,833 4,542,817 71,833 4,542,817 </t>
  </si>
  <si>
    <t>SUBSEQUENT EVENTS (Tables)</t>
  </si>
  <si>
    <t>Schedule of based on the Black-Scholes Option Pricing model</t>
  </si>
  <si>
    <t>The above
warrants have an aggregate grant date fair value of $111,678, based on the Black-Scholes Option Pricing model with the following
assumptions:
Strike price $0.001 - $0.0031
Fair value of Company’s common stock $0.004- $0.01
Dividend yield 0.00%
Expected volatility 334.0% - 335.5%
Risk free interest
rate 2.46% - 2.78%
Expected term (years) 3.00</t>
  </si>
  <si>
    <t>GENERAL INFORMATION (Details Narrative) - shares</t>
  </si>
  <si>
    <t>Aug. 28, 2017</t>
  </si>
  <si>
    <t>Jul. 25, 2017</t>
  </si>
  <si>
    <t>Robotic Assistance Devices, LLC ("RAD") [Member]</t>
  </si>
  <si>
    <t>Robotic Assistance Devices, LLC ("RAD") [Member] | Series F Convertible Preferred Stock [Member]</t>
  </si>
  <si>
    <t>Number of shares isuued under acquisition</t>
  </si>
  <si>
    <t>Robotic Assistance Devices, LLC ("RAD") [Member] | Series E Preferred Stock [Member]</t>
  </si>
  <si>
    <t>GOING CONCERN (Details Narrative) - USD ($)</t>
  </si>
  <si>
    <t>Cash flow from operating activities</t>
  </si>
  <si>
    <t>Working capital</t>
  </si>
  <si>
    <t>ACCOUNTING POLICIES (Details) - Robotic Assistance Devices, LLC ("RAD") [Member]</t>
  </si>
  <si>
    <t>Minimum [Member]</t>
  </si>
  <si>
    <t>Estimated useful lives</t>
  </si>
  <si>
    <t>3 years</t>
  </si>
  <si>
    <t>Maximum [Member]</t>
  </si>
  <si>
    <t>5 years</t>
  </si>
  <si>
    <t>Vehicles [Member]</t>
  </si>
  <si>
    <t>Computer Equipment [Member]</t>
  </si>
  <si>
    <t>Office Equipment [Member]</t>
  </si>
  <si>
    <t>4 years</t>
  </si>
  <si>
    <t>Leasehold Improvements [Member]</t>
  </si>
  <si>
    <t>Demo Devices [Member]</t>
  </si>
  <si>
    <t>ACCOUNTING POLICIES (Details 1) - Fair Value, Measurements, Recurring [Member] - USD ($)</t>
  </si>
  <si>
    <t>Liabilities</t>
  </si>
  <si>
    <t>Derivative liability - conversion features pursuant to convertible notes payable</t>
  </si>
  <si>
    <t>Level 1 [Member]</t>
  </si>
  <si>
    <t>Level 2 [Member]</t>
  </si>
  <si>
    <t>Level 3 [Member]</t>
  </si>
  <si>
    <t>ACCOUNTING POLICIES (Details Narrative) - shares</t>
  </si>
  <si>
    <t>Intangible assets useful life</t>
  </si>
  <si>
    <t>Issuance of authorized common shares to sole shareholder</t>
  </si>
  <si>
    <t>Robotic Assistance Devices, LLC ("RAD") [Member] | Maximum [Member]</t>
  </si>
  <si>
    <t>Robotic Assistance Devices, LLC ("RAD") [Member] | Minimum [Member]</t>
  </si>
  <si>
    <t>REVENUE FROM CONTRACTS WITH CUSTOMERS (Details) - USD ($)</t>
  </si>
  <si>
    <t>Device rental activities</t>
  </si>
  <si>
    <t>Direct sales of goods and services</t>
  </si>
  <si>
    <t>Total revenue from contracts with customers</t>
  </si>
  <si>
    <t>PREPAID EXPENSES AND DEPOSITS (Details) - USD ($)</t>
  </si>
  <si>
    <t>Prepaid insurance</t>
  </si>
  <si>
    <t>Prepaid travel</t>
  </si>
  <si>
    <t>Prepaid trade show expenses</t>
  </si>
  <si>
    <t>Total Prepaid expenses and deposits</t>
  </si>
  <si>
    <t>REVENUE EARNING DEVICES (Details) - Robotic Assistance Devices, LLC ("RAD") [Member] - USD ($)</t>
  </si>
  <si>
    <t>Revenue earning devices</t>
  </si>
  <si>
    <t>Less: Accumulated depreciation</t>
  </si>
  <si>
    <t>Total revenue earning devices</t>
  </si>
  <si>
    <t>REVENUE EARNING DEVICES (Details Narrative) - USD ($)</t>
  </si>
  <si>
    <t>Depreciation expense</t>
  </si>
  <si>
    <t>Revenue earning</t>
  </si>
  <si>
    <t>FIXED ASSETS (Details) - USD ($)</t>
  </si>
  <si>
    <t>Fixed assets, net of accumulated depreciation</t>
  </si>
  <si>
    <t>Gross</t>
  </si>
  <si>
    <t>Robotic Assistance Devices, LLC ("RAD") [Member] | Automobile [Member]</t>
  </si>
  <si>
    <t>Robotic Assistance Devices, LLC ("RAD") [Member] | Computer Equipment [Member]</t>
  </si>
  <si>
    <t>Robotic Assistance Devices, LLC ("RAD") [Member] | Office Equipment [Member]</t>
  </si>
  <si>
    <t>Robotic Assistance Devices, LLC ("RAD") [Member] | Leasehold Improvements [Member]</t>
  </si>
  <si>
    <t>FIXED ASSETS (Details Narrative) - USD ($)</t>
  </si>
  <si>
    <t>Fixed assets acquired</t>
  </si>
  <si>
    <t>Impairment of fixed assets</t>
  </si>
  <si>
    <t>Additions to fixed assets</t>
  </si>
  <si>
    <t>INTANGIBLE ASSETS (Details) - USD ($)</t>
  </si>
  <si>
    <t>Customer lists and relationships</t>
  </si>
  <si>
    <t>Less accumulated amortization</t>
  </si>
  <si>
    <t>Intangible assets, net</t>
  </si>
  <si>
    <t>INTANGIBLE ASSETS (Details 1) - WeSecure [Member]</t>
  </si>
  <si>
    <t>Nov. 30, 2018USD ($)</t>
  </si>
  <si>
    <t>Assets Acquired:</t>
  </si>
  <si>
    <t>Robots, parts, and equipment</t>
  </si>
  <si>
    <t>Intangible assets</t>
  </si>
  <si>
    <t>Total assets acquired</t>
  </si>
  <si>
    <t>INTANGIBLE ASSETS (Details Narrative)</t>
  </si>
  <si>
    <t>Oct. 02, 2017USD ($)Number$ / sharesshares</t>
  </si>
  <si>
    <t>Nov. 30, 2017USD ($)</t>
  </si>
  <si>
    <t>Nov. 30, 2018USD ($)shares</t>
  </si>
  <si>
    <t>Feb. 28, 2018USD ($)</t>
  </si>
  <si>
    <t>Aug. 01, 2018USD ($)</t>
  </si>
  <si>
    <t>Jul. 02, 2018USD ($)</t>
  </si>
  <si>
    <t>Principal face amount</t>
  </si>
  <si>
    <t>Professional fees, per month</t>
  </si>
  <si>
    <t>Number of options issued | shares</t>
  </si>
  <si>
    <t>Amortization expense</t>
  </si>
  <si>
    <t>WeSecure [Member]</t>
  </si>
  <si>
    <t>Payment of acquire intangible assets</t>
  </si>
  <si>
    <t>WeSecure Robotics, Inc [Member] | Director [Member]</t>
  </si>
  <si>
    <t>Salary, per month</t>
  </si>
  <si>
    <t>Commission paid, per month</t>
  </si>
  <si>
    <t>WeSecure Robotics, Inc [Member] | Director &amp; Consultant [Member]</t>
  </si>
  <si>
    <t>Options exericse price (in dollars per share) | $ / shares</t>
  </si>
  <si>
    <t>Vesting date</t>
  </si>
  <si>
    <t>Oct. 2,
		2021</t>
  </si>
  <si>
    <t>WeSecure Robotics, Inc [Member] | Consultant [Member]</t>
  </si>
  <si>
    <t>WeSecure Robotics, Inc [Member] | Promissory Note [Member] | Asset Purchase Agreement [Member]</t>
  </si>
  <si>
    <t>Number of installments | Number</t>
  </si>
  <si>
    <t>Face amount individual value of installment</t>
  </si>
  <si>
    <t>NOTE RECEIVABLE (Details Narrative) - USD ($)</t>
  </si>
  <si>
    <t>Mar. 13, 2017</t>
  </si>
  <si>
    <t>Adjustment to bad debt expense</t>
  </si>
  <si>
    <t>Notes Receivable [Member]</t>
  </si>
  <si>
    <t>Promissory note fee amount</t>
  </si>
  <si>
    <t>Third Party [Member] | Notes Receivable [Member]</t>
  </si>
  <si>
    <t>Advances receivable</t>
  </si>
  <si>
    <t>Maturity date</t>
  </si>
  <si>
    <t>Dec. 31,
		2017</t>
  </si>
  <si>
    <t>Description of note receivable interest</t>
  </si>
  <si>
    <t>The note was subsequently amended to bear interest of 2% per month plus a $10,000 fee.</t>
  </si>
  <si>
    <t>Description of note receivable collateral</t>
  </si>
  <si>
    <t>It is payable on December 31, 2017 and is secured in senior rank on all assets of the borrower.</t>
  </si>
  <si>
    <t>CONVERTIBLE NOTES PAYABLE (Details)</t>
  </si>
  <si>
    <t>Nov. 30, 2018USD ($)$ / shares</t>
  </si>
  <si>
    <t>May 31, 2017USD ($)</t>
  </si>
  <si>
    <t>Total convertible notes payable</t>
  </si>
  <si>
    <t>Less: current portion of convertible notes payable</t>
  </si>
  <si>
    <t>Less: discount on noncurrent convertible notes payable</t>
  </si>
  <si>
    <t>Noncurrent convertible notes payable, net of discount</t>
  </si>
  <si>
    <t>Current portion of convertible notes payable</t>
  </si>
  <si>
    <t>Less: discount on current portion of convertible notes payable</t>
  </si>
  <si>
    <t>Current portion of convertible notes payable, net of discount</t>
  </si>
  <si>
    <t>7% Convertible Note Due February 26, 2013 [Member]</t>
  </si>
  <si>
    <t>Issuance date</t>
  </si>
  <si>
    <t>Feb. 28,
		2011</t>
  </si>
  <si>
    <t>Conversion rate per share | $ / shares</t>
  </si>
  <si>
    <t>10% Convertible Note Due February 28, 2017 [Member]</t>
  </si>
  <si>
    <t>Jan. 31,
		2013</t>
  </si>
  <si>
    <t>10% Convertible Note Due November 30, 2016 [Member]</t>
  </si>
  <si>
    <t>May 31,
		2013</t>
  </si>
  <si>
    <t>Aug. 31,
		2014</t>
  </si>
  <si>
    <t>Nov. 30,
		2014</t>
  </si>
  <si>
    <t>Feb. 28,
		2015</t>
  </si>
  <si>
    <t>10% Convertible Note Due August 31, 2017 [Member]</t>
  </si>
  <si>
    <t>May 31,
		2015</t>
  </si>
  <si>
    <t>Aug. 31,
		2015</t>
  </si>
  <si>
    <t>10% Convertible Note Due November 30, 2018 [Member]</t>
  </si>
  <si>
    <t>Nov. 30,
		2015</t>
  </si>
  <si>
    <t>10% Convertible Note Due February 28, 2019 [Member]</t>
  </si>
  <si>
    <t>Feb. 29,
		2016</t>
  </si>
  <si>
    <t>Percentage of conversion rate discount</t>
  </si>
  <si>
    <t>[1]</t>
  </si>
  <si>
    <t>10% Convertible Note Due May 31, 2019 [Member]</t>
  </si>
  <si>
    <t>May 31,
		2016</t>
  </si>
  <si>
    <t>10% Convertible Note Due July 18, 2017 [Member]</t>
  </si>
  <si>
    <t>Jul. 18,
		2016</t>
  </si>
  <si>
    <t>8% Convertible Note Due December 31, 2020 [Member]</t>
  </si>
  <si>
    <t>Dec. 31,
		2016</t>
  </si>
  <si>
    <t>8% Convertible Note Due January 15, 2021 [Member]</t>
  </si>
  <si>
    <t>Jan. 15,
		2017</t>
  </si>
  <si>
    <t>8% Convertible Note Due January 16, 2021 [Member]</t>
  </si>
  <si>
    <t>Jan. 16,
		2017</t>
  </si>
  <si>
    <t>10% Convertible Note Due March 8, 2020 [Member]</t>
  </si>
  <si>
    <t>Mar. 8,
		2017</t>
  </si>
  <si>
    <t>8% Convertible Note Due March 9, 2021 [Member]</t>
  </si>
  <si>
    <t>Mar. 9,
		2017</t>
  </si>
  <si>
    <t>22% Convertible Note Due March 21, 2018 [Member]</t>
  </si>
  <si>
    <t>Mar. 21,
		2017</t>
  </si>
  <si>
    <t>10% Convertible Note Due December 4, 2017 [Member]</t>
  </si>
  <si>
    <t>Apr. 4,
		2017</t>
  </si>
  <si>
    <t>15% Convertible Note Due April 19, 2018 [Member]</t>
  </si>
  <si>
    <t>Apr. 19,
		2017</t>
  </si>
  <si>
    <t>8% Convertible Note Due January 30, 2018 [Member]</t>
  </si>
  <si>
    <t>Apr. 20,
		2017</t>
  </si>
  <si>
    <t>[2]</t>
  </si>
  <si>
    <t>0% Convertible Note Due April 26, 2018 [Member]</t>
  </si>
  <si>
    <t>Apr. 26,
		2017</t>
  </si>
  <si>
    <t>8% Convertible Note Due May 1, 2021 [Member]</t>
  </si>
  <si>
    <t>May 1,
		2017</t>
  </si>
  <si>
    <t>8% Convertible Note Due May 4, 2018 [Member]</t>
  </si>
  <si>
    <t>May 4,
		2017</t>
  </si>
  <si>
    <t>0% Convertible Note Due May 15, 2018 [Member]</t>
  </si>
  <si>
    <t>May 15,
		2017</t>
  </si>
  <si>
    <t>10% Convertible Note Due May 17, 2020 [Member]</t>
  </si>
  <si>
    <t>May 17,
		2017</t>
  </si>
  <si>
    <t>8% Convertible Note Due June 7, 2018 [Member]</t>
  </si>
  <si>
    <t>Jun. 7,
		2017</t>
  </si>
  <si>
    <t>0% Convertible Note Due June 16, 2018 [Member]</t>
  </si>
  <si>
    <t>Jun. 16,
		2017</t>
  </si>
  <si>
    <t>8% Convertible Note Due July 6, 2018 [Member]</t>
  </si>
  <si>
    <t>Jul. 6,
		2017</t>
  </si>
  <si>
    <t>8% Convertible Note Due August 8, 2018 [Member]</t>
  </si>
  <si>
    <t>Aug. 8,
		2017</t>
  </si>
  <si>
    <t>15% Convertible Note Due July 28, 2018 [Member]</t>
  </si>
  <si>
    <t>Jul. 28,
		2017</t>
  </si>
  <si>
    <t>15% Convertible Note Due August 29, 2018 [Member]</t>
  </si>
  <si>
    <t>Aug. 29,
		2017</t>
  </si>
  <si>
    <t>0% Convertible Note Due September 1, 2018 [Member]</t>
  </si>
  <si>
    <t>Sep. 1,
		2017</t>
  </si>
  <si>
    <t>8% Convertible Note Due September 12, 2018 [Member]</t>
  </si>
  <si>
    <t>Sep. 12,
		2017</t>
  </si>
  <si>
    <t>15% Convertible Note Due September 25, 2018 [Member]</t>
  </si>
  <si>
    <t>Sep. 25,
		2017</t>
  </si>
  <si>
    <t>Oct. 4,
		2017</t>
  </si>
  <si>
    <t>15% Convertible Note Due October 16, 2018 [Member]</t>
  </si>
  <si>
    <t>Oct. 16,
		2017</t>
  </si>
  <si>
    <t>15% Convertible Note Due November 22, 2018 [Member]</t>
  </si>
  <si>
    <t>Nov. 22,
		2017</t>
  </si>
  <si>
    <t>10% Convertible Note Due December 28, 2017 [Member]</t>
  </si>
  <si>
    <t>Dec. 28,
		2017</t>
  </si>
  <si>
    <t>15% Convertible Note Due December 29, 2018 [Member]</t>
  </si>
  <si>
    <t>Dec. 29,
		2017</t>
  </si>
  <si>
    <t>8% Convertible Note Due January 9, 2019 [Member]</t>
  </si>
  <si>
    <t>Jan. 9,
		2018</t>
  </si>
  <si>
    <t>15% Convertible Note Due January 30, 2019 [Member]</t>
  </si>
  <si>
    <t>Jan. 30,
		2018</t>
  </si>
  <si>
    <t>15% Convertible Note Due February 21, 2019 [Member]</t>
  </si>
  <si>
    <t>Feb. 21,
		2018</t>
  </si>
  <si>
    <t>10% Convertible Note Due March 14, 2019 [Member]</t>
  </si>
  <si>
    <t>Mar. 14,
		2018</t>
  </si>
  <si>
    <t>15% Convertible Note Due March 16, 2019 [Member]</t>
  </si>
  <si>
    <t>Mar. 16,
		2018</t>
  </si>
  <si>
    <t>8% Convertible Note Due June 9, 2019 [Member]</t>
  </si>
  <si>
    <t>15% Convertible Note Due April 9, 2019 [Member]</t>
  </si>
  <si>
    <t>Apr. 9,
		2018</t>
  </si>
  <si>
    <t>8% Convertible Note Due March 21, 2018 [Member]</t>
  </si>
  <si>
    <t>8% Convertible Note Due April 17, 2019 [Member]</t>
  </si>
  <si>
    <t>Apr. 17,
		2018</t>
  </si>
  <si>
    <t>8% Convertible Note Due April 20, 2019 [Member]</t>
  </si>
  <si>
    <t>Apr. 20,
		2018</t>
  </si>
  <si>
    <t>10% Convertible Note Due December 2, 2018 [Member]</t>
  </si>
  <si>
    <t>May 2,
		2018</t>
  </si>
  <si>
    <t>12% Convertible Note Due May 4, 2019 [Member]</t>
  </si>
  <si>
    <t>May 4,
		2018</t>
  </si>
  <si>
    <t>10% Convertible Note Due December 14, 2018 [Member]</t>
  </si>
  <si>
    <t>May 14,
		2018</t>
  </si>
  <si>
    <t>10% Convertible Note Due May 23, 2019 [Member]</t>
  </si>
  <si>
    <t>May 23,
		2018</t>
  </si>
  <si>
    <t>15% Convertible Note Due June 6, 2019 [Member]</t>
  </si>
  <si>
    <t>Jun. 6,
		2018</t>
  </si>
  <si>
    <t>15% Convertible Note Due March 19, 2019 [Member]</t>
  </si>
  <si>
    <t>Jun. 19,
		2018</t>
  </si>
  <si>
    <t>8% Convertible Note Due June 9, 2018 [Member]</t>
  </si>
  <si>
    <t>15% Convertible Note Due August 1, 2019 [Member]</t>
  </si>
  <si>
    <t>Aug. 1,
		2018</t>
  </si>
  <si>
    <t>8% Convertible Note Due August 23, 2019 [Member]</t>
  </si>
  <si>
    <t>Aug. 23,
		2018</t>
  </si>
  <si>
    <t>12% Convertible Note Due June 30, 2019 [Member]</t>
  </si>
  <si>
    <t>Sep. 13,
		2018</t>
  </si>
  <si>
    <t>10% Convertible Note Due March 17, 2019 [Member]</t>
  </si>
  <si>
    <t>Sep. 17,
		2018</t>
  </si>
  <si>
    <t>15% Convertible Note Due September 20, 2019 [Member]</t>
  </si>
  <si>
    <t>Sep. 20,
		2018</t>
  </si>
  <si>
    <t>8% Convertible Note Due June 24, 2019 [Member]</t>
  </si>
  <si>
    <t>Sep. 24,
		2018</t>
  </si>
  <si>
    <t>12% Convertible Note Due August 15, 2019 [Member]</t>
  </si>
  <si>
    <t>Nov. 1,
		2018</t>
  </si>
  <si>
    <t>10% Convertible Note Due May 26, 2019 [Member]</t>
  </si>
  <si>
    <t>Nov. 26,
		2018</t>
  </si>
  <si>
    <t>The notes are convertible at a discount (as indicated) to the average market price and are accounted for and evaluated under ASC 480 as discussed in Note 3.</t>
  </si>
  <si>
    <t>The note is convertible beginning six months after the date of issuance.</t>
  </si>
  <si>
    <t>CONVERTIBLE NOTES PAYABLE (Details Narrative) - USD ($)</t>
  </si>
  <si>
    <t>Nov. 01, 2018</t>
  </si>
  <si>
    <t>Oct. 31, 2018</t>
  </si>
  <si>
    <t>Sep. 30, 2018</t>
  </si>
  <si>
    <t>Sep. 24, 2018</t>
  </si>
  <si>
    <t>Sep. 20, 2018</t>
  </si>
  <si>
    <t>Sep. 13, 2018</t>
  </si>
  <si>
    <t>Aug. 24, 2018</t>
  </si>
  <si>
    <t>Jul. 02, 2018</t>
  </si>
  <si>
    <t>Jun. 11, 2018</t>
  </si>
  <si>
    <t>Jun. 06, 2018</t>
  </si>
  <si>
    <t>May 23, 2018</t>
  </si>
  <si>
    <t>May 04, 2018</t>
  </si>
  <si>
    <t>May 02, 2018</t>
  </si>
  <si>
    <t>Apr. 16, 2018</t>
  </si>
  <si>
    <t>Apr. 09, 2018</t>
  </si>
  <si>
    <t>Mar. 14, 2018</t>
  </si>
  <si>
    <t>Mar. 02, 2018</t>
  </si>
  <si>
    <t>Jan. 05, 2018</t>
  </si>
  <si>
    <t>Apr. 30, 2018</t>
  </si>
  <si>
    <t>Mar. 31, 2018</t>
  </si>
  <si>
    <t>Aug. 31, 2018</t>
  </si>
  <si>
    <t>Aug. 30, 2018</t>
  </si>
  <si>
    <t>Aug. 01, 2018</t>
  </si>
  <si>
    <t>Warrant exercise price (in dollars per share)</t>
  </si>
  <si>
    <t>Repayment of notes</t>
  </si>
  <si>
    <t>Description of debt conversion</t>
  </si>
  <si>
    <t>The back-end note is convertible into common shares of the Company at a conversion price equal to 60% of the lowest trading price of the Company’s common stock for the last 20 trading days prior to conversion</t>
  </si>
  <si>
    <t>Debt discount recognized from derivative liabilities</t>
  </si>
  <si>
    <t>Amortization of discount on convertible note payable</t>
  </si>
  <si>
    <t>Current accrued interest payable</t>
  </si>
  <si>
    <t>Noncurrent accrued interest payable</t>
  </si>
  <si>
    <t>8% Convertible Note Due on April 17, 2019 [Member]</t>
  </si>
  <si>
    <t>Note maturity term</t>
  </si>
  <si>
    <t>1 year</t>
  </si>
  <si>
    <t>Note maturity date</t>
  </si>
  <si>
    <t>Aug. 23,
		2019</t>
  </si>
  <si>
    <t>Convertible into common shares of the Company at a conversion price equal to 55% of the lowest bid price of the Company’s common stock for the last 30 trading days prior to conversion.</t>
  </si>
  <si>
    <t>8% Convertible Note Due on August 23, 2019 [Member]</t>
  </si>
  <si>
    <t>15% Convertible Note Due on March 19, 2019 [Member]</t>
  </si>
  <si>
    <t>8 months</t>
  </si>
  <si>
    <t>Mar. 19,
		2019</t>
  </si>
  <si>
    <t>Convertible into common shares of the Company at a conversion price equal to 50% of the lowest bid price of the Company’s common stock for the last 40 trading days prior to conversion.</t>
  </si>
  <si>
    <t>15% Convertible Note Due on September 25, 2018 [Member]</t>
  </si>
  <si>
    <t>Warrant [Member]</t>
  </si>
  <si>
    <t>Promissory Note [Member] | Lender [Member]</t>
  </si>
  <si>
    <t>Proceeds from note</t>
  </si>
  <si>
    <t>Original issue discounts</t>
  </si>
  <si>
    <t>1 year 6 months</t>
  </si>
  <si>
    <t>12 months</t>
  </si>
  <si>
    <t>A conversion price equal to 50% of the lowest bid price of the Company’s common stock for the last 40 trading days prior to conversion.</t>
  </si>
  <si>
    <t>A conversion price equal to 50% of the lowest trading price of the Company’s common stock for the last 20 trading days prior to conversion.</t>
  </si>
  <si>
    <t>A conversion price equal to 60% of the lowest trading price of the Company’s common stock for the last 20 trading days prior to conversion</t>
  </si>
  <si>
    <t>The promissory note is convertible into common shares of the Company and a conversion price equal to 60% of the lowest trading price of the Company’s common stock for the last 25 trading days prior to conversion, and has a 10% per annum interest rate commencing on January 5, 2018.</t>
  </si>
  <si>
    <t>The promissory note is convertible into common shares of the Company at a conversion price equal to 60% of the lowest trading price of the Company’s common stock for the last 20 trading days prior to conversion.</t>
  </si>
  <si>
    <t>Debt interest rate</t>
  </si>
  <si>
    <t>12.00%</t>
  </si>
  <si>
    <t>10.00%</t>
  </si>
  <si>
    <t>8.00%</t>
  </si>
  <si>
    <t>Promissory Note [Member] | Lender [Member] | Warrant [Member]</t>
  </si>
  <si>
    <t>Number of shares issued</t>
  </si>
  <si>
    <t>Warrant maturity</t>
  </si>
  <si>
    <t>Notes fees</t>
  </si>
  <si>
    <t>15% Convertible Note [Member] | Lender [Member]</t>
  </si>
  <si>
    <t>Mar. 1,
		2018</t>
  </si>
  <si>
    <t>A conversion price equal to 50% of the lowest bid price of the Company’s common stock for the last 40 trading days prior to conversion, and has a 15% per annum interest rate.</t>
  </si>
  <si>
    <t>15.00%</t>
  </si>
  <si>
    <t>9 months</t>
  </si>
  <si>
    <t>Jun. 9,
		2019</t>
  </si>
  <si>
    <t>Aug. 15,
		2019</t>
  </si>
  <si>
    <t>The promissory note is convertible into common shares of the Company at a conversion price equal to 40% of the lowest trading price of the Company’s common stock for the last 20 trading days prior to conversion, and has a 8% per annum interest rate.</t>
  </si>
  <si>
    <t>The promissory note is convertible into common shares of the Company at a conversion price equal to 45% of the lowest trading price of the Company’s common stock for the last 20 trading days prior to conversion, and has a 12% per annum interest rate.</t>
  </si>
  <si>
    <t>The promissory note is convertible into common shares of the Company at a conversion price equal to 50% of the lowest trading price of the Company’s common stock for the last 20 trading days prior to conversion, and has a 15% per annum interest rate.</t>
  </si>
  <si>
    <t>The promissory note is convertible into common shares of the Company at a conversion price equal to 50% of the lowest trading price of the Company’s common stock for the last 20 trading days prior to conversion.</t>
  </si>
  <si>
    <t>Convertible notes payable [Member]</t>
  </si>
  <si>
    <t>Penalty interest</t>
  </si>
  <si>
    <t>Convertible Note [Member]</t>
  </si>
  <si>
    <t>Convertible into common shares of the Company at a conversion price equal to 60% of the lowest bid price of the Company’s common stock for the last 30 trading days prior to conversion.</t>
  </si>
  <si>
    <t>The replacement convertible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t>
  </si>
  <si>
    <t>Convertible Note Due on March 17, 2019 [Member]</t>
  </si>
  <si>
    <t>Mar. 17,
		2019</t>
  </si>
  <si>
    <t>Convertible into common shares of the Company at a conversion price equal to 50% of the lowest bid price of the Company’s common stock for the last 20 trading days prior to conversion.</t>
  </si>
  <si>
    <t>Convertible Note Due on May 26, 2019 [Member]</t>
  </si>
  <si>
    <t>6 months</t>
  </si>
  <si>
    <t>May 26,
		2019</t>
  </si>
  <si>
    <t>Convertible Note Due on September 1, 2017 [Member]</t>
  </si>
  <si>
    <t>Number of shares repurchase (in shares)</t>
  </si>
  <si>
    <t>RELATED PARTY TRANSACTIONS (Details Narrative) - USD ($)</t>
  </si>
  <si>
    <t>Consulting fees for research and development</t>
  </si>
  <si>
    <t>research and development - related party</t>
  </si>
  <si>
    <t>OTHER DEBT - VEHICLE LOAN (Details Narrative) - USD ($)</t>
  </si>
  <si>
    <t>1 Months Ended</t>
  </si>
  <si>
    <t>Dec. 31, 2016</t>
  </si>
  <si>
    <t>Vehicle loan secured by automobile</t>
  </si>
  <si>
    <t>Robotic Assistance Devices, LLC ("RAD") [Member] | Vehicle Loan [Member]</t>
  </si>
  <si>
    <t>Term of debt</t>
  </si>
  <si>
    <t>Payment of debt interest and principal</t>
  </si>
  <si>
    <t>Principal repayment of debt</t>
  </si>
  <si>
    <t>Total vehicle loan</t>
  </si>
  <si>
    <t>Current portion vehicle loan</t>
  </si>
  <si>
    <t>Long-term vehicle loan</t>
  </si>
  <si>
    <t>LOANS PAYABLE (Details) - USD ($)</t>
  </si>
  <si>
    <t>Principal amount</t>
  </si>
  <si>
    <t>Total</t>
  </si>
  <si>
    <t>25% Promissory Note Due on June 11, 2019 [Member]</t>
  </si>
  <si>
    <t>Date of issuance</t>
  </si>
  <si>
    <t>Jun. 11,
		2018</t>
  </si>
  <si>
    <t>20% Promissory Note Due on August 20, 2018 [Member]</t>
  </si>
  <si>
    <t>Jun. 20,
		2018</t>
  </si>
  <si>
    <t>15% Promissory Note Due on December 1, 2018 [Member]</t>
  </si>
  <si>
    <t>Jul. 30,
		2018</t>
  </si>
  <si>
    <t>25% Promissory Note Due on September 1, 2018 [Member]</t>
  </si>
  <si>
    <t>Aug. 10,
		2018</t>
  </si>
  <si>
    <t>25% Promissory Note Due on August 16, 2019 [Member]</t>
  </si>
  <si>
    <t>Aug. 16,
		2018</t>
  </si>
  <si>
    <t>25% Promissory Note Due on October 1 ,2018 [Member]</t>
  </si>
  <si>
    <t>20% Promissory Note Due on October 20,2018 [Member]</t>
  </si>
  <si>
    <t>20% Promissory Note Due on November 14, 2018 [Member]</t>
  </si>
  <si>
    <t>Sep. 14,
		2018</t>
  </si>
  <si>
    <t>20% Promissory Note Due on October 10, 2019 [Member]</t>
  </si>
  <si>
    <t>Oct. 10,
		2018</t>
  </si>
  <si>
    <t>20% Promissory Note Due on October 11, 2019 [Member]</t>
  </si>
  <si>
    <t>Oct. 11,
		2018</t>
  </si>
  <si>
    <t>0% Promissory Note Due on December 1, 2018 [Member]</t>
  </si>
  <si>
    <t>Oct. 18,
		2018</t>
  </si>
  <si>
    <t>(4) Merchant Sales Agreement on March 15, 2019 [Member]</t>
  </si>
  <si>
    <t>Nov. 8,
		2018</t>
  </si>
  <si>
    <t>25% Demand Secured Loan on Demand [Member]</t>
  </si>
  <si>
    <t>LOANS PAYABLE (Details Narrative) - USD ($)</t>
  </si>
  <si>
    <t>Jan. 11, 2019</t>
  </si>
  <si>
    <t>Jan. 10, 2019</t>
  </si>
  <si>
    <t>Sep. 16, 2018</t>
  </si>
  <si>
    <t>Aug. 11, 2018</t>
  </si>
  <si>
    <t>May 31, 2017</t>
  </si>
  <si>
    <t>Repayment of debt</t>
  </si>
  <si>
    <t>Net book value</t>
  </si>
  <si>
    <t>Debt discount</t>
  </si>
  <si>
    <t>Payment term</t>
  </si>
  <si>
    <t>P10M</t>
  </si>
  <si>
    <t>P12M</t>
  </si>
  <si>
    <t>Fees and interest</t>
  </si>
  <si>
    <t>Demand loan</t>
  </si>
  <si>
    <t>5.00%</t>
  </si>
  <si>
    <t>Fee in addition interest</t>
  </si>
  <si>
    <t>25.00%</t>
  </si>
  <si>
    <t>DERIVATIVE LIABILITES (Details)</t>
  </si>
  <si>
    <t>Nov. 30, 2018Number$ / shares</t>
  </si>
  <si>
    <t>Strike price | $ / shares</t>
  </si>
  <si>
    <t>Dividend Yield [Member]</t>
  </si>
  <si>
    <t>Fair value measurement</t>
  </si>
  <si>
    <t>Minimum [Member] | Fair Value Of Company Common Stock[Member]</t>
  </si>
  <si>
    <t>Minimum [Member] | Expected Volatility [Member]</t>
  </si>
  <si>
    <t>Minimum [Member] | Risk Free Interest Rate [Member]</t>
  </si>
  <si>
    <t>Minimum [Member] | Expected Term [Member]</t>
  </si>
  <si>
    <t>Expected term (years)</t>
  </si>
  <si>
    <t>0 years</t>
  </si>
  <si>
    <t>Maximum [Member] | Fair Value Of Company Common Stock[Member]</t>
  </si>
  <si>
    <t>Maximum [Member] | Expected Volatility [Member]</t>
  </si>
  <si>
    <t>Maximum [Member] | Risk Free Interest Rate [Member]</t>
  </si>
  <si>
    <t>Maximum [Member] | Expected Term [Member]</t>
  </si>
  <si>
    <t>3 years 7 months 28 days</t>
  </si>
  <si>
    <t>DERIVATIVE LIABILITES (Details 1) - USD ($)</t>
  </si>
  <si>
    <t>Balance as of February 28, 2018</t>
  </si>
  <si>
    <t>Derivative liability in excess of face value of debt recorded to interest expense</t>
  </si>
  <si>
    <t>Increase in derivative liability due to debt settlement</t>
  </si>
  <si>
    <t>Balance as of November 30, 2018</t>
  </si>
  <si>
    <t>Fair Value, Measurements, Recurring [Member] | Level 3 [Member]</t>
  </si>
  <si>
    <t>Release of derivative liability on conversion of convertible notes payable</t>
  </si>
  <si>
    <t>Debt discount due to derivative liabilities</t>
  </si>
  <si>
    <t>DERIVATIVE LIABILITES (Details Narrative) - USD ($)</t>
  </si>
  <si>
    <t>Derivative liabilities</t>
  </si>
  <si>
    <t>Due to equity conversions derivative liability</t>
  </si>
  <si>
    <t>SHAREHOLDERS' EQUITY (DEFICIT) (Details)</t>
  </si>
  <si>
    <t>Nov. 30, 2018$ / shares</t>
  </si>
  <si>
    <t>Strike price</t>
  </si>
  <si>
    <t>Fair value of Company's common stock</t>
  </si>
  <si>
    <t>Dividend yield</t>
  </si>
  <si>
    <t>0.00%</t>
  </si>
  <si>
    <t>Expected volatility</t>
  </si>
  <si>
    <t>303.81%</t>
  </si>
  <si>
    <t>Risk free interest rate</t>
  </si>
  <si>
    <t>1.94%</t>
  </si>
  <si>
    <t>SHAREHOLDERS' EQUITY (DEFICIT) (Details 1)</t>
  </si>
  <si>
    <t>Nov. 30, 2018$ / sharesshares</t>
  </si>
  <si>
    <t>Share-based Compensation Arrangement by Share-based Payment Award, Options, Outstanding [Roll Forward]</t>
  </si>
  <si>
    <t>Outstanding at beginning</t>
  </si>
  <si>
    <t>Granted</t>
  </si>
  <si>
    <t>Exercised</t>
  </si>
  <si>
    <t>Forfeited and cancelled</t>
  </si>
  <si>
    <t>Outstanding at ending</t>
  </si>
  <si>
    <t>Share-based Compensation Arrangement by Share-based Payment Award, Options, Outstanding, Weighted Average Exercise Price [Roll Forward]</t>
  </si>
  <si>
    <t>Outstanding at beginning | $ / shares</t>
  </si>
  <si>
    <t>Outstanding at ending | $ / shares</t>
  </si>
  <si>
    <t>Share-based Compensation Arrangement by Share-based Payment Award, Options, Outstanding, Weighted Average Remaining Contractual Life [Roll Forward]</t>
  </si>
  <si>
    <t>2 years 10 months 2 days</t>
  </si>
  <si>
    <t>SHAREHOLDERS' EQUITY (DEFICIT) (Details 2)</t>
  </si>
  <si>
    <t>Number of Warrants, Outstanding [Roll Forward]</t>
  </si>
  <si>
    <t>Outstanding at beginning | shares</t>
  </si>
  <si>
    <t>Issued | shares</t>
  </si>
  <si>
    <t>Exercised | shares</t>
  </si>
  <si>
    <t>Forfeited and cancelled | shares</t>
  </si>
  <si>
    <t>Outstanding at ending | shares</t>
  </si>
  <si>
    <t>Warrants, Outstanding, Weighted Average Exercise Price [Roll Forward]</t>
  </si>
  <si>
    <t>Issued | $ / shares</t>
  </si>
  <si>
    <t>Exercised | $ / shares</t>
  </si>
  <si>
    <t>Forfeited and cancelled | $ / shares</t>
  </si>
  <si>
    <t>Warrants, Options, Outstanding, Weighted Average Remaining Contractual Life [Roll Forward]</t>
  </si>
  <si>
    <t>Issued</t>
  </si>
  <si>
    <t>2 years 9 months 14 days</t>
  </si>
  <si>
    <t>SHAREHOLDERS' EQUITY (DEFICIT) (Details 3)</t>
  </si>
  <si>
    <t>Warrant [Member] | Minimum [Member]</t>
  </si>
  <si>
    <t>305.71%</t>
  </si>
  <si>
    <t>2.52%</t>
  </si>
  <si>
    <t>Warrant [Member] | Maximum [Member]</t>
  </si>
  <si>
    <t>341.50%</t>
  </si>
  <si>
    <t>2.94%</t>
  </si>
  <si>
    <t>SHAREHOLDERS' EQUITY (DEFICIT) (Details Narrative) - USD ($)</t>
  </si>
  <si>
    <t>Oct. 02, 2017</t>
  </si>
  <si>
    <t>Number of common stock shares issued (in shares)</t>
  </si>
  <si>
    <t>Debt conversion amount converted</t>
  </si>
  <si>
    <t>Interest paid</t>
  </si>
  <si>
    <t>Warrants exercise price (in dollars per share)</t>
  </si>
  <si>
    <t>Stock-based compensation adjustment to additional paid in capital</t>
  </si>
  <si>
    <t>Number of options issued</t>
  </si>
  <si>
    <t>Intrinsic value</t>
  </si>
  <si>
    <t>Fair value of stock options</t>
  </si>
  <si>
    <t>Unamortized expense</t>
  </si>
  <si>
    <t>Amortized expense</t>
  </si>
  <si>
    <t>Amortized period</t>
  </si>
  <si>
    <t>Reverse stock split ratio</t>
  </si>
  <si>
    <t>100:1</t>
  </si>
  <si>
    <t>Fees converted</t>
  </si>
  <si>
    <t>Series F Convertible Preferred Stock [Member]</t>
  </si>
  <si>
    <t>Value of shares issued</t>
  </si>
  <si>
    <t>Options exericse price (in dollars per share)</t>
  </si>
  <si>
    <t>Warrants Term</t>
  </si>
  <si>
    <t>COMMITMENTS AND CONTINGENCIES (Details)</t>
  </si>
  <si>
    <t>November 30, 2019</t>
  </si>
  <si>
    <t>November 30, 2020</t>
  </si>
  <si>
    <t>November 30, 2021</t>
  </si>
  <si>
    <t>November 30, 2022</t>
  </si>
  <si>
    <t>COMMITMENTS AND CONTINGENCIES (Details Narrative) - USD ($)</t>
  </si>
  <si>
    <t>Feb. 01, 2018</t>
  </si>
  <si>
    <t>Rent expense</t>
  </si>
  <si>
    <t>Robotic Control Center [Member]</t>
  </si>
  <si>
    <t>Rent lease</t>
  </si>
  <si>
    <t>Rent lease terms</t>
  </si>
  <si>
    <t>Jan. 31,
		2021</t>
  </si>
  <si>
    <t>Orange County, CALIFORNIA [Member]</t>
  </si>
  <si>
    <t>Rent lease expire</t>
  </si>
  <si>
    <t>2022-03</t>
  </si>
  <si>
    <t>Northern CALIFORNIA [Member]</t>
  </si>
  <si>
    <t>2020-08</t>
  </si>
  <si>
    <t>Percentager of lease cost paid by company</t>
  </si>
  <si>
    <t>75.00%</t>
  </si>
  <si>
    <t>Percentager of lease cost paid by supplier</t>
  </si>
  <si>
    <t>EARNINGS (LOSS) PER SHARE (Details) - USD ($)</t>
  </si>
  <si>
    <t>Numerator:</t>
  </si>
  <si>
    <t>Net income (loss) available to common shareholders</t>
  </si>
  <si>
    <t>Effect of common stock equivalents</t>
  </si>
  <si>
    <t>Add: interest expense on convertible debt</t>
  </si>
  <si>
    <t>Less: gain on change of derivative liabilities</t>
  </si>
  <si>
    <t>Net income (loss) adjusted for common stock equivalents</t>
  </si>
  <si>
    <t>Denominator:</t>
  </si>
  <si>
    <t>Weighted average shares - basic (in shares)</t>
  </si>
  <si>
    <t>Dilutive effect of common stock equivalents:</t>
  </si>
  <si>
    <t>Stock options and warrants (in shares)</t>
  </si>
  <si>
    <t>Convertible debt (in shares)</t>
  </si>
  <si>
    <t>Preferred shares (in shares)</t>
  </si>
  <si>
    <t>Weighted average shares - diluted (in shares)</t>
  </si>
  <si>
    <t>Net income (loss) per share - basic (in dollars per share)</t>
  </si>
  <si>
    <t>Net income per share - diluted (in dollars per share)</t>
  </si>
  <si>
    <t>EARNINGS (LOSS) PER SHARE (Details 1) - shares</t>
  </si>
  <si>
    <t>Stock Options And Warrants [Member]</t>
  </si>
  <si>
    <t>Convertible Debt [Member]</t>
  </si>
  <si>
    <t>Preferred stock [Member]</t>
  </si>
  <si>
    <t>SUBSEQUENT EVENTS (Details) - $ / shares</t>
  </si>
  <si>
    <t>Dec. 02, 2018</t>
  </si>
  <si>
    <t>Minimum [Member] | Warrant [Member]</t>
  </si>
  <si>
    <t>Maximum [Member] | Warrant [Member]</t>
  </si>
  <si>
    <t>Subsequent Event [Member] | Warrant [Member]</t>
  </si>
  <si>
    <t>Subsequent Event [Member] | Minimum [Member] | Warrant [Member]</t>
  </si>
  <si>
    <t>334.00%</t>
  </si>
  <si>
    <t>2.46%</t>
  </si>
  <si>
    <t>Subsequent Event [Member] | Maximum [Member] | Warrant [Member]</t>
  </si>
  <si>
    <t>335.50%</t>
  </si>
  <si>
    <t>2.78%</t>
  </si>
  <si>
    <t>SUBSEQUENT EVENTS (Details Narrative) - USD ($)</t>
  </si>
  <si>
    <t>Feb. 01, 2019</t>
  </si>
  <si>
    <t>Jan. 31, 2019</t>
  </si>
  <si>
    <t>Shares converted</t>
  </si>
  <si>
    <t>Interest rate</t>
  </si>
  <si>
    <t>Subsequent Event [Member] | Convertible Note [Member]</t>
  </si>
  <si>
    <t>Number of shares cancelled</t>
  </si>
  <si>
    <t>Debt instrument interest</t>
  </si>
  <si>
    <t>Subsequent Event [Member] | 25% Promissory Note [Member] | Warrant [Member]</t>
  </si>
  <si>
    <t>Fair value of warrants</t>
  </si>
  <si>
    <t>Subsequent Event [Member] | Investor [Member]</t>
  </si>
  <si>
    <t>Debt issuance date</t>
  </si>
  <si>
    <t>Debt maturity terms</t>
  </si>
  <si>
    <t>Debt amount</t>
  </si>
  <si>
    <t>Maximum amount of debt</t>
  </si>
  <si>
    <t>Percentage of royalty</t>
  </si>
  <si>
    <t>9.00%</t>
  </si>
  <si>
    <t>Description of royalty payment terms</t>
  </si>
  <si>
    <t>These royalty payments are to be made 90 days after the fiscal quarter. If the royalty payments would deplete RAD’s available cash by more than 20%, the payment may be deferred. The investor has agreed to pay the remaining $808,000 over an eleven-month period in minimum $60,000 monthly installments, commencing February 1, 2019. If the total investment turns out to be less than $900,000, this would not constitute a breach of the agreement, rather the royalty rate would be adjusted on a pro-rata basis.</t>
  </si>
  <si>
    <t>Subsequent Event [Member] | Investor [Member] | Convertible Not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C16" s="5" t="n">
        <v>20026179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551</v>
      </c>
      <c r="C3" s="6" t="n">
        <v>24773</v>
      </c>
    </row>
    <row r="4" spans="1:3">
      <c r="A4" s="4" t="s">
        <v>36</v>
      </c>
      <c r="B4" s="5" t="n">
        <v>28879</v>
      </c>
      <c r="C4" s="5" t="n">
        <v>28000</v>
      </c>
    </row>
    <row r="5" spans="1:3">
      <c r="A5" s="4" t="s">
        <v>37</v>
      </c>
      <c r="B5" s="5" t="n">
        <v>241435</v>
      </c>
      <c r="C5" s="5" t="n">
        <v>316113</v>
      </c>
    </row>
    <row r="6" spans="1:3">
      <c r="A6" s="4" t="s">
        <v>38</v>
      </c>
      <c r="B6" s="5" t="n">
        <v>21078</v>
      </c>
      <c r="C6" s="5" t="n">
        <v>83103</v>
      </c>
    </row>
    <row r="7" spans="1:3">
      <c r="A7" s="4" t="s">
        <v>39</v>
      </c>
      <c r="B7" s="4" t="s">
        <v>40</v>
      </c>
      <c r="C7" s="5" t="n">
        <v>40000</v>
      </c>
    </row>
    <row r="8" spans="1:3">
      <c r="A8" s="4" t="s">
        <v>41</v>
      </c>
      <c r="B8" s="5" t="n">
        <v>308943</v>
      </c>
      <c r="C8" s="5" t="n">
        <v>491989</v>
      </c>
    </row>
    <row r="9" spans="1:3">
      <c r="A9" s="4" t="s">
        <v>42</v>
      </c>
      <c r="B9" s="5" t="n">
        <v>201524</v>
      </c>
    </row>
    <row r="10" spans="1:3">
      <c r="A10" s="4" t="s">
        <v>43</v>
      </c>
      <c r="B10" s="5" t="n">
        <v>111719</v>
      </c>
      <c r="C10" s="5" t="n">
        <v>158205</v>
      </c>
    </row>
    <row r="11" spans="1:3">
      <c r="A11" s="4" t="s">
        <v>44</v>
      </c>
      <c r="B11" s="5" t="n">
        <v>46426</v>
      </c>
      <c r="C11" s="5" t="n">
        <v>56248</v>
      </c>
    </row>
    <row r="12" spans="1:3">
      <c r="A12" s="4" t="s">
        <v>45</v>
      </c>
      <c r="B12" s="5" t="n">
        <v>30216</v>
      </c>
      <c r="C12" s="5" t="n">
        <v>30141</v>
      </c>
    </row>
    <row r="13" spans="1:3">
      <c r="A13" s="4" t="s">
        <v>46</v>
      </c>
      <c r="B13" s="5" t="n">
        <v>698828</v>
      </c>
      <c r="C13" s="5" t="n">
        <v>736583</v>
      </c>
    </row>
    <row r="14" spans="1:3">
      <c r="A14" s="3" t="s">
        <v>47</v>
      </c>
    </row>
    <row r="15" spans="1:3">
      <c r="A15" s="4" t="s">
        <v>48</v>
      </c>
      <c r="B15" s="5" t="n">
        <v>1635626</v>
      </c>
      <c r="C15" s="5" t="n">
        <v>487243</v>
      </c>
    </row>
    <row r="16" spans="1:3">
      <c r="A16" s="4" t="s">
        <v>49</v>
      </c>
      <c r="B16" s="5" t="n">
        <v>1594</v>
      </c>
      <c r="C16" s="5" t="n">
        <v>1594</v>
      </c>
    </row>
    <row r="17" spans="1:3">
      <c r="A17" s="4" t="s">
        <v>50</v>
      </c>
      <c r="B17" s="5" t="n">
        <v>25000</v>
      </c>
      <c r="C17" s="5" t="n">
        <v>25000</v>
      </c>
    </row>
    <row r="18" spans="1:3">
      <c r="A18" s="4" t="s">
        <v>51</v>
      </c>
      <c r="B18" s="5" t="n">
        <v>10000</v>
      </c>
      <c r="C18" s="5" t="n">
        <v>10000</v>
      </c>
    </row>
    <row r="19" spans="1:3">
      <c r="A19" s="4" t="s">
        <v>52</v>
      </c>
      <c r="B19" s="5" t="n">
        <v>4506747</v>
      </c>
      <c r="C19" s="5" t="n">
        <v>2117946</v>
      </c>
    </row>
    <row r="20" spans="1:3">
      <c r="A20" s="4" t="s">
        <v>53</v>
      </c>
      <c r="B20" s="5" t="n">
        <v>717615</v>
      </c>
      <c r="C20" s="5" t="n">
        <v>316142</v>
      </c>
    </row>
    <row r="21" spans="1:3">
      <c r="A21" s="4" t="s">
        <v>54</v>
      </c>
      <c r="B21" s="5" t="n">
        <v>339402</v>
      </c>
    </row>
    <row r="22" spans="1:3">
      <c r="A22" s="4" t="s">
        <v>55</v>
      </c>
      <c r="B22" s="5" t="n">
        <v>17830</v>
      </c>
      <c r="C22" s="5" t="n">
        <v>17830</v>
      </c>
    </row>
    <row r="23" spans="1:3">
      <c r="A23" s="4" t="s">
        <v>56</v>
      </c>
      <c r="B23" s="5" t="n">
        <v>1300530</v>
      </c>
      <c r="C23" s="5" t="n">
        <v>694592</v>
      </c>
    </row>
    <row r="24" spans="1:3">
      <c r="A24" s="4" t="s">
        <v>57</v>
      </c>
      <c r="B24" s="5" t="n">
        <v>6152561</v>
      </c>
      <c r="C24" s="5" t="n">
        <v>31113844</v>
      </c>
    </row>
    <row r="25" spans="1:3">
      <c r="A25" s="4" t="s">
        <v>58</v>
      </c>
      <c r="B25" s="5" t="n">
        <v>14706905</v>
      </c>
      <c r="C25" s="5" t="n">
        <v>34784191</v>
      </c>
    </row>
    <row r="26" spans="1:3">
      <c r="A26" s="4" t="s">
        <v>59</v>
      </c>
      <c r="B26" s="5" t="n">
        <v>219561</v>
      </c>
      <c r="C26" s="5" t="n">
        <v>95060</v>
      </c>
    </row>
    <row r="27" spans="1:3">
      <c r="A27" s="4" t="s">
        <v>60</v>
      </c>
      <c r="B27" s="5" t="n">
        <v>85344</v>
      </c>
      <c r="C27" s="5" t="n">
        <v>55917</v>
      </c>
    </row>
    <row r="28" spans="1:3">
      <c r="A28" s="4" t="s">
        <v>61</v>
      </c>
      <c r="B28" s="5" t="n">
        <v>50675</v>
      </c>
      <c r="C28" s="5" t="n">
        <v>64332</v>
      </c>
    </row>
    <row r="29" spans="1:3">
      <c r="A29" s="4" t="s">
        <v>62</v>
      </c>
      <c r="B29" s="5" t="n">
        <v>15062485</v>
      </c>
      <c r="C29" s="5" t="n">
        <v>34999500</v>
      </c>
    </row>
    <row r="30" spans="1:3">
      <c r="A30" s="3" t="s">
        <v>63</v>
      </c>
    </row>
    <row r="31" spans="1:3">
      <c r="A31" s="4" t="s">
        <v>64</v>
      </c>
      <c r="B31" s="4" t="s">
        <v>40</v>
      </c>
    </row>
    <row r="32" spans="1:3">
      <c r="A32" s="4" t="s">
        <v>65</v>
      </c>
      <c r="B32" s="5" t="n">
        <v>4350</v>
      </c>
      <c r="C32" s="5" t="n">
        <v>4350</v>
      </c>
    </row>
    <row r="33" spans="1:3">
      <c r="A33" s="4" t="s">
        <v>66</v>
      </c>
      <c r="B33" s="5" t="n">
        <v>3450</v>
      </c>
      <c r="C33" s="5" t="n">
        <v>3450</v>
      </c>
    </row>
    <row r="34" spans="1:3">
      <c r="A34" s="4" t="s">
        <v>67</v>
      </c>
      <c r="B34" s="5" t="n">
        <v>16252</v>
      </c>
      <c r="C34" s="5" t="n">
        <v>1250</v>
      </c>
    </row>
    <row r="35" spans="1:3">
      <c r="A35" s="4" t="s">
        <v>68</v>
      </c>
      <c r="B35" s="5" t="n">
        <v>3558028</v>
      </c>
      <c r="C35" s="5" t="n">
        <v>1232062</v>
      </c>
    </row>
    <row r="36" spans="1:3">
      <c r="A36" s="4" t="s">
        <v>69</v>
      </c>
      <c r="B36" s="5" t="n">
        <v>174070</v>
      </c>
    </row>
    <row r="37" spans="1:3">
      <c r="A37" s="4" t="s">
        <v>70</v>
      </c>
      <c r="B37" s="5" t="n">
        <v>-18119807</v>
      </c>
      <c r="C37" s="5" t="n">
        <v>-35504029</v>
      </c>
    </row>
    <row r="38" spans="1:3">
      <c r="A38" s="4" t="s">
        <v>71</v>
      </c>
      <c r="B38" s="5" t="n">
        <v>-14363657</v>
      </c>
      <c r="C38" s="5" t="n">
        <v>-34262917</v>
      </c>
    </row>
    <row r="39" spans="1:3">
      <c r="A39" s="4" t="s">
        <v>72</v>
      </c>
      <c r="B39" s="6" t="n">
        <v>698828</v>
      </c>
      <c r="C39" s="6" t="n">
        <v>736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14</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68</v>
      </c>
    </row>
    <row r="4" spans="1:2">
      <c r="A4" s="4" t="s">
        <v>215</v>
      </c>
      <c r="B4" s="4" t="s">
        <v>216</v>
      </c>
    </row>
    <row r="5" spans="1:2">
      <c r="A5" s="4" t="s">
        <v>35</v>
      </c>
      <c r="B5" s="4" t="s">
        <v>217</v>
      </c>
    </row>
    <row r="6" spans="1:2">
      <c r="A6" s="4" t="s">
        <v>218</v>
      </c>
      <c r="B6" s="4" t="s">
        <v>219</v>
      </c>
    </row>
    <row r="7" spans="1:2">
      <c r="A7" s="4" t="s">
        <v>220</v>
      </c>
      <c r="B7" s="4" t="s">
        <v>221</v>
      </c>
    </row>
    <row r="8" spans="1:2">
      <c r="A8" s="4" t="s">
        <v>177</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6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v>
      </c>
      <c r="B1" s="2" t="s">
        <v>2</v>
      </c>
      <c r="C1" s="2" t="s">
        <v>33</v>
      </c>
    </row>
    <row r="2" spans="1:3">
      <c r="A2" s="3" t="s">
        <v>74</v>
      </c>
    </row>
    <row r="3" spans="1:3">
      <c r="A3" s="4" t="s">
        <v>75</v>
      </c>
      <c r="B3" s="6" t="n">
        <v>28434</v>
      </c>
      <c r="C3" s="6" t="n">
        <v>0</v>
      </c>
    </row>
    <row r="4" spans="1:3">
      <c r="A4" s="4" t="s">
        <v>76</v>
      </c>
      <c r="B4" s="5" t="n">
        <v>79870</v>
      </c>
      <c r="C4" s="5" t="n">
        <v>36632</v>
      </c>
    </row>
    <row r="5" spans="1:3">
      <c r="A5" s="4" t="s">
        <v>77</v>
      </c>
      <c r="B5" s="5" t="n">
        <v>1729420</v>
      </c>
      <c r="C5" s="5" t="n">
        <v>3418637</v>
      </c>
    </row>
    <row r="6" spans="1:3">
      <c r="A6" s="4" t="s">
        <v>78</v>
      </c>
      <c r="B6" s="6" t="n">
        <v>345439</v>
      </c>
      <c r="C6" s="6" t="n">
        <v>505039</v>
      </c>
    </row>
    <row r="7" spans="1:3">
      <c r="A7" s="4" t="s">
        <v>79</v>
      </c>
      <c r="B7" s="5" t="n">
        <v>15645650</v>
      </c>
      <c r="C7" s="5" t="n">
        <v>15645650</v>
      </c>
    </row>
    <row r="8" spans="1:3">
      <c r="A8" s="4" t="s">
        <v>80</v>
      </c>
      <c r="B8" s="5" t="n">
        <v>0</v>
      </c>
      <c r="C8" s="5" t="n">
        <v>0</v>
      </c>
    </row>
    <row r="9" spans="1:3">
      <c r="A9" s="4" t="s">
        <v>81</v>
      </c>
      <c r="B9" s="5" t="n">
        <v>0</v>
      </c>
      <c r="C9" s="5" t="n">
        <v>0</v>
      </c>
    </row>
    <row r="10" spans="1:3">
      <c r="A10" s="4" t="s">
        <v>82</v>
      </c>
      <c r="B10" s="7" t="n">
        <v>0.001</v>
      </c>
      <c r="C10" s="7" t="n">
        <v>0.001</v>
      </c>
    </row>
    <row r="11" spans="1:3">
      <c r="A11" s="4" t="s">
        <v>83</v>
      </c>
      <c r="B11" s="5" t="n">
        <v>4350000</v>
      </c>
      <c r="C11" s="5" t="n">
        <v>4350000</v>
      </c>
    </row>
    <row r="12" spans="1:3">
      <c r="A12" s="4" t="s">
        <v>84</v>
      </c>
      <c r="B12" s="5" t="n">
        <v>4350000</v>
      </c>
      <c r="C12" s="5" t="n">
        <v>3350000</v>
      </c>
    </row>
    <row r="13" spans="1:3">
      <c r="A13" s="4" t="s">
        <v>85</v>
      </c>
      <c r="B13" s="5" t="n">
        <v>4350000</v>
      </c>
      <c r="C13" s="5" t="n">
        <v>3350000</v>
      </c>
    </row>
    <row r="14" spans="1:3">
      <c r="A14" s="4" t="s">
        <v>86</v>
      </c>
      <c r="B14" s="6" t="n">
        <v>1</v>
      </c>
      <c r="C14" s="6" t="n">
        <v>1</v>
      </c>
    </row>
    <row r="15" spans="1:3">
      <c r="A15" s="4" t="s">
        <v>87</v>
      </c>
      <c r="B15" s="5" t="n">
        <v>4350</v>
      </c>
      <c r="C15" s="5" t="n">
        <v>4350</v>
      </c>
    </row>
    <row r="16" spans="1:3">
      <c r="A16" s="4" t="s">
        <v>88</v>
      </c>
      <c r="B16" s="5" t="n">
        <v>3450</v>
      </c>
      <c r="C16" s="5" t="n">
        <v>2450</v>
      </c>
    </row>
    <row r="17" spans="1:3">
      <c r="A17" s="4" t="s">
        <v>89</v>
      </c>
      <c r="B17" s="5" t="n">
        <v>3450</v>
      </c>
      <c r="C17" s="5" t="n">
        <v>2450</v>
      </c>
    </row>
    <row r="18" spans="1:3">
      <c r="A18" s="4" t="s">
        <v>90</v>
      </c>
      <c r="B18" s="7" t="n">
        <v>0.001</v>
      </c>
      <c r="C18" s="7" t="n">
        <v>0.001</v>
      </c>
    </row>
    <row r="19" spans="1:3">
      <c r="A19" s="4" t="s">
        <v>91</v>
      </c>
      <c r="B19" s="5" t="n">
        <v>480000000</v>
      </c>
      <c r="C19" s="5" t="n">
        <v>480000000</v>
      </c>
    </row>
    <row r="20" spans="1:3">
      <c r="A20" s="4" t="s">
        <v>92</v>
      </c>
      <c r="B20" s="5" t="n">
        <v>16252014</v>
      </c>
      <c r="C20" s="5" t="n">
        <v>1250046</v>
      </c>
    </row>
    <row r="21" spans="1:3">
      <c r="A21" s="4" t="s">
        <v>93</v>
      </c>
      <c r="B21" s="5" t="n">
        <v>16252014</v>
      </c>
      <c r="C21" s="5" t="n">
        <v>1250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11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301</v>
      </c>
      <c r="C1" s="2" t="s">
        <v>2</v>
      </c>
      <c r="D1" s="2" t="s">
        <v>33</v>
      </c>
      <c r="E1" s="2" t="s">
        <v>302</v>
      </c>
    </row>
    <row r="2" spans="1:5">
      <c r="A2" s="4" t="s">
        <v>92</v>
      </c>
      <c r="C2" s="5" t="n">
        <v>16252014</v>
      </c>
      <c r="D2" s="5" t="n">
        <v>1250046</v>
      </c>
    </row>
    <row r="3" spans="1:5">
      <c r="A3" s="4" t="s">
        <v>303</v>
      </c>
    </row>
    <row r="4" spans="1:5">
      <c r="A4" s="4" t="s">
        <v>92</v>
      </c>
      <c r="E4" s="5" t="n">
        <v>10000</v>
      </c>
    </row>
    <row r="5" spans="1:5">
      <c r="A5" s="4" t="s">
        <v>304</v>
      </c>
    </row>
    <row r="6" spans="1:5">
      <c r="A6" s="4" t="s">
        <v>305</v>
      </c>
      <c r="B6" s="5" t="n">
        <v>2450</v>
      </c>
    </row>
    <row r="7" spans="1:5">
      <c r="A7" s="4" t="s">
        <v>306</v>
      </c>
    </row>
    <row r="8" spans="1:5">
      <c r="A8" s="4" t="s">
        <v>305</v>
      </c>
      <c r="B8" s="5" t="n">
        <v>33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07</v>
      </c>
      <c r="B1" s="2" t="s">
        <v>1</v>
      </c>
    </row>
    <row r="2" spans="1:4">
      <c r="B2" s="2" t="s">
        <v>2</v>
      </c>
      <c r="C2" s="2" t="s">
        <v>96</v>
      </c>
      <c r="D2" s="2" t="s">
        <v>33</v>
      </c>
    </row>
    <row r="3" spans="1:4">
      <c r="A3" s="3" t="s">
        <v>164</v>
      </c>
    </row>
    <row r="4" spans="1:4">
      <c r="A4" s="4" t="s">
        <v>308</v>
      </c>
      <c r="B4" s="6" t="n">
        <v>-1678281</v>
      </c>
      <c r="C4" s="6" t="n">
        <v>-2231778</v>
      </c>
    </row>
    <row r="5" spans="1:4">
      <c r="A5" s="4" t="s">
        <v>70</v>
      </c>
      <c r="B5" s="5" t="n">
        <v>-18119807</v>
      </c>
      <c r="D5" s="6" t="n">
        <v>-35504029</v>
      </c>
    </row>
    <row r="6" spans="1:4">
      <c r="A6" s="4" t="s">
        <v>309</v>
      </c>
      <c r="B6" s="6" t="n">
        <v>143979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38864</v>
      </c>
      <c r="C4" s="6" t="n">
        <v>63632</v>
      </c>
      <c r="D4" s="6" t="n">
        <v>65705</v>
      </c>
      <c r="E4" s="6" t="n">
        <v>98632</v>
      </c>
    </row>
    <row r="5" spans="1:5">
      <c r="A5" s="4" t="s">
        <v>99</v>
      </c>
      <c r="B5" s="4" t="s">
        <v>40</v>
      </c>
      <c r="C5" s="5" t="n">
        <v>45000</v>
      </c>
      <c r="D5" s="5" t="n">
        <v>35454</v>
      </c>
      <c r="E5" s="5" t="n">
        <v>45000</v>
      </c>
    </row>
    <row r="6" spans="1:5">
      <c r="A6" s="4" t="s">
        <v>100</v>
      </c>
      <c r="B6" s="5" t="n">
        <v>38864</v>
      </c>
      <c r="C6" s="5" t="n">
        <v>18632</v>
      </c>
      <c r="D6" s="5" t="n">
        <v>30251</v>
      </c>
      <c r="E6" s="5" t="n">
        <v>53632</v>
      </c>
    </row>
    <row r="7" spans="1:5">
      <c r="A7" s="3" t="s">
        <v>101</v>
      </c>
    </row>
    <row r="8" spans="1:5">
      <c r="A8" s="4" t="s">
        <v>102</v>
      </c>
      <c r="B8" s="5" t="n">
        <v>300881</v>
      </c>
      <c r="C8" s="5" t="n">
        <v>216679</v>
      </c>
      <c r="D8" s="5" t="n">
        <v>534012</v>
      </c>
      <c r="E8" s="5" t="n">
        <v>306312</v>
      </c>
    </row>
    <row r="9" spans="1:5">
      <c r="A9" s="4" t="s">
        <v>103</v>
      </c>
      <c r="B9" s="5" t="n">
        <v>800384</v>
      </c>
      <c r="C9" s="5" t="n">
        <v>855707</v>
      </c>
      <c r="D9" s="5" t="n">
        <v>3082656</v>
      </c>
      <c r="E9" s="5" t="n">
        <v>1585697</v>
      </c>
    </row>
    <row r="10" spans="1:5">
      <c r="A10" s="4" t="s">
        <v>104</v>
      </c>
      <c r="B10" s="5" t="n">
        <v>31489</v>
      </c>
      <c r="C10" s="5" t="n">
        <v>41095</v>
      </c>
      <c r="D10" s="5" t="n">
        <v>82902</v>
      </c>
      <c r="E10" s="5" t="n">
        <v>74789</v>
      </c>
    </row>
    <row r="11" spans="1:5">
      <c r="A11" s="4" t="s">
        <v>105</v>
      </c>
      <c r="B11" s="4" t="s">
        <v>40</v>
      </c>
      <c r="C11" s="5" t="n">
        <v>32322</v>
      </c>
      <c r="D11" s="5" t="n">
        <v>4739</v>
      </c>
      <c r="E11" s="5" t="n">
        <v>125264</v>
      </c>
    </row>
    <row r="12" spans="1:5">
      <c r="A12" s="4" t="s">
        <v>106</v>
      </c>
      <c r="B12" s="5" t="n">
        <v>1132754</v>
      </c>
      <c r="C12" s="5" t="n">
        <v>1145803</v>
      </c>
      <c r="D12" s="5" t="n">
        <v>3704309</v>
      </c>
      <c r="E12" s="5" t="n">
        <v>2092062</v>
      </c>
    </row>
    <row r="13" spans="1:5">
      <c r="A13" s="4" t="s">
        <v>107</v>
      </c>
      <c r="B13" s="5" t="n">
        <v>-1093890</v>
      </c>
      <c r="C13" s="5" t="n">
        <v>-1127171</v>
      </c>
      <c r="D13" s="5" t="n">
        <v>-3674058</v>
      </c>
      <c r="E13" s="5" t="n">
        <v>-2038430</v>
      </c>
    </row>
    <row r="14" spans="1:5">
      <c r="A14" s="3" t="s">
        <v>108</v>
      </c>
    </row>
    <row r="15" spans="1:5">
      <c r="A15" s="4" t="s">
        <v>109</v>
      </c>
      <c r="B15" s="5" t="n">
        <v>10223431</v>
      </c>
      <c r="C15" s="5" t="n">
        <v>-4246903</v>
      </c>
      <c r="D15" s="5" t="n">
        <v>26216071</v>
      </c>
      <c r="E15" s="5" t="n">
        <v>-3495662</v>
      </c>
    </row>
    <row r="16" spans="1:5">
      <c r="A16" s="4" t="s">
        <v>110</v>
      </c>
      <c r="B16" s="5" t="n">
        <v>-1604169</v>
      </c>
      <c r="C16" s="5" t="n">
        <v>-4597875</v>
      </c>
      <c r="D16" s="5" t="n">
        <v>-5288927</v>
      </c>
      <c r="E16" s="5" t="n">
        <v>-7446670</v>
      </c>
    </row>
    <row r="17" spans="1:5">
      <c r="A17" s="4" t="s">
        <v>111</v>
      </c>
      <c r="B17" s="5" t="n">
        <v>185746</v>
      </c>
      <c r="C17" s="5" t="n">
        <v>1175028</v>
      </c>
      <c r="D17" s="5" t="n">
        <v>131136</v>
      </c>
      <c r="E17" s="5" t="n">
        <v>1175028</v>
      </c>
    </row>
    <row r="18" spans="1:5">
      <c r="A18" s="4" t="s">
        <v>112</v>
      </c>
      <c r="B18" s="5" t="n">
        <v>8805008</v>
      </c>
      <c r="C18" s="5" t="n">
        <v>-7669750</v>
      </c>
      <c r="D18" s="5" t="n">
        <v>21058280</v>
      </c>
      <c r="E18" s="5" t="n">
        <v>-9767304</v>
      </c>
    </row>
    <row r="19" spans="1:5">
      <c r="A19" s="4" t="s">
        <v>113</v>
      </c>
      <c r="B19" s="6" t="n">
        <v>7711118</v>
      </c>
      <c r="C19" s="6" t="n">
        <v>-8796921</v>
      </c>
      <c r="D19" s="6" t="n">
        <v>17384222</v>
      </c>
      <c r="E19" s="6" t="n">
        <v>-11805734</v>
      </c>
    </row>
    <row r="20" spans="1:5">
      <c r="A20" s="3" t="s">
        <v>114</v>
      </c>
    </row>
    <row r="21" spans="1:5">
      <c r="A21" s="4" t="s">
        <v>115</v>
      </c>
      <c r="B21" s="8" t="n">
        <v>0.86</v>
      </c>
      <c r="C21" s="8" t="n">
        <v>-7.41</v>
      </c>
      <c r="D21" s="8" t="n">
        <v>4.32</v>
      </c>
      <c r="E21" s="8" t="n">
        <v>-28.92</v>
      </c>
    </row>
    <row r="22" spans="1:5">
      <c r="A22" s="4" t="s">
        <v>116</v>
      </c>
      <c r="B22" s="6" t="n">
        <v>0</v>
      </c>
      <c r="C22" s="8" t="n">
        <v>-7.41</v>
      </c>
      <c r="D22" s="8" t="n">
        <v>-0.01</v>
      </c>
      <c r="E22" s="8" t="n">
        <v>-28.92</v>
      </c>
    </row>
    <row r="23" spans="1:5">
      <c r="A23" s="3" t="s">
        <v>117</v>
      </c>
    </row>
    <row r="24" spans="1:5">
      <c r="A24" s="4" t="s">
        <v>118</v>
      </c>
      <c r="B24" s="5" t="n">
        <v>8949875</v>
      </c>
      <c r="C24" s="5" t="n">
        <v>1186924</v>
      </c>
      <c r="D24" s="5" t="n">
        <v>4028324</v>
      </c>
      <c r="E24" s="5" t="n">
        <v>408206</v>
      </c>
    </row>
    <row r="25" spans="1:5">
      <c r="A25" s="4" t="s">
        <v>119</v>
      </c>
      <c r="B25" s="5" t="n">
        <v>1280062970</v>
      </c>
      <c r="C25" s="5" t="n">
        <v>1186924</v>
      </c>
      <c r="D25" s="5" t="n">
        <v>1247050203</v>
      </c>
      <c r="E25" s="5" t="n">
        <v>408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4" t="s">
        <v>311</v>
      </c>
    </row>
    <row r="4" spans="1:2">
      <c r="A4" s="4" t="s">
        <v>312</v>
      </c>
      <c r="B4" s="4" t="s">
        <v>313</v>
      </c>
    </row>
    <row r="5" spans="1:2">
      <c r="A5" s="4" t="s">
        <v>314</v>
      </c>
    </row>
    <row r="6" spans="1:2">
      <c r="A6" s="4" t="s">
        <v>312</v>
      </c>
      <c r="B6" s="4" t="s">
        <v>315</v>
      </c>
    </row>
    <row r="7" spans="1:2">
      <c r="A7" s="4" t="s">
        <v>316</v>
      </c>
    </row>
    <row r="8" spans="1:2">
      <c r="A8" s="4" t="s">
        <v>312</v>
      </c>
      <c r="B8" s="4" t="s">
        <v>313</v>
      </c>
    </row>
    <row r="9" spans="1:2">
      <c r="A9" s="4" t="s">
        <v>317</v>
      </c>
    </row>
    <row r="10" spans="1:2">
      <c r="A10" s="4" t="s">
        <v>312</v>
      </c>
      <c r="B10" s="4" t="s">
        <v>313</v>
      </c>
    </row>
    <row r="11" spans="1:2">
      <c r="A11" s="4" t="s">
        <v>318</v>
      </c>
    </row>
    <row r="12" spans="1:2">
      <c r="A12" s="4" t="s">
        <v>312</v>
      </c>
      <c r="B12" s="4" t="s">
        <v>319</v>
      </c>
    </row>
    <row r="13" spans="1:2">
      <c r="A13" s="4" t="s">
        <v>320</v>
      </c>
    </row>
    <row r="14" spans="1:2">
      <c r="A14" s="4" t="s">
        <v>312</v>
      </c>
      <c r="B14" s="4" t="s">
        <v>315</v>
      </c>
    </row>
    <row r="15" spans="1:2">
      <c r="A15" s="4" t="s">
        <v>321</v>
      </c>
    </row>
    <row r="16" spans="1:2">
      <c r="A16" s="4" t="s">
        <v>312</v>
      </c>
      <c r="B16"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3</v>
      </c>
    </row>
    <row r="2" spans="1:3">
      <c r="A2" s="3" t="s">
        <v>323</v>
      </c>
    </row>
    <row r="3" spans="1:3">
      <c r="A3" s="4" t="s">
        <v>324</v>
      </c>
      <c r="B3" s="6" t="n">
        <v>6152561</v>
      </c>
      <c r="C3" s="6" t="n">
        <v>31113844</v>
      </c>
    </row>
    <row r="4" spans="1:3">
      <c r="A4" s="4" t="s">
        <v>325</v>
      </c>
    </row>
    <row r="5" spans="1:3">
      <c r="A5" s="3" t="s">
        <v>323</v>
      </c>
    </row>
    <row r="6" spans="1:3">
      <c r="A6" s="4" t="s">
        <v>324</v>
      </c>
      <c r="B6" s="4" t="s">
        <v>40</v>
      </c>
      <c r="C6" s="4" t="s">
        <v>40</v>
      </c>
    </row>
    <row r="7" spans="1:3">
      <c r="A7" s="4" t="s">
        <v>326</v>
      </c>
    </row>
    <row r="8" spans="1:3">
      <c r="A8" s="3" t="s">
        <v>323</v>
      </c>
    </row>
    <row r="9" spans="1:3">
      <c r="A9" s="4" t="s">
        <v>324</v>
      </c>
      <c r="B9" s="4" t="s">
        <v>40</v>
      </c>
      <c r="C9" s="4" t="s">
        <v>40</v>
      </c>
    </row>
    <row r="10" spans="1:3">
      <c r="A10" s="4" t="s">
        <v>327</v>
      </c>
    </row>
    <row r="11" spans="1:3">
      <c r="A11" s="3" t="s">
        <v>323</v>
      </c>
    </row>
    <row r="12" spans="1:3">
      <c r="A12" s="4" t="s">
        <v>324</v>
      </c>
      <c r="B12" s="6" t="n">
        <v>6152561</v>
      </c>
      <c r="C12" s="6" t="n">
        <v>311138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8</v>
      </c>
      <c r="B1" s="2" t="s">
        <v>302</v>
      </c>
      <c r="C1" s="2" t="s">
        <v>2</v>
      </c>
    </row>
    <row r="2" spans="1:3">
      <c r="A2" s="4" t="s">
        <v>329</v>
      </c>
      <c r="C2" s="4" t="s">
        <v>315</v>
      </c>
    </row>
    <row r="3" spans="1:3">
      <c r="A3" s="4" t="s">
        <v>303</v>
      </c>
    </row>
    <row r="4" spans="1:3">
      <c r="A4" s="4" t="s">
        <v>330</v>
      </c>
      <c r="B4" s="5" t="n">
        <v>10000</v>
      </c>
    </row>
    <row r="5" spans="1:3">
      <c r="A5" s="4" t="s">
        <v>331</v>
      </c>
    </row>
    <row r="6" spans="1:3">
      <c r="A6" s="4" t="s">
        <v>312</v>
      </c>
      <c r="C6" s="4" t="s">
        <v>315</v>
      </c>
    </row>
    <row r="7" spans="1:3">
      <c r="A7" s="4" t="s">
        <v>332</v>
      </c>
    </row>
    <row r="8" spans="1:3">
      <c r="A8" s="4" t="s">
        <v>312</v>
      </c>
      <c r="C8" s="4" t="s">
        <v>3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33</v>
      </c>
      <c r="B1" s="2" t="s">
        <v>95</v>
      </c>
      <c r="C1" s="2" t="s">
        <v>1</v>
      </c>
    </row>
    <row r="2" spans="1:3">
      <c r="B2" s="2" t="s">
        <v>2</v>
      </c>
      <c r="C2" s="2" t="s">
        <v>2</v>
      </c>
    </row>
    <row r="3" spans="1:3">
      <c r="A3" s="3" t="s">
        <v>171</v>
      </c>
    </row>
    <row r="4" spans="1:3">
      <c r="A4" s="4" t="s">
        <v>334</v>
      </c>
      <c r="B4" s="6" t="n">
        <v>38864</v>
      </c>
      <c r="C4" s="6" t="n">
        <v>65295</v>
      </c>
    </row>
    <row r="5" spans="1:3">
      <c r="A5" s="4" t="s">
        <v>335</v>
      </c>
      <c r="C5" s="5" t="n">
        <v>410</v>
      </c>
    </row>
    <row r="6" spans="1:3">
      <c r="A6" s="4" t="s">
        <v>336</v>
      </c>
      <c r="B6" s="6" t="n">
        <v>38864</v>
      </c>
      <c r="C6" s="6" t="n">
        <v>657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7</v>
      </c>
      <c r="B1" s="2" t="s">
        <v>2</v>
      </c>
      <c r="C1" s="2" t="s">
        <v>33</v>
      </c>
    </row>
    <row r="2" spans="1:3">
      <c r="A2" s="3" t="s">
        <v>174</v>
      </c>
    </row>
    <row r="3" spans="1:3">
      <c r="A3" s="4" t="s">
        <v>338</v>
      </c>
      <c r="B3" s="6" t="n">
        <v>21078</v>
      </c>
      <c r="C3" s="6" t="n">
        <v>22076</v>
      </c>
    </row>
    <row r="4" spans="1:3">
      <c r="A4" s="4" t="s">
        <v>339</v>
      </c>
      <c r="B4" s="4" t="s">
        <v>40</v>
      </c>
      <c r="C4" s="5" t="n">
        <v>10488</v>
      </c>
    </row>
    <row r="5" spans="1:3">
      <c r="A5" s="4" t="s">
        <v>340</v>
      </c>
      <c r="B5" s="4" t="s">
        <v>40</v>
      </c>
      <c r="C5" s="5" t="n">
        <v>50539</v>
      </c>
    </row>
    <row r="6" spans="1:3">
      <c r="A6" s="4" t="s">
        <v>341</v>
      </c>
      <c r="B6" s="6" t="n">
        <v>21078</v>
      </c>
      <c r="C6" s="6" t="n">
        <v>831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3</v>
      </c>
    </row>
    <row r="2" spans="1:3">
      <c r="A2" s="4" t="s">
        <v>343</v>
      </c>
      <c r="B2" s="6" t="n">
        <v>229958</v>
      </c>
    </row>
    <row r="3" spans="1:3">
      <c r="A3" s="4" t="s">
        <v>344</v>
      </c>
      <c r="B3" s="5" t="n">
        <v>-28434</v>
      </c>
      <c r="C3" s="4" t="s">
        <v>40</v>
      </c>
    </row>
    <row r="4" spans="1:3">
      <c r="A4" s="4" t="s">
        <v>345</v>
      </c>
      <c r="B4" s="6" t="n">
        <v>2015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6</v>
      </c>
      <c r="B1" s="2" t="s">
        <v>95</v>
      </c>
      <c r="D1" s="2" t="s">
        <v>1</v>
      </c>
    </row>
    <row r="2" spans="1:5">
      <c r="B2" s="2" t="s">
        <v>2</v>
      </c>
      <c r="C2" s="2" t="s">
        <v>96</v>
      </c>
      <c r="D2" s="2" t="s">
        <v>2</v>
      </c>
      <c r="E2" s="2" t="s">
        <v>96</v>
      </c>
    </row>
    <row r="3" spans="1:5">
      <c r="A3" s="4" t="s">
        <v>347</v>
      </c>
      <c r="B3" s="6" t="n">
        <v>31489</v>
      </c>
      <c r="C3" s="6" t="n">
        <v>41095</v>
      </c>
      <c r="D3" s="6" t="n">
        <v>82902</v>
      </c>
      <c r="E3" s="6" t="n">
        <v>74789</v>
      </c>
    </row>
    <row r="4" spans="1:5">
      <c r="A4" s="4" t="s">
        <v>348</v>
      </c>
      <c r="B4" s="5" t="n">
        <v>38864</v>
      </c>
      <c r="C4" s="5" t="n">
        <v>63632</v>
      </c>
      <c r="D4" s="5" t="n">
        <v>65705</v>
      </c>
      <c r="E4" s="5" t="n">
        <v>98632</v>
      </c>
    </row>
    <row r="5" spans="1:5">
      <c r="A5" s="4" t="s">
        <v>105</v>
      </c>
      <c r="B5" s="4" t="s">
        <v>40</v>
      </c>
      <c r="C5" s="5" t="n">
        <v>-32322</v>
      </c>
      <c r="D5" s="5" t="n">
        <v>-4739</v>
      </c>
      <c r="E5" s="5" t="n">
        <v>-125264</v>
      </c>
    </row>
    <row r="6" spans="1:5">
      <c r="A6" s="4" t="s">
        <v>303</v>
      </c>
    </row>
    <row r="7" spans="1:5">
      <c r="A7" s="4" t="s">
        <v>347</v>
      </c>
      <c r="B7" s="6" t="n">
        <v>13646</v>
      </c>
      <c r="C7" s="6" t="n">
        <v>21350</v>
      </c>
      <c r="D7" s="6" t="n">
        <v>28434</v>
      </c>
      <c r="E7" s="5" t="n">
        <v>35056</v>
      </c>
    </row>
    <row r="8" spans="1:5">
      <c r="A8" s="4" t="s">
        <v>348</v>
      </c>
      <c r="E8" s="5" t="n">
        <v>38653</v>
      </c>
    </row>
    <row r="9" spans="1:5">
      <c r="A9" s="4" t="s">
        <v>332</v>
      </c>
    </row>
    <row r="10" spans="1:5">
      <c r="A10" s="4" t="s">
        <v>105</v>
      </c>
      <c r="E10" s="5" t="n">
        <v>0</v>
      </c>
    </row>
    <row r="11" spans="1:5">
      <c r="A11" s="4" t="s">
        <v>331</v>
      </c>
    </row>
    <row r="12" spans="1:5">
      <c r="A12" s="4" t="s">
        <v>105</v>
      </c>
      <c r="E12" s="6" t="n">
        <v>828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3</v>
      </c>
    </row>
    <row r="2" spans="1:3">
      <c r="A2" s="4" t="s">
        <v>344</v>
      </c>
      <c r="B2" s="6" t="n">
        <v>-79870</v>
      </c>
      <c r="C2" s="6" t="n">
        <v>-36632</v>
      </c>
    </row>
    <row r="3" spans="1:3">
      <c r="A3" s="4" t="s">
        <v>350</v>
      </c>
      <c r="B3" s="5" t="n">
        <v>111719</v>
      </c>
      <c r="C3" s="5" t="n">
        <v>158205</v>
      </c>
    </row>
    <row r="4" spans="1:3">
      <c r="A4" s="4" t="s">
        <v>303</v>
      </c>
    </row>
    <row r="5" spans="1:3">
      <c r="A5" s="4" t="s">
        <v>351</v>
      </c>
      <c r="B5" s="5" t="n">
        <v>191589</v>
      </c>
      <c r="C5" s="5" t="n">
        <v>194837</v>
      </c>
    </row>
    <row r="6" spans="1:3">
      <c r="A6" s="4" t="s">
        <v>344</v>
      </c>
      <c r="B6" s="5" t="n">
        <v>-79870</v>
      </c>
      <c r="C6" s="5" t="n">
        <v>-36632</v>
      </c>
    </row>
    <row r="7" spans="1:3">
      <c r="A7" s="4" t="s">
        <v>350</v>
      </c>
      <c r="B7" s="5" t="n">
        <v>111719</v>
      </c>
      <c r="C7" s="5" t="n">
        <v>158205</v>
      </c>
    </row>
    <row r="8" spans="1:3">
      <c r="A8" s="4" t="s">
        <v>352</v>
      </c>
    </row>
    <row r="9" spans="1:3">
      <c r="A9" s="4" t="s">
        <v>351</v>
      </c>
      <c r="B9" s="5" t="n">
        <v>136318</v>
      </c>
      <c r="C9" s="5" t="n">
        <v>136318</v>
      </c>
    </row>
    <row r="10" spans="1:3">
      <c r="A10" s="4" t="s">
        <v>353</v>
      </c>
    </row>
    <row r="11" spans="1:3">
      <c r="A11" s="4" t="s">
        <v>351</v>
      </c>
      <c r="B11" s="5" t="n">
        <v>20262</v>
      </c>
      <c r="C11" s="5" t="n">
        <v>17361</v>
      </c>
    </row>
    <row r="12" spans="1:3">
      <c r="A12" s="4" t="s">
        <v>354</v>
      </c>
    </row>
    <row r="13" spans="1:3">
      <c r="A13" s="4" t="s">
        <v>351</v>
      </c>
      <c r="B13" s="5" t="n">
        <v>5680</v>
      </c>
      <c r="C13" s="5" t="n">
        <v>11829</v>
      </c>
    </row>
    <row r="14" spans="1:3">
      <c r="A14" s="4" t="s">
        <v>355</v>
      </c>
    </row>
    <row r="15" spans="1:3">
      <c r="A15" s="4" t="s">
        <v>351</v>
      </c>
      <c r="B15" s="6" t="n">
        <v>29329</v>
      </c>
      <c r="C15" s="6" t="n">
        <v>293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56</v>
      </c>
      <c r="B1" s="2" t="s">
        <v>95</v>
      </c>
      <c r="D1" s="2" t="s">
        <v>1</v>
      </c>
    </row>
    <row r="2" spans="1:5">
      <c r="B2" s="2" t="s">
        <v>2</v>
      </c>
      <c r="C2" s="2" t="s">
        <v>96</v>
      </c>
      <c r="D2" s="2" t="s">
        <v>2</v>
      </c>
      <c r="E2" s="2" t="s">
        <v>96</v>
      </c>
    </row>
    <row r="3" spans="1:5">
      <c r="A3" s="4" t="s">
        <v>105</v>
      </c>
      <c r="D3" s="6" t="n">
        <v>-4739</v>
      </c>
      <c r="E3" s="6" t="n">
        <v>-125264</v>
      </c>
    </row>
    <row r="4" spans="1:5">
      <c r="A4" s="4" t="s">
        <v>303</v>
      </c>
    </row>
    <row r="5" spans="1:5">
      <c r="A5" s="4" t="s">
        <v>357</v>
      </c>
      <c r="E5" s="5" t="n">
        <v>206449</v>
      </c>
    </row>
    <row r="6" spans="1:5">
      <c r="A6" s="4" t="s">
        <v>347</v>
      </c>
      <c r="B6" s="6" t="n">
        <v>14748</v>
      </c>
      <c r="C6" s="6" t="n">
        <v>17695</v>
      </c>
      <c r="D6" s="5" t="n">
        <v>44646</v>
      </c>
      <c r="E6" s="5" t="n">
        <v>37683</v>
      </c>
    </row>
    <row r="7" spans="1:5">
      <c r="A7" s="4" t="s">
        <v>105</v>
      </c>
      <c r="D7" s="6" t="n">
        <v>4739</v>
      </c>
      <c r="E7" s="5" t="n">
        <v>42409</v>
      </c>
    </row>
    <row r="8" spans="1:5">
      <c r="A8" s="4" t="s">
        <v>358</v>
      </c>
      <c r="E8" s="6" t="n">
        <v>0</v>
      </c>
    </row>
    <row r="9" spans="1:5">
      <c r="A9" s="4" t="s">
        <v>359</v>
      </c>
      <c r="B9" s="6" t="n">
        <v>2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0</v>
      </c>
      <c r="B1" s="2" t="s">
        <v>2</v>
      </c>
      <c r="C1" s="2" t="s">
        <v>33</v>
      </c>
    </row>
    <row r="2" spans="1:3">
      <c r="A2" s="3" t="s">
        <v>183</v>
      </c>
    </row>
    <row r="3" spans="1:3">
      <c r="A3" s="4" t="s">
        <v>361</v>
      </c>
      <c r="B3" s="6" t="n">
        <v>61901</v>
      </c>
      <c r="C3" s="6" t="n">
        <v>61901</v>
      </c>
    </row>
    <row r="4" spans="1:3">
      <c r="A4" s="4" t="s">
        <v>362</v>
      </c>
      <c r="B4" s="5" t="n">
        <v>-15475</v>
      </c>
      <c r="C4" s="5" t="n">
        <v>-5653</v>
      </c>
    </row>
    <row r="5" spans="1:3">
      <c r="A5" s="4" t="s">
        <v>363</v>
      </c>
      <c r="B5" s="6" t="n">
        <v>46426</v>
      </c>
      <c r="C5" s="6" t="n">
        <v>562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6</v>
      </c>
    </row>
    <row r="3" spans="1:3">
      <c r="A3" s="3" t="s">
        <v>121</v>
      </c>
    </row>
    <row r="4" spans="1:3">
      <c r="A4" s="4" t="s">
        <v>113</v>
      </c>
      <c r="B4" s="6" t="n">
        <v>17384222</v>
      </c>
      <c r="C4" s="6" t="n">
        <v>-11805734</v>
      </c>
    </row>
    <row r="5" spans="1:3">
      <c r="A5" s="3" t="s">
        <v>122</v>
      </c>
    </row>
    <row r="6" spans="1:3">
      <c r="A6" s="4" t="s">
        <v>104</v>
      </c>
      <c r="B6" s="5" t="n">
        <v>82902</v>
      </c>
      <c r="C6" s="5" t="n">
        <v>74789</v>
      </c>
    </row>
    <row r="7" spans="1:3">
      <c r="A7" s="4" t="s">
        <v>123</v>
      </c>
      <c r="B7" s="5" t="n">
        <v>40000</v>
      </c>
      <c r="C7" s="4" t="s">
        <v>40</v>
      </c>
    </row>
    <row r="8" spans="1:3">
      <c r="A8" s="4" t="s">
        <v>105</v>
      </c>
      <c r="B8" s="5" t="n">
        <v>4739</v>
      </c>
      <c r="C8" s="5" t="n">
        <v>125264</v>
      </c>
    </row>
    <row r="9" spans="1:3">
      <c r="A9" s="4" t="s">
        <v>124</v>
      </c>
      <c r="B9" s="5" t="n">
        <v>632972</v>
      </c>
      <c r="C9" s="4" t="s">
        <v>40</v>
      </c>
    </row>
    <row r="10" spans="1:3">
      <c r="A10" s="4" t="s">
        <v>109</v>
      </c>
      <c r="B10" s="5" t="n">
        <v>-26216071</v>
      </c>
      <c r="C10" s="5" t="n">
        <v>3495662</v>
      </c>
    </row>
    <row r="11" spans="1:3">
      <c r="A11" s="4" t="s">
        <v>125</v>
      </c>
      <c r="B11" s="5" t="n">
        <v>751522</v>
      </c>
      <c r="C11" s="5" t="n">
        <v>6524664</v>
      </c>
    </row>
    <row r="12" spans="1:3">
      <c r="A12" s="4" t="s">
        <v>126</v>
      </c>
      <c r="B12" s="5" t="n">
        <v>3649219</v>
      </c>
      <c r="C12" s="5" t="n">
        <v>691607</v>
      </c>
    </row>
    <row r="13" spans="1:3">
      <c r="A13" s="4" t="s">
        <v>111</v>
      </c>
      <c r="B13" s="5" t="n">
        <v>-131136</v>
      </c>
      <c r="C13" s="5" t="n">
        <v>-1175028</v>
      </c>
    </row>
    <row r="14" spans="1:3">
      <c r="A14" s="3" t="s">
        <v>127</v>
      </c>
    </row>
    <row r="15" spans="1:3">
      <c r="A15" s="4" t="s">
        <v>36</v>
      </c>
      <c r="B15" s="5" t="n">
        <v>-879</v>
      </c>
      <c r="C15" s="5" t="n">
        <v>-20222</v>
      </c>
    </row>
    <row r="16" spans="1:3">
      <c r="A16" s="4" t="s">
        <v>128</v>
      </c>
      <c r="B16" s="4" t="s">
        <v>40</v>
      </c>
      <c r="C16" s="5" t="n">
        <v>-230170</v>
      </c>
    </row>
    <row r="17" spans="1:3">
      <c r="A17" s="4" t="s">
        <v>129</v>
      </c>
      <c r="B17" s="5" t="n">
        <v>62025</v>
      </c>
      <c r="C17" s="4" t="s">
        <v>40</v>
      </c>
    </row>
    <row r="18" spans="1:3">
      <c r="A18" s="4" t="s">
        <v>37</v>
      </c>
      <c r="B18" s="5" t="n">
        <v>74678</v>
      </c>
      <c r="C18" s="5" t="n">
        <v>-107870</v>
      </c>
    </row>
    <row r="19" spans="1:3">
      <c r="A19" s="4" t="s">
        <v>48</v>
      </c>
      <c r="B19" s="5" t="n">
        <v>1371979</v>
      </c>
      <c r="C19" s="5" t="n">
        <v>66048</v>
      </c>
    </row>
    <row r="20" spans="1:3">
      <c r="A20" s="4" t="s">
        <v>60</v>
      </c>
      <c r="B20" s="5" t="n">
        <v>615547</v>
      </c>
      <c r="C20" s="5" t="n">
        <v>139212</v>
      </c>
    </row>
    <row r="21" spans="1:3">
      <c r="A21" s="4" t="s">
        <v>51</v>
      </c>
      <c r="B21" s="4" t="s">
        <v>40</v>
      </c>
      <c r="C21" s="5" t="n">
        <v>-10000</v>
      </c>
    </row>
    <row r="22" spans="1:3">
      <c r="A22" s="4" t="s">
        <v>130</v>
      </c>
      <c r="B22" s="5" t="n">
        <v>-1678281</v>
      </c>
      <c r="C22" s="5" t="n">
        <v>-2231778</v>
      </c>
    </row>
    <row r="23" spans="1:3">
      <c r="A23" s="3" t="s">
        <v>131</v>
      </c>
    </row>
    <row r="24" spans="1:3">
      <c r="A24" s="4" t="s">
        <v>132</v>
      </c>
      <c r="B24" s="5" t="n">
        <v>-232858</v>
      </c>
      <c r="C24" s="5" t="n">
        <v>-245102</v>
      </c>
    </row>
    <row r="25" spans="1:3">
      <c r="A25" s="4" t="s">
        <v>133</v>
      </c>
      <c r="B25" s="4" t="s">
        <v>40</v>
      </c>
      <c r="C25" s="5" t="n">
        <v>17000</v>
      </c>
    </row>
    <row r="26" spans="1:3">
      <c r="A26" s="4" t="s">
        <v>134</v>
      </c>
      <c r="B26" s="5" t="n">
        <v>-75</v>
      </c>
      <c r="C26" s="5" t="n">
        <v>-25747</v>
      </c>
    </row>
    <row r="27" spans="1:3">
      <c r="A27" s="4" t="s">
        <v>135</v>
      </c>
      <c r="B27" s="4" t="s">
        <v>40</v>
      </c>
      <c r="C27" s="5" t="n">
        <v>2022</v>
      </c>
    </row>
    <row r="28" spans="1:3">
      <c r="A28" s="4" t="s">
        <v>136</v>
      </c>
      <c r="B28" s="5" t="n">
        <v>-232933</v>
      </c>
      <c r="C28" s="5" t="n">
        <v>-251827</v>
      </c>
    </row>
    <row r="29" spans="1:3">
      <c r="A29" s="3" t="s">
        <v>137</v>
      </c>
    </row>
    <row r="30" spans="1:3">
      <c r="A30" s="4" t="s">
        <v>138</v>
      </c>
      <c r="B30" s="5" t="n">
        <v>1132608</v>
      </c>
      <c r="C30" s="5" t="n">
        <v>1492500</v>
      </c>
    </row>
    <row r="31" spans="1:3">
      <c r="A31" s="4" t="s">
        <v>139</v>
      </c>
      <c r="B31" s="5" t="n">
        <v>-125000</v>
      </c>
      <c r="C31" s="5" t="n">
        <v>-50000</v>
      </c>
    </row>
    <row r="32" spans="1:3">
      <c r="A32" s="4" t="s">
        <v>140</v>
      </c>
      <c r="B32" s="5" t="n">
        <v>336490</v>
      </c>
      <c r="C32" s="4" t="s">
        <v>40</v>
      </c>
    </row>
    <row r="33" spans="1:3">
      <c r="A33" s="4" t="s">
        <v>141</v>
      </c>
      <c r="B33" s="5" t="n">
        <v>-1992</v>
      </c>
      <c r="C33" s="4" t="s">
        <v>40</v>
      </c>
    </row>
    <row r="34" spans="1:3">
      <c r="A34" s="4" t="s">
        <v>142</v>
      </c>
      <c r="B34" s="5" t="n">
        <v>401473</v>
      </c>
      <c r="C34" s="5" t="n">
        <v>237948</v>
      </c>
    </row>
    <row r="35" spans="1:3">
      <c r="A35" s="4" t="s">
        <v>143</v>
      </c>
      <c r="B35" s="4" t="s">
        <v>40</v>
      </c>
      <c r="C35" s="5" t="n">
        <v>752500</v>
      </c>
    </row>
    <row r="36" spans="1:3">
      <c r="A36" s="4" t="s">
        <v>144</v>
      </c>
      <c r="B36" s="4" t="s">
        <v>40</v>
      </c>
      <c r="C36" s="5" t="n">
        <v>47661</v>
      </c>
    </row>
    <row r="37" spans="1:3">
      <c r="A37" s="4" t="s">
        <v>145</v>
      </c>
      <c r="B37" s="5" t="n">
        <v>-13657</v>
      </c>
      <c r="C37" s="5" t="n">
        <v>-6591</v>
      </c>
    </row>
    <row r="38" spans="1:3">
      <c r="A38" s="4" t="s">
        <v>146</v>
      </c>
      <c r="B38" s="5" t="n">
        <v>174070</v>
      </c>
      <c r="C38" s="4" t="s">
        <v>40</v>
      </c>
    </row>
    <row r="39" spans="1:3">
      <c r="A39" s="4" t="s">
        <v>147</v>
      </c>
      <c r="B39" s="5" t="n">
        <v>1903992</v>
      </c>
      <c r="C39" s="5" t="n">
        <v>2474018</v>
      </c>
    </row>
    <row r="40" spans="1:3">
      <c r="A40" s="4" t="s">
        <v>148</v>
      </c>
      <c r="B40" s="5" t="n">
        <v>-7222</v>
      </c>
      <c r="C40" s="5" t="n">
        <v>-9587</v>
      </c>
    </row>
    <row r="41" spans="1:3">
      <c r="A41" s="4" t="s">
        <v>149</v>
      </c>
      <c r="B41" s="5" t="n">
        <v>24773</v>
      </c>
      <c r="C41" s="5" t="n">
        <v>56907</v>
      </c>
    </row>
    <row r="42" spans="1:3">
      <c r="A42" s="4" t="s">
        <v>150</v>
      </c>
      <c r="B42" s="5" t="n">
        <v>17551</v>
      </c>
      <c r="C42" s="5" t="n">
        <v>47320</v>
      </c>
    </row>
    <row r="43" spans="1:3">
      <c r="A43" s="3" t="s">
        <v>151</v>
      </c>
    </row>
    <row r="44" spans="1:3">
      <c r="A44" s="4" t="s">
        <v>152</v>
      </c>
      <c r="B44" s="5" t="n">
        <v>4687</v>
      </c>
      <c r="C44" s="5" t="n">
        <v>22320</v>
      </c>
    </row>
    <row r="45" spans="1:3">
      <c r="A45" s="4" t="s">
        <v>153</v>
      </c>
      <c r="B45" s="4" t="s">
        <v>40</v>
      </c>
      <c r="C45" s="4" t="s">
        <v>40</v>
      </c>
    </row>
    <row r="46" spans="1:3">
      <c r="A46" s="3" t="s">
        <v>154</v>
      </c>
    </row>
    <row r="47" spans="1:3">
      <c r="A47" s="4" t="s">
        <v>155</v>
      </c>
      <c r="B47" s="4" t="s">
        <v>40</v>
      </c>
      <c r="C47" s="5" t="n">
        <v>341280</v>
      </c>
    </row>
    <row r="48" spans="1:3">
      <c r="A48" s="4" t="s">
        <v>156</v>
      </c>
      <c r="B48" s="5" t="n">
        <v>1309900</v>
      </c>
      <c r="C48" s="5" t="n">
        <v>2033475</v>
      </c>
    </row>
    <row r="49" spans="1:3">
      <c r="A49" s="4" t="s">
        <v>157</v>
      </c>
      <c r="B49" s="5" t="n">
        <v>1707996</v>
      </c>
      <c r="C49" s="5" t="n">
        <v>123000</v>
      </c>
    </row>
    <row r="50" spans="1:3">
      <c r="A50" s="4" t="s">
        <v>158</v>
      </c>
      <c r="B50" s="5" t="n">
        <v>183766</v>
      </c>
      <c r="C50" s="5" t="n">
        <v>300000</v>
      </c>
    </row>
    <row r="51" spans="1:3">
      <c r="A51" s="4" t="s">
        <v>159</v>
      </c>
      <c r="B51" s="6" t="n">
        <v>67272</v>
      </c>
      <c r="C51" s="4" t="s">
        <v>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64</v>
      </c>
      <c r="B1" s="2" t="s">
        <v>365</v>
      </c>
    </row>
    <row r="2" spans="1:2">
      <c r="A2" s="3" t="s">
        <v>366</v>
      </c>
    </row>
    <row r="3" spans="1:2">
      <c r="A3" s="4" t="s">
        <v>35</v>
      </c>
      <c r="B3" s="6" t="n">
        <v>17000</v>
      </c>
    </row>
    <row r="4" spans="1:2">
      <c r="A4" s="4" t="s">
        <v>367</v>
      </c>
      <c r="B4" s="5" t="n">
        <v>46099</v>
      </c>
    </row>
    <row r="5" spans="1:2">
      <c r="A5" s="4" t="s">
        <v>368</v>
      </c>
      <c r="B5" s="5" t="n">
        <v>61901</v>
      </c>
    </row>
    <row r="6" spans="1:2">
      <c r="A6" s="4" t="s">
        <v>369</v>
      </c>
      <c r="B6" s="6" t="n">
        <v>1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7"/>
    <col customWidth="1" max="6" min="6" width="21"/>
    <col customWidth="1" max="7" min="7" width="21"/>
    <col customWidth="1" max="8" min="8" width="21"/>
    <col customWidth="1" max="9" min="9" width="21"/>
  </cols>
  <sheetData>
    <row r="1" spans="1:9">
      <c r="A1" s="1" t="s">
        <v>370</v>
      </c>
      <c r="B1" s="2" t="s">
        <v>371</v>
      </c>
      <c r="C1" s="2" t="s">
        <v>365</v>
      </c>
      <c r="D1" s="2" t="s">
        <v>372</v>
      </c>
      <c r="E1" s="2" t="s">
        <v>373</v>
      </c>
      <c r="F1" s="2" t="s">
        <v>372</v>
      </c>
      <c r="G1" s="2" t="s">
        <v>374</v>
      </c>
      <c r="H1" s="2" t="s">
        <v>375</v>
      </c>
      <c r="I1" s="2" t="s">
        <v>376</v>
      </c>
    </row>
    <row r="2" spans="1:9">
      <c r="A2" s="4" t="s">
        <v>377</v>
      </c>
      <c r="C2" s="6" t="n">
        <v>175000</v>
      </c>
      <c r="E2" s="6" t="n">
        <v>175000</v>
      </c>
      <c r="H2" s="6" t="n">
        <v>95000</v>
      </c>
      <c r="I2" s="6" t="n">
        <v>95000</v>
      </c>
    </row>
    <row r="3" spans="1:9">
      <c r="A3" s="4" t="s">
        <v>378</v>
      </c>
      <c r="C3" s="5" t="n">
        <v>288143</v>
      </c>
      <c r="E3" s="6" t="n">
        <v>484251</v>
      </c>
    </row>
    <row r="4" spans="1:9">
      <c r="A4" s="4" t="s">
        <v>379</v>
      </c>
      <c r="E4" s="4" t="s">
        <v>40</v>
      </c>
    </row>
    <row r="5" spans="1:9">
      <c r="A5" s="4" t="s">
        <v>380</v>
      </c>
      <c r="C5" s="6" t="n">
        <v>3095</v>
      </c>
      <c r="D5" s="6" t="n">
        <v>2050</v>
      </c>
      <c r="E5" s="6" t="n">
        <v>9822</v>
      </c>
      <c r="F5" s="6" t="n">
        <v>2050</v>
      </c>
    </row>
    <row r="6" spans="1:9">
      <c r="A6" s="4" t="s">
        <v>381</v>
      </c>
    </row>
    <row r="7" spans="1:9">
      <c r="A7" s="4" t="s">
        <v>382</v>
      </c>
      <c r="E7" s="6" t="n">
        <v>25000</v>
      </c>
      <c r="G7" s="6" t="n">
        <v>25000</v>
      </c>
    </row>
    <row r="8" spans="1:9">
      <c r="A8" s="4" t="s">
        <v>383</v>
      </c>
    </row>
    <row r="9" spans="1:9">
      <c r="A9" s="4" t="s">
        <v>384</v>
      </c>
      <c r="B9" s="6" t="n">
        <v>8000</v>
      </c>
    </row>
    <row r="10" spans="1:9">
      <c r="A10" s="4" t="s">
        <v>385</v>
      </c>
      <c r="B10" s="6" t="n">
        <v>500</v>
      </c>
    </row>
    <row r="11" spans="1:9">
      <c r="A11" s="4" t="s">
        <v>386</v>
      </c>
    </row>
    <row r="12" spans="1:9">
      <c r="A12" s="4" t="s">
        <v>379</v>
      </c>
      <c r="B12" s="5" t="n">
        <v>4500</v>
      </c>
    </row>
    <row r="13" spans="1:9">
      <c r="A13" s="4" t="s">
        <v>387</v>
      </c>
      <c r="B13" s="6" t="n">
        <v>5</v>
      </c>
    </row>
    <row r="14" spans="1:9">
      <c r="A14" s="4" t="s">
        <v>388</v>
      </c>
      <c r="B14" s="4" t="s">
        <v>389</v>
      </c>
    </row>
    <row r="15" spans="1:9">
      <c r="A15" s="4" t="s">
        <v>390</v>
      </c>
    </row>
    <row r="16" spans="1:9">
      <c r="A16" s="4" t="s">
        <v>378</v>
      </c>
      <c r="B16" s="6" t="n">
        <v>1000</v>
      </c>
    </row>
    <row r="17" spans="1:9">
      <c r="A17" s="4" t="s">
        <v>385</v>
      </c>
      <c r="B17" s="5" t="n">
        <v>500</v>
      </c>
    </row>
    <row r="18" spans="1:9">
      <c r="A18" s="4" t="s">
        <v>391</v>
      </c>
    </row>
    <row r="19" spans="1:9">
      <c r="A19" s="4" t="s">
        <v>377</v>
      </c>
      <c r="B19" s="6" t="n">
        <v>125000</v>
      </c>
    </row>
    <row r="20" spans="1:9">
      <c r="A20" s="4" t="s">
        <v>392</v>
      </c>
      <c r="B20" s="5" t="n">
        <v>5</v>
      </c>
    </row>
    <row r="21" spans="1:9">
      <c r="A21" s="4" t="s">
        <v>393</v>
      </c>
      <c r="B21" s="6"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94</v>
      </c>
      <c r="B1" s="2" t="s">
        <v>395</v>
      </c>
      <c r="C1" s="2" t="s">
        <v>2</v>
      </c>
    </row>
    <row r="2" spans="1:3">
      <c r="A2" s="4" t="s">
        <v>396</v>
      </c>
      <c r="C2" s="6" t="n">
        <v>40000</v>
      </c>
    </row>
    <row r="3" spans="1:3">
      <c r="A3" s="4" t="s">
        <v>397</v>
      </c>
    </row>
    <row r="4" spans="1:3">
      <c r="A4" s="4" t="s">
        <v>398</v>
      </c>
      <c r="B4" s="6" t="n">
        <v>10000</v>
      </c>
    </row>
    <row r="5" spans="1:3">
      <c r="A5" s="4" t="s">
        <v>399</v>
      </c>
    </row>
    <row r="6" spans="1:3">
      <c r="A6" s="4" t="s">
        <v>400</v>
      </c>
      <c r="B6" s="6" t="n">
        <v>40000</v>
      </c>
    </row>
    <row r="7" spans="1:3">
      <c r="A7" s="4" t="s">
        <v>401</v>
      </c>
      <c r="B7" s="4" t="s">
        <v>402</v>
      </c>
    </row>
    <row r="8" spans="1:3">
      <c r="A8" s="4" t="s">
        <v>403</v>
      </c>
      <c r="B8" s="4" t="s">
        <v>404</v>
      </c>
    </row>
    <row r="9" spans="1:3">
      <c r="A9" s="4" t="s">
        <v>405</v>
      </c>
      <c r="B9" s="4" t="s">
        <v>4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5"/>
  <sheetViews>
    <sheetView workbookViewId="0">
      <selection activeCell="A1" sqref="A1"/>
    </sheetView>
  </sheetViews>
  <sheetFormatPr baseColWidth="8" defaultRowHeight="15" outlineLevelCol="0"/>
  <cols>
    <col customWidth="1" max="1" min="1" width="63"/>
    <col customWidth="1" max="2" min="2" width="80"/>
    <col customWidth="1" max="3" min="3" width="31"/>
    <col customWidth="1" max="4" min="4" width="21"/>
    <col customWidth="1" max="5" min="5" width="21"/>
    <col customWidth="1" max="6" min="6" width="21"/>
    <col customWidth="1" max="7" min="7" width="20"/>
  </cols>
  <sheetData>
    <row r="1" spans="1:7">
      <c r="A1" s="1" t="s">
        <v>407</v>
      </c>
      <c r="C1" s="2" t="s">
        <v>1</v>
      </c>
    </row>
    <row r="2" spans="1:7">
      <c r="C2" s="2" t="s">
        <v>408</v>
      </c>
      <c r="D2" s="2" t="s">
        <v>375</v>
      </c>
      <c r="E2" s="2" t="s">
        <v>376</v>
      </c>
      <c r="F2" s="2" t="s">
        <v>374</v>
      </c>
      <c r="G2" s="2" t="s">
        <v>409</v>
      </c>
    </row>
    <row r="3" spans="1:7">
      <c r="A3" s="4" t="s">
        <v>410</v>
      </c>
      <c r="C3" s="6" t="n">
        <v>6801167</v>
      </c>
      <c r="G3" s="6" t="n">
        <v>6136681</v>
      </c>
    </row>
    <row r="4" spans="1:7">
      <c r="A4" s="4" t="s">
        <v>411</v>
      </c>
      <c r="C4" s="5" t="n">
        <v>-6236167</v>
      </c>
      <c r="G4" s="5" t="n">
        <v>-5536582</v>
      </c>
    </row>
    <row r="5" spans="1:7">
      <c r="A5" s="4" t="s">
        <v>412</v>
      </c>
      <c r="C5" s="5" t="n">
        <v>-345439</v>
      </c>
      <c r="G5" s="5" t="n">
        <v>-505039</v>
      </c>
    </row>
    <row r="6" spans="1:7">
      <c r="A6" s="4" t="s">
        <v>413</v>
      </c>
      <c r="C6" s="5" t="n">
        <v>219561</v>
      </c>
      <c r="F6" s="6" t="n">
        <v>95060</v>
      </c>
      <c r="G6" s="5" t="n">
        <v>95060</v>
      </c>
    </row>
    <row r="7" spans="1:7">
      <c r="A7" s="4" t="s">
        <v>414</v>
      </c>
      <c r="C7" s="5" t="n">
        <v>6236167</v>
      </c>
      <c r="G7" s="5" t="n">
        <v>5536582</v>
      </c>
    </row>
    <row r="8" spans="1:7">
      <c r="A8" s="4" t="s">
        <v>415</v>
      </c>
      <c r="C8" s="5" t="n">
        <v>-1729420</v>
      </c>
      <c r="D8" s="6" t="n">
        <v>-10000</v>
      </c>
      <c r="E8" s="6" t="n">
        <v>-10000</v>
      </c>
      <c r="G8" s="5" t="n">
        <v>-3418637</v>
      </c>
    </row>
    <row r="9" spans="1:7">
      <c r="A9" s="4" t="s">
        <v>416</v>
      </c>
      <c r="C9" s="6" t="n">
        <v>4506747</v>
      </c>
      <c r="F9" s="5" t="n">
        <v>2117946</v>
      </c>
      <c r="G9" s="6" t="n">
        <v>2117946</v>
      </c>
    </row>
    <row r="10" spans="1:7">
      <c r="A10" s="4" t="s">
        <v>417</v>
      </c>
    </row>
    <row r="11" spans="1:7">
      <c r="A11" s="4" t="s">
        <v>418</v>
      </c>
      <c r="C11" s="4" t="s">
        <v>419</v>
      </c>
    </row>
    <row r="12" spans="1:7">
      <c r="A12" s="4" t="s">
        <v>420</v>
      </c>
      <c r="C12" s="7" t="n">
        <v>0.015</v>
      </c>
    </row>
    <row r="13" spans="1:7">
      <c r="A13" s="4" t="s">
        <v>410</v>
      </c>
      <c r="C13" s="6" t="n">
        <v>32600</v>
      </c>
      <c r="F13" s="5" t="n">
        <v>32600</v>
      </c>
    </row>
    <row r="14" spans="1:7">
      <c r="A14" s="4" t="s">
        <v>421</v>
      </c>
    </row>
    <row r="15" spans="1:7">
      <c r="A15" s="4" t="s">
        <v>418</v>
      </c>
      <c r="C15" s="4" t="s">
        <v>422</v>
      </c>
    </row>
    <row r="16" spans="1:7">
      <c r="A16" s="4" t="s">
        <v>420</v>
      </c>
      <c r="C16" s="7" t="n">
        <v>0.01</v>
      </c>
    </row>
    <row r="17" spans="1:7">
      <c r="A17" s="4" t="s">
        <v>410</v>
      </c>
      <c r="C17" s="6" t="n">
        <v>119091</v>
      </c>
      <c r="F17" s="5" t="n">
        <v>119091</v>
      </c>
    </row>
    <row r="18" spans="1:7">
      <c r="A18" s="4" t="s">
        <v>423</v>
      </c>
    </row>
    <row r="19" spans="1:7">
      <c r="A19" s="4" t="s">
        <v>418</v>
      </c>
      <c r="C19" s="4" t="s">
        <v>424</v>
      </c>
    </row>
    <row r="20" spans="1:7">
      <c r="A20" s="4" t="s">
        <v>420</v>
      </c>
      <c r="C20" s="7" t="n">
        <v>0.01</v>
      </c>
    </row>
    <row r="21" spans="1:7">
      <c r="A21" s="4" t="s">
        <v>410</v>
      </c>
      <c r="C21" s="6" t="n">
        <v>261595</v>
      </c>
      <c r="F21" s="5" t="n">
        <v>261595</v>
      </c>
    </row>
    <row r="22" spans="1:7">
      <c r="A22" s="4" t="s">
        <v>423</v>
      </c>
    </row>
    <row r="23" spans="1:7">
      <c r="A23" s="4" t="s">
        <v>418</v>
      </c>
      <c r="C23" s="4" t="s">
        <v>425</v>
      </c>
    </row>
    <row r="24" spans="1:7">
      <c r="A24" s="4" t="s">
        <v>420</v>
      </c>
      <c r="C24" s="7" t="n">
        <v>0.002</v>
      </c>
    </row>
    <row r="25" spans="1:7">
      <c r="A25" s="4" t="s">
        <v>410</v>
      </c>
      <c r="C25" s="6" t="n">
        <v>355652</v>
      </c>
      <c r="F25" s="5" t="n">
        <v>355652</v>
      </c>
    </row>
    <row r="26" spans="1:7">
      <c r="A26" s="4" t="s">
        <v>423</v>
      </c>
    </row>
    <row r="27" spans="1:7">
      <c r="A27" s="4" t="s">
        <v>418</v>
      </c>
      <c r="C27" s="4" t="s">
        <v>426</v>
      </c>
    </row>
    <row r="28" spans="1:7">
      <c r="A28" s="4" t="s">
        <v>420</v>
      </c>
      <c r="C28" s="7" t="n">
        <v>0.002</v>
      </c>
    </row>
    <row r="29" spans="1:7">
      <c r="A29" s="4" t="s">
        <v>410</v>
      </c>
      <c r="C29" s="6" t="n">
        <v>103950</v>
      </c>
      <c r="F29" s="5" t="n">
        <v>103950</v>
      </c>
    </row>
    <row r="30" spans="1:7">
      <c r="A30" s="4" t="s">
        <v>421</v>
      </c>
    </row>
    <row r="31" spans="1:7">
      <c r="A31" s="4" t="s">
        <v>418</v>
      </c>
      <c r="C31" s="4" t="s">
        <v>427</v>
      </c>
    </row>
    <row r="32" spans="1:7">
      <c r="A32" s="4" t="s">
        <v>420</v>
      </c>
      <c r="C32" s="7" t="n">
        <v>0.001</v>
      </c>
    </row>
    <row r="33" spans="1:7">
      <c r="A33" s="4" t="s">
        <v>410</v>
      </c>
      <c r="C33" s="6" t="n">
        <v>63357</v>
      </c>
      <c r="F33" s="5" t="n">
        <v>63357</v>
      </c>
    </row>
    <row r="34" spans="1:7">
      <c r="A34" s="4" t="s">
        <v>428</v>
      </c>
    </row>
    <row r="35" spans="1:7">
      <c r="A35" s="4" t="s">
        <v>418</v>
      </c>
      <c r="C35" s="4" t="s">
        <v>429</v>
      </c>
    </row>
    <row r="36" spans="1:7">
      <c r="A36" s="4" t="s">
        <v>420</v>
      </c>
      <c r="C36" s="6" t="n">
        <v>1</v>
      </c>
    </row>
    <row r="37" spans="1:7">
      <c r="A37" s="4" t="s">
        <v>410</v>
      </c>
      <c r="C37" s="6" t="n">
        <v>65383</v>
      </c>
      <c r="F37" s="5" t="n">
        <v>65383</v>
      </c>
    </row>
    <row r="38" spans="1:7">
      <c r="A38" s="4" t="s">
        <v>428</v>
      </c>
    </row>
    <row r="39" spans="1:7">
      <c r="A39" s="4" t="s">
        <v>418</v>
      </c>
      <c r="C39" s="4" t="s">
        <v>430</v>
      </c>
    </row>
    <row r="40" spans="1:7">
      <c r="A40" s="4" t="s">
        <v>420</v>
      </c>
      <c r="C40" s="7" t="n">
        <v>0.3</v>
      </c>
    </row>
    <row r="41" spans="1:7">
      <c r="A41" s="4" t="s">
        <v>410</v>
      </c>
      <c r="C41" s="6" t="n">
        <v>91629</v>
      </c>
      <c r="F41" s="5" t="n">
        <v>91629</v>
      </c>
    </row>
    <row r="42" spans="1:7">
      <c r="A42" s="4" t="s">
        <v>431</v>
      </c>
    </row>
    <row r="43" spans="1:7">
      <c r="A43" s="4" t="s">
        <v>418</v>
      </c>
      <c r="C43" s="4" t="s">
        <v>432</v>
      </c>
    </row>
    <row r="44" spans="1:7">
      <c r="A44" s="4" t="s">
        <v>420</v>
      </c>
      <c r="C44" s="7" t="n">
        <v>0.3</v>
      </c>
    </row>
    <row r="45" spans="1:7">
      <c r="A45" s="4" t="s">
        <v>410</v>
      </c>
      <c r="C45" s="6" t="n">
        <v>269791</v>
      </c>
      <c r="F45" s="5" t="n">
        <v>269791</v>
      </c>
    </row>
    <row r="46" spans="1:7">
      <c r="A46" s="4" t="s">
        <v>433</v>
      </c>
    </row>
    <row r="47" spans="1:7">
      <c r="A47" s="4" t="s">
        <v>418</v>
      </c>
      <c r="C47" s="4" t="s">
        <v>434</v>
      </c>
    </row>
    <row r="48" spans="1:7">
      <c r="A48" s="4" t="s">
        <v>435</v>
      </c>
      <c r="B48" s="4" t="s">
        <v>436</v>
      </c>
      <c r="C48" s="9" t="n">
        <v>0.6</v>
      </c>
    </row>
    <row r="49" spans="1:7">
      <c r="A49" s="4" t="s">
        <v>410</v>
      </c>
      <c r="C49" s="6" t="n">
        <v>95245</v>
      </c>
      <c r="F49" s="5" t="n">
        <v>95245</v>
      </c>
    </row>
    <row r="50" spans="1:7">
      <c r="A50" s="4" t="s">
        <v>437</v>
      </c>
    </row>
    <row r="51" spans="1:7">
      <c r="A51" s="4" t="s">
        <v>418</v>
      </c>
      <c r="C51" s="4" t="s">
        <v>438</v>
      </c>
    </row>
    <row r="52" spans="1:7">
      <c r="A52" s="4" t="s">
        <v>420</v>
      </c>
      <c r="C52" s="7" t="n">
        <v>0.003</v>
      </c>
    </row>
    <row r="53" spans="1:7">
      <c r="A53" s="4" t="s">
        <v>410</v>
      </c>
      <c r="C53" s="6" t="n">
        <v>35100</v>
      </c>
      <c r="F53" s="5" t="n">
        <v>35100</v>
      </c>
    </row>
    <row r="54" spans="1:7">
      <c r="A54" s="4" t="s">
        <v>439</v>
      </c>
    </row>
    <row r="55" spans="1:7">
      <c r="A55" s="4" t="s">
        <v>418</v>
      </c>
      <c r="C55" s="4" t="s">
        <v>440</v>
      </c>
    </row>
    <row r="56" spans="1:7">
      <c r="A56" s="4" t="s">
        <v>420</v>
      </c>
      <c r="C56" s="7" t="n">
        <v>0.003</v>
      </c>
    </row>
    <row r="57" spans="1:7">
      <c r="A57" s="4" t="s">
        <v>410</v>
      </c>
      <c r="C57" s="6" t="n">
        <v>3500</v>
      </c>
      <c r="F57" s="5" t="n">
        <v>3500</v>
      </c>
    </row>
    <row r="58" spans="1:7">
      <c r="A58" s="4" t="s">
        <v>441</v>
      </c>
    </row>
    <row r="59" spans="1:7">
      <c r="A59" s="4" t="s">
        <v>418</v>
      </c>
      <c r="C59" s="4" t="s">
        <v>442</v>
      </c>
    </row>
    <row r="60" spans="1:7">
      <c r="A60" s="4" t="s">
        <v>435</v>
      </c>
      <c r="B60" s="4" t="s">
        <v>436</v>
      </c>
      <c r="C60" s="9" t="n">
        <v>0.35</v>
      </c>
    </row>
    <row r="61" spans="1:7">
      <c r="A61" s="4" t="s">
        <v>410</v>
      </c>
      <c r="C61" s="6" t="n">
        <v>65000</v>
      </c>
      <c r="F61" s="5" t="n">
        <v>65000</v>
      </c>
    </row>
    <row r="62" spans="1:7">
      <c r="A62" s="4" t="s">
        <v>443</v>
      </c>
    </row>
    <row r="63" spans="1:7">
      <c r="A63" s="4" t="s">
        <v>418</v>
      </c>
      <c r="C63" s="4" t="s">
        <v>444</v>
      </c>
    </row>
    <row r="64" spans="1:7">
      <c r="A64" s="4" t="s">
        <v>435</v>
      </c>
      <c r="B64" s="4" t="s">
        <v>436</v>
      </c>
      <c r="C64" s="9" t="n">
        <v>0.35</v>
      </c>
    </row>
    <row r="65" spans="1:7">
      <c r="A65" s="4" t="s">
        <v>410</v>
      </c>
      <c r="C65" s="6" t="n">
        <v>50000</v>
      </c>
      <c r="F65" s="5" t="n">
        <v>50000</v>
      </c>
    </row>
    <row r="66" spans="1:7">
      <c r="A66" s="4" t="s">
        <v>443</v>
      </c>
    </row>
    <row r="67" spans="1:7">
      <c r="A67" s="4" t="s">
        <v>418</v>
      </c>
      <c r="C67" s="4" t="s">
        <v>444</v>
      </c>
    </row>
    <row r="68" spans="1:7">
      <c r="A68" s="4" t="s">
        <v>435</v>
      </c>
      <c r="B68" s="4" t="s">
        <v>436</v>
      </c>
      <c r="C68" s="9" t="n">
        <v>0.35</v>
      </c>
    </row>
    <row r="69" spans="1:7">
      <c r="A69" s="4" t="s">
        <v>410</v>
      </c>
      <c r="C69" s="6" t="n">
        <v>100000</v>
      </c>
      <c r="F69" s="5" t="n">
        <v>100000</v>
      </c>
    </row>
    <row r="70" spans="1:7">
      <c r="A70" s="4" t="s">
        <v>445</v>
      </c>
    </row>
    <row r="71" spans="1:7">
      <c r="A71" s="4" t="s">
        <v>418</v>
      </c>
      <c r="C71" s="4" t="s">
        <v>446</v>
      </c>
    </row>
    <row r="72" spans="1:7">
      <c r="A72" s="4" t="s">
        <v>435</v>
      </c>
      <c r="B72" s="4" t="s">
        <v>436</v>
      </c>
      <c r="C72" s="9" t="n">
        <v>0.35</v>
      </c>
    </row>
    <row r="73" spans="1:7">
      <c r="A73" s="4" t="s">
        <v>410</v>
      </c>
      <c r="C73" s="6" t="n">
        <v>150000</v>
      </c>
      <c r="F73" s="5" t="n">
        <v>150000</v>
      </c>
    </row>
    <row r="74" spans="1:7">
      <c r="A74" s="4" t="s">
        <v>447</v>
      </c>
    </row>
    <row r="75" spans="1:7">
      <c r="A75" s="4" t="s">
        <v>418</v>
      </c>
      <c r="C75" s="4" t="s">
        <v>448</v>
      </c>
    </row>
    <row r="76" spans="1:7">
      <c r="A76" s="4" t="s">
        <v>435</v>
      </c>
      <c r="B76" s="4" t="s">
        <v>436</v>
      </c>
      <c r="C76" s="9" t="n">
        <v>0.4</v>
      </c>
    </row>
    <row r="77" spans="1:7">
      <c r="A77" s="4" t="s">
        <v>410</v>
      </c>
      <c r="C77" s="6" t="n">
        <v>100000</v>
      </c>
      <c r="F77" s="5" t="n">
        <v>100000</v>
      </c>
    </row>
    <row r="78" spans="1:7">
      <c r="A78" s="4" t="s">
        <v>449</v>
      </c>
    </row>
    <row r="79" spans="1:7">
      <c r="A79" s="4" t="s">
        <v>418</v>
      </c>
      <c r="C79" s="4" t="s">
        <v>450</v>
      </c>
    </row>
    <row r="80" spans="1:7">
      <c r="A80" s="4" t="s">
        <v>435</v>
      </c>
      <c r="B80" s="4" t="s">
        <v>436</v>
      </c>
      <c r="C80" s="9" t="n">
        <v>0.35</v>
      </c>
    </row>
    <row r="81" spans="1:7">
      <c r="A81" s="4" t="s">
        <v>410</v>
      </c>
      <c r="C81" s="6" t="n">
        <v>50000</v>
      </c>
      <c r="F81" s="5" t="n">
        <v>50000</v>
      </c>
    </row>
    <row r="82" spans="1:7">
      <c r="A82" s="4" t="s">
        <v>451</v>
      </c>
    </row>
    <row r="83" spans="1:7">
      <c r="A83" s="4" t="s">
        <v>418</v>
      </c>
      <c r="C83" s="4" t="s">
        <v>452</v>
      </c>
    </row>
    <row r="84" spans="1:7">
      <c r="A84" s="4" t="s">
        <v>435</v>
      </c>
      <c r="B84" s="4" t="s">
        <v>436</v>
      </c>
      <c r="C84" s="9" t="n">
        <v>0.4</v>
      </c>
    </row>
    <row r="85" spans="1:7">
      <c r="A85" s="4" t="s">
        <v>410</v>
      </c>
      <c r="C85" s="4" t="s">
        <v>40</v>
      </c>
      <c r="F85" s="5" t="n">
        <v>30000</v>
      </c>
    </row>
    <row r="86" spans="1:7">
      <c r="A86" s="4" t="s">
        <v>453</v>
      </c>
    </row>
    <row r="87" spans="1:7">
      <c r="A87" s="4" t="s">
        <v>418</v>
      </c>
      <c r="C87" s="4" t="s">
        <v>454</v>
      </c>
    </row>
    <row r="88" spans="1:7">
      <c r="A88" s="4" t="s">
        <v>435</v>
      </c>
      <c r="B88" s="4" t="s">
        <v>436</v>
      </c>
      <c r="C88" s="9" t="n">
        <v>0.4</v>
      </c>
    </row>
    <row r="89" spans="1:7">
      <c r="A89" s="4" t="s">
        <v>410</v>
      </c>
      <c r="C89" s="4" t="s">
        <v>40</v>
      </c>
      <c r="F89" s="5" t="n">
        <v>12066</v>
      </c>
    </row>
    <row r="90" spans="1:7">
      <c r="A90" s="4" t="s">
        <v>455</v>
      </c>
    </row>
    <row r="91" spans="1:7">
      <c r="A91" s="4" t="s">
        <v>418</v>
      </c>
      <c r="C91" s="4" t="s">
        <v>456</v>
      </c>
    </row>
    <row r="92" spans="1:7">
      <c r="A92" s="4" t="s">
        <v>435</v>
      </c>
      <c r="B92" s="4" t="s">
        <v>436</v>
      </c>
      <c r="C92" s="9" t="n">
        <v>0.5</v>
      </c>
    </row>
    <row r="93" spans="1:7">
      <c r="A93" s="4" t="s">
        <v>410</v>
      </c>
      <c r="C93" s="6" t="n">
        <v>96250</v>
      </c>
      <c r="F93" s="5" t="n">
        <v>96250</v>
      </c>
    </row>
    <row r="94" spans="1:7">
      <c r="A94" s="4" t="s">
        <v>457</v>
      </c>
    </row>
    <row r="95" spans="1:7">
      <c r="A95" s="4" t="s">
        <v>418</v>
      </c>
      <c r="C95" s="4" t="s">
        <v>458</v>
      </c>
    </row>
    <row r="96" spans="1:7">
      <c r="A96" s="4" t="s">
        <v>435</v>
      </c>
      <c r="B96" s="4" t="s">
        <v>459</v>
      </c>
      <c r="C96" s="9" t="n">
        <v>0.4</v>
      </c>
    </row>
    <row r="97" spans="1:7">
      <c r="A97" s="4" t="s">
        <v>410</v>
      </c>
      <c r="C97" s="4" t="s">
        <v>40</v>
      </c>
      <c r="F97" s="5" t="n">
        <v>28000</v>
      </c>
    </row>
    <row r="98" spans="1:7">
      <c r="A98" s="4" t="s">
        <v>460</v>
      </c>
    </row>
    <row r="99" spans="1:7">
      <c r="A99" s="4" t="s">
        <v>418</v>
      </c>
      <c r="C99" s="4" t="s">
        <v>461</v>
      </c>
    </row>
    <row r="100" spans="1:7">
      <c r="A100" s="4" t="s">
        <v>420</v>
      </c>
      <c r="C100" s="7" t="n">
        <v>0.001</v>
      </c>
    </row>
    <row r="101" spans="1:7">
      <c r="A101" s="4" t="s">
        <v>410</v>
      </c>
      <c r="C101" s="6" t="n">
        <v>68</v>
      </c>
      <c r="F101" s="5" t="n">
        <v>67</v>
      </c>
    </row>
    <row r="102" spans="1:7">
      <c r="A102" s="4" t="s">
        <v>462</v>
      </c>
    </row>
    <row r="103" spans="1:7">
      <c r="A103" s="4" t="s">
        <v>418</v>
      </c>
      <c r="C103" s="4" t="s">
        <v>463</v>
      </c>
    </row>
    <row r="104" spans="1:7">
      <c r="A104" s="4" t="s">
        <v>435</v>
      </c>
      <c r="B104" s="4" t="s">
        <v>436</v>
      </c>
      <c r="C104" s="9" t="n">
        <v>0.35</v>
      </c>
    </row>
    <row r="105" spans="1:7">
      <c r="A105" s="4" t="s">
        <v>410</v>
      </c>
      <c r="C105" s="6" t="n">
        <v>50000</v>
      </c>
      <c r="F105" s="5" t="n">
        <v>50000</v>
      </c>
    </row>
    <row r="106" spans="1:7">
      <c r="A106" s="4" t="s">
        <v>464</v>
      </c>
    </row>
    <row r="107" spans="1:7">
      <c r="A107" s="4" t="s">
        <v>418</v>
      </c>
      <c r="C107" s="4" t="s">
        <v>465</v>
      </c>
    </row>
    <row r="108" spans="1:7">
      <c r="A108" s="4" t="s">
        <v>435</v>
      </c>
      <c r="B108" s="4" t="s">
        <v>436</v>
      </c>
      <c r="C108" s="9" t="n">
        <v>0.4</v>
      </c>
    </row>
    <row r="109" spans="1:7">
      <c r="A109" s="4" t="s">
        <v>410</v>
      </c>
      <c r="C109" s="6" t="n">
        <v>131450</v>
      </c>
      <c r="F109" s="5" t="n">
        <v>150000</v>
      </c>
    </row>
    <row r="110" spans="1:7">
      <c r="A110" s="4" t="s">
        <v>466</v>
      </c>
    </row>
    <row r="111" spans="1:7">
      <c r="A111" s="4" t="s">
        <v>418</v>
      </c>
      <c r="C111" s="4" t="s">
        <v>467</v>
      </c>
    </row>
    <row r="112" spans="1:7">
      <c r="A112" s="4" t="s">
        <v>420</v>
      </c>
      <c r="C112" s="7" t="n">
        <v>0.001</v>
      </c>
    </row>
    <row r="113" spans="1:7">
      <c r="A113" s="4" t="s">
        <v>410</v>
      </c>
      <c r="C113" s="6" t="n">
        <v>1280</v>
      </c>
      <c r="F113" s="5" t="n">
        <v>1280</v>
      </c>
    </row>
    <row r="114" spans="1:7">
      <c r="A114" s="4" t="s">
        <v>468</v>
      </c>
    </row>
    <row r="115" spans="1:7">
      <c r="A115" s="4" t="s">
        <v>418</v>
      </c>
      <c r="C115" s="4" t="s">
        <v>469</v>
      </c>
    </row>
    <row r="116" spans="1:7">
      <c r="A116" s="4" t="s">
        <v>435</v>
      </c>
      <c r="B116" s="4" t="s">
        <v>459</v>
      </c>
      <c r="C116" s="9" t="n">
        <v>0.4</v>
      </c>
    </row>
    <row r="117" spans="1:7">
      <c r="A117" s="4" t="s">
        <v>410</v>
      </c>
      <c r="C117" s="6" t="n">
        <v>85000</v>
      </c>
      <c r="F117" s="5" t="n">
        <v>85000</v>
      </c>
    </row>
    <row r="118" spans="1:7">
      <c r="A118" s="4" t="s">
        <v>470</v>
      </c>
    </row>
    <row r="119" spans="1:7">
      <c r="A119" s="4" t="s">
        <v>418</v>
      </c>
      <c r="C119" s="4" t="s">
        <v>471</v>
      </c>
    </row>
    <row r="120" spans="1:7">
      <c r="A120" s="4" t="s">
        <v>435</v>
      </c>
      <c r="B120" s="4" t="s">
        <v>436</v>
      </c>
      <c r="C120" s="9" t="n">
        <v>0.4</v>
      </c>
    </row>
    <row r="121" spans="1:7">
      <c r="A121" s="4" t="s">
        <v>410</v>
      </c>
      <c r="C121" s="6" t="n">
        <v>191750</v>
      </c>
      <c r="F121" s="5" t="n">
        <v>200000</v>
      </c>
    </row>
    <row r="122" spans="1:7">
      <c r="A122" s="4" t="s">
        <v>472</v>
      </c>
    </row>
    <row r="123" spans="1:7">
      <c r="A123" s="4" t="s">
        <v>418</v>
      </c>
      <c r="C123" s="4" t="s">
        <v>473</v>
      </c>
    </row>
    <row r="124" spans="1:7">
      <c r="A124" s="4" t="s">
        <v>420</v>
      </c>
      <c r="C124" s="7" t="n">
        <v>0.001</v>
      </c>
    </row>
    <row r="125" spans="1:7">
      <c r="A125" s="4" t="s">
        <v>410</v>
      </c>
      <c r="C125" s="6" t="n">
        <v>750</v>
      </c>
      <c r="F125" s="5" t="n">
        <v>750</v>
      </c>
    </row>
    <row r="126" spans="1:7">
      <c r="A126" s="4" t="s">
        <v>474</v>
      </c>
    </row>
    <row r="127" spans="1:7">
      <c r="A127" s="4" t="s">
        <v>418</v>
      </c>
      <c r="C127" s="4" t="s">
        <v>475</v>
      </c>
    </row>
    <row r="128" spans="1:7">
      <c r="A128" s="4" t="s">
        <v>435</v>
      </c>
      <c r="B128" s="4" t="s">
        <v>436</v>
      </c>
      <c r="C128" s="9" t="n">
        <v>0.4</v>
      </c>
    </row>
    <row r="129" spans="1:7">
      <c r="A129" s="4" t="s">
        <v>410</v>
      </c>
      <c r="C129" s="6" t="n">
        <v>200000</v>
      </c>
      <c r="F129" s="5" t="n">
        <v>200000</v>
      </c>
    </row>
    <row r="130" spans="1:7">
      <c r="A130" s="4" t="s">
        <v>476</v>
      </c>
    </row>
    <row r="131" spans="1:7">
      <c r="A131" s="4" t="s">
        <v>418</v>
      </c>
      <c r="C131" s="4" t="s">
        <v>477</v>
      </c>
    </row>
    <row r="132" spans="1:7">
      <c r="A132" s="4" t="s">
        <v>435</v>
      </c>
      <c r="B132" s="4" t="s">
        <v>436</v>
      </c>
      <c r="C132" s="9" t="n">
        <v>0.4</v>
      </c>
    </row>
    <row r="133" spans="1:7">
      <c r="A133" s="4" t="s">
        <v>410</v>
      </c>
      <c r="C133" s="6" t="n">
        <v>125000</v>
      </c>
      <c r="F133" s="5" t="n">
        <v>125000</v>
      </c>
    </row>
    <row r="134" spans="1:7">
      <c r="A134" s="4" t="s">
        <v>478</v>
      </c>
    </row>
    <row r="135" spans="1:7">
      <c r="A135" s="4" t="s">
        <v>418</v>
      </c>
      <c r="C135" s="4" t="s">
        <v>479</v>
      </c>
    </row>
    <row r="136" spans="1:7">
      <c r="A136" s="4" t="s">
        <v>435</v>
      </c>
      <c r="B136" s="4" t="s">
        <v>436</v>
      </c>
      <c r="C136" s="9" t="n">
        <v>0.5</v>
      </c>
    </row>
    <row r="137" spans="1:7">
      <c r="A137" s="4" t="s">
        <v>410</v>
      </c>
      <c r="C137" s="4" t="s">
        <v>40</v>
      </c>
      <c r="F137" s="5" t="n">
        <v>116875</v>
      </c>
    </row>
    <row r="138" spans="1:7">
      <c r="A138" s="4" t="s">
        <v>480</v>
      </c>
    </row>
    <row r="139" spans="1:7">
      <c r="A139" s="4" t="s">
        <v>418</v>
      </c>
      <c r="C139" s="4" t="s">
        <v>481</v>
      </c>
    </row>
    <row r="140" spans="1:7">
      <c r="A140" s="4" t="s">
        <v>435</v>
      </c>
      <c r="B140" s="4" t="s">
        <v>436</v>
      </c>
      <c r="C140" s="9" t="n">
        <v>0.5</v>
      </c>
    </row>
    <row r="141" spans="1:7">
      <c r="A141" s="4" t="s">
        <v>410</v>
      </c>
      <c r="C141" s="6" t="n">
        <v>147500</v>
      </c>
      <c r="F141" s="5" t="n">
        <v>247500</v>
      </c>
    </row>
    <row r="142" spans="1:7">
      <c r="A142" s="4" t="s">
        <v>482</v>
      </c>
    </row>
    <row r="143" spans="1:7">
      <c r="A143" s="4" t="s">
        <v>418</v>
      </c>
      <c r="C143" s="4" t="s">
        <v>483</v>
      </c>
    </row>
    <row r="144" spans="1:7">
      <c r="A144" s="4" t="s">
        <v>435</v>
      </c>
      <c r="B144" s="4" t="s">
        <v>436</v>
      </c>
      <c r="C144" s="9" t="n">
        <v>0.5</v>
      </c>
    </row>
    <row r="145" spans="1:7">
      <c r="A145" s="4" t="s">
        <v>420</v>
      </c>
      <c r="C145" s="7" t="n">
        <v>0.005</v>
      </c>
    </row>
    <row r="146" spans="1:7">
      <c r="A146" s="4" t="s">
        <v>410</v>
      </c>
      <c r="C146" s="6" t="n">
        <v>62000</v>
      </c>
      <c r="F146" s="5" t="n">
        <v>187000</v>
      </c>
    </row>
    <row r="147" spans="1:7">
      <c r="A147" s="4" t="s">
        <v>484</v>
      </c>
    </row>
    <row r="148" spans="1:7">
      <c r="A148" s="4" t="s">
        <v>418</v>
      </c>
      <c r="C148" s="4" t="s">
        <v>485</v>
      </c>
    </row>
    <row r="149" spans="1:7">
      <c r="A149" s="4" t="s">
        <v>435</v>
      </c>
      <c r="B149" s="4" t="s">
        <v>436</v>
      </c>
      <c r="C149" s="9" t="n">
        <v>0.4</v>
      </c>
    </row>
    <row r="150" spans="1:7">
      <c r="A150" s="4" t="s">
        <v>410</v>
      </c>
      <c r="C150" s="4" t="s">
        <v>40</v>
      </c>
      <c r="F150" s="5" t="n">
        <v>128000</v>
      </c>
    </row>
    <row r="151" spans="1:7">
      <c r="A151" s="4" t="s">
        <v>486</v>
      </c>
    </row>
    <row r="152" spans="1:7">
      <c r="A152" s="4" t="s">
        <v>418</v>
      </c>
      <c r="C152" s="4" t="s">
        <v>487</v>
      </c>
    </row>
    <row r="153" spans="1:7">
      <c r="A153" s="4" t="s">
        <v>435</v>
      </c>
      <c r="B153" s="4" t="s">
        <v>436</v>
      </c>
      <c r="C153" s="9" t="n">
        <v>0.5</v>
      </c>
    </row>
    <row r="154" spans="1:7">
      <c r="A154" s="4" t="s">
        <v>410</v>
      </c>
      <c r="C154" s="4" t="s">
        <v>40</v>
      </c>
      <c r="F154" s="5" t="n">
        <v>398750</v>
      </c>
    </row>
    <row r="155" spans="1:7">
      <c r="A155" s="4" t="s">
        <v>464</v>
      </c>
    </row>
    <row r="156" spans="1:7">
      <c r="A156" s="4" t="s">
        <v>418</v>
      </c>
      <c r="C156" s="4" t="s">
        <v>488</v>
      </c>
    </row>
    <row r="157" spans="1:7">
      <c r="A157" s="4" t="s">
        <v>435</v>
      </c>
      <c r="B157" s="4" t="s">
        <v>436</v>
      </c>
      <c r="C157" s="9" t="n">
        <v>0.4</v>
      </c>
    </row>
    <row r="158" spans="1:7">
      <c r="A158" s="4" t="s">
        <v>410</v>
      </c>
      <c r="C158" s="6" t="n">
        <v>150000</v>
      </c>
      <c r="F158" s="5" t="n">
        <v>150000</v>
      </c>
    </row>
    <row r="159" spans="1:7">
      <c r="A159" s="4" t="s">
        <v>489</v>
      </c>
    </row>
    <row r="160" spans="1:7">
      <c r="A160" s="4" t="s">
        <v>418</v>
      </c>
      <c r="C160" s="4" t="s">
        <v>490</v>
      </c>
    </row>
    <row r="161" spans="1:7">
      <c r="A161" s="4" t="s">
        <v>435</v>
      </c>
      <c r="B161" s="4" t="s">
        <v>436</v>
      </c>
      <c r="C161" s="9" t="n">
        <v>0.5</v>
      </c>
    </row>
    <row r="162" spans="1:7">
      <c r="A162" s="4" t="s">
        <v>410</v>
      </c>
      <c r="C162" s="6" t="n">
        <v>319366</v>
      </c>
      <c r="F162" s="5" t="n">
        <v>345000</v>
      </c>
    </row>
    <row r="163" spans="1:7">
      <c r="A163" s="4" t="s">
        <v>491</v>
      </c>
    </row>
    <row r="164" spans="1:7">
      <c r="A164" s="4" t="s">
        <v>418</v>
      </c>
      <c r="C164" s="4" t="s">
        <v>492</v>
      </c>
    </row>
    <row r="165" spans="1:7">
      <c r="A165" s="4" t="s">
        <v>435</v>
      </c>
      <c r="B165" s="4" t="s">
        <v>436</v>
      </c>
      <c r="C165" s="9" t="n">
        <v>0.5</v>
      </c>
    </row>
    <row r="166" spans="1:7">
      <c r="A166" s="4" t="s">
        <v>410</v>
      </c>
      <c r="C166" s="6" t="n">
        <v>500250</v>
      </c>
      <c r="F166" s="5" t="n">
        <v>500250</v>
      </c>
    </row>
    <row r="167" spans="1:7">
      <c r="A167" s="4" t="s">
        <v>493</v>
      </c>
    </row>
    <row r="168" spans="1:7">
      <c r="A168" s="4" t="s">
        <v>418</v>
      </c>
      <c r="C168" s="4" t="s">
        <v>494</v>
      </c>
    </row>
    <row r="169" spans="1:7">
      <c r="A169" s="4" t="s">
        <v>435</v>
      </c>
      <c r="B169" s="4" t="s">
        <v>436</v>
      </c>
      <c r="C169" s="9" t="n">
        <v>0.4</v>
      </c>
    </row>
    <row r="170" spans="1:7">
      <c r="A170" s="4" t="s">
        <v>410</v>
      </c>
      <c r="C170" s="6" t="n">
        <v>28150</v>
      </c>
      <c r="F170" s="5" t="n">
        <v>60500</v>
      </c>
    </row>
    <row r="171" spans="1:7">
      <c r="A171" s="4" t="s">
        <v>495</v>
      </c>
    </row>
    <row r="172" spans="1:7">
      <c r="A172" s="4" t="s">
        <v>418</v>
      </c>
      <c r="C172" s="4" t="s">
        <v>496</v>
      </c>
    </row>
    <row r="173" spans="1:7">
      <c r="A173" s="4" t="s">
        <v>435</v>
      </c>
      <c r="B173" s="4" t="s">
        <v>436</v>
      </c>
      <c r="C173" s="9" t="n">
        <v>0.5</v>
      </c>
    </row>
    <row r="174" spans="1:7">
      <c r="A174" s="4" t="s">
        <v>410</v>
      </c>
      <c r="C174" s="6" t="n">
        <v>330000</v>
      </c>
      <c r="F174" s="5" t="n">
        <v>330000</v>
      </c>
    </row>
    <row r="175" spans="1:7">
      <c r="A175" s="4" t="s">
        <v>497</v>
      </c>
    </row>
    <row r="176" spans="1:7">
      <c r="A176" s="4" t="s">
        <v>418</v>
      </c>
      <c r="C176" s="4" t="s">
        <v>498</v>
      </c>
    </row>
    <row r="177" spans="1:7">
      <c r="A177" s="4" t="s">
        <v>435</v>
      </c>
      <c r="B177" s="4" t="s">
        <v>436</v>
      </c>
      <c r="C177" s="9" t="n">
        <v>0.4</v>
      </c>
    </row>
    <row r="178" spans="1:7">
      <c r="A178" s="4" t="s">
        <v>410</v>
      </c>
      <c r="C178" s="6" t="n">
        <v>82500</v>
      </c>
      <c r="F178" s="5" t="n">
        <v>82500</v>
      </c>
    </row>
    <row r="179" spans="1:7">
      <c r="A179" s="4" t="s">
        <v>499</v>
      </c>
    </row>
    <row r="180" spans="1:7">
      <c r="A180" s="4" t="s">
        <v>418</v>
      </c>
      <c r="C180" s="4" t="s">
        <v>500</v>
      </c>
    </row>
    <row r="181" spans="1:7">
      <c r="A181" s="4" t="s">
        <v>435</v>
      </c>
      <c r="B181" s="4" t="s">
        <v>436</v>
      </c>
      <c r="C181" s="9" t="n">
        <v>0.5</v>
      </c>
    </row>
    <row r="182" spans="1:7">
      <c r="A182" s="4" t="s">
        <v>410</v>
      </c>
      <c r="C182" s="6" t="n">
        <v>300000</v>
      </c>
      <c r="F182" s="5" t="n">
        <v>300000</v>
      </c>
    </row>
    <row r="183" spans="1:7">
      <c r="A183" s="4" t="s">
        <v>501</v>
      </c>
    </row>
    <row r="184" spans="1:7">
      <c r="A184" s="4" t="s">
        <v>418</v>
      </c>
      <c r="C184" s="4" t="s">
        <v>502</v>
      </c>
    </row>
    <row r="185" spans="1:7">
      <c r="A185" s="4" t="s">
        <v>435</v>
      </c>
      <c r="B185" s="4" t="s">
        <v>436</v>
      </c>
      <c r="C185" s="9" t="n">
        <v>0.5</v>
      </c>
    </row>
    <row r="186" spans="1:7">
      <c r="A186" s="4" t="s">
        <v>410</v>
      </c>
      <c r="C186" s="6" t="n">
        <v>300000</v>
      </c>
      <c r="F186" s="5" t="n">
        <v>300000</v>
      </c>
    </row>
    <row r="187" spans="1:7">
      <c r="A187" s="4" t="s">
        <v>503</v>
      </c>
    </row>
    <row r="188" spans="1:7">
      <c r="A188" s="4" t="s">
        <v>418</v>
      </c>
      <c r="C188" s="4" t="s">
        <v>504</v>
      </c>
    </row>
    <row r="189" spans="1:7">
      <c r="A189" s="4" t="s">
        <v>435</v>
      </c>
      <c r="B189" s="4" t="s">
        <v>436</v>
      </c>
      <c r="C189" s="9" t="n">
        <v>0.4</v>
      </c>
    </row>
    <row r="190" spans="1:7">
      <c r="A190" s="4" t="s">
        <v>410</v>
      </c>
      <c r="C190" s="6" t="n">
        <v>50000</v>
      </c>
      <c r="F190" s="4" t="s">
        <v>40</v>
      </c>
    </row>
    <row r="191" spans="1:7">
      <c r="A191" s="4" t="s">
        <v>505</v>
      </c>
    </row>
    <row r="192" spans="1:7">
      <c r="A192" s="4" t="s">
        <v>418</v>
      </c>
      <c r="C192" s="4" t="s">
        <v>506</v>
      </c>
    </row>
    <row r="193" spans="1:7">
      <c r="A193" s="4" t="s">
        <v>435</v>
      </c>
      <c r="B193" s="4" t="s">
        <v>436</v>
      </c>
      <c r="C193" s="9" t="n">
        <v>0.5</v>
      </c>
    </row>
    <row r="194" spans="1:7">
      <c r="A194" s="4" t="s">
        <v>410</v>
      </c>
      <c r="C194" s="4" t="s">
        <v>40</v>
      </c>
      <c r="F194" s="4" t="s">
        <v>40</v>
      </c>
    </row>
    <row r="195" spans="1:7">
      <c r="A195" s="4" t="s">
        <v>507</v>
      </c>
    </row>
    <row r="196" spans="1:7">
      <c r="A196" s="4" t="s">
        <v>418</v>
      </c>
      <c r="C196" s="4" t="s">
        <v>471</v>
      </c>
    </row>
    <row r="197" spans="1:7">
      <c r="A197" s="4" t="s">
        <v>435</v>
      </c>
      <c r="B197" s="4" t="s">
        <v>436</v>
      </c>
      <c r="C197" s="9" t="n">
        <v>0.4</v>
      </c>
    </row>
    <row r="198" spans="1:7">
      <c r="A198" s="4" t="s">
        <v>410</v>
      </c>
      <c r="C198" s="6" t="n">
        <v>200000</v>
      </c>
      <c r="F198" s="4" t="s">
        <v>40</v>
      </c>
    </row>
    <row r="199" spans="1:7">
      <c r="A199" s="4" t="s">
        <v>508</v>
      </c>
    </row>
    <row r="200" spans="1:7">
      <c r="A200" s="4" t="s">
        <v>418</v>
      </c>
      <c r="C200" s="4" t="s">
        <v>509</v>
      </c>
    </row>
    <row r="201" spans="1:7">
      <c r="A201" s="4" t="s">
        <v>435</v>
      </c>
      <c r="B201" s="4" t="s">
        <v>436</v>
      </c>
      <c r="C201" s="9" t="n">
        <v>0.5</v>
      </c>
    </row>
    <row r="202" spans="1:7">
      <c r="A202" s="4" t="s">
        <v>410</v>
      </c>
      <c r="C202" s="6" t="n">
        <v>55000</v>
      </c>
      <c r="F202" s="4" t="s">
        <v>40</v>
      </c>
    </row>
    <row r="203" spans="1:7">
      <c r="A203" s="4" t="s">
        <v>510</v>
      </c>
    </row>
    <row r="204" spans="1:7">
      <c r="A204" s="4" t="s">
        <v>418</v>
      </c>
      <c r="C204" s="4" t="s">
        <v>452</v>
      </c>
    </row>
    <row r="205" spans="1:7">
      <c r="A205" s="4" t="s">
        <v>435</v>
      </c>
      <c r="B205" s="4" t="s">
        <v>436</v>
      </c>
      <c r="C205" s="9" t="n">
        <v>0.4</v>
      </c>
    </row>
    <row r="206" spans="1:7">
      <c r="A206" s="4" t="s">
        <v>410</v>
      </c>
      <c r="C206" s="6" t="n">
        <v>2870</v>
      </c>
      <c r="F206" s="4" t="s">
        <v>40</v>
      </c>
    </row>
    <row r="207" spans="1:7">
      <c r="A207" s="4" t="s">
        <v>510</v>
      </c>
    </row>
    <row r="208" spans="1:7">
      <c r="A208" s="4" t="s">
        <v>418</v>
      </c>
      <c r="C208" s="4" t="s">
        <v>452</v>
      </c>
    </row>
    <row r="209" spans="1:7">
      <c r="A209" s="4" t="s">
        <v>435</v>
      </c>
      <c r="B209" s="4" t="s">
        <v>436</v>
      </c>
      <c r="C209" s="9" t="n">
        <v>0.4</v>
      </c>
    </row>
    <row r="210" spans="1:7">
      <c r="A210" s="4" t="s">
        <v>410</v>
      </c>
      <c r="C210" s="6" t="n">
        <v>40000</v>
      </c>
      <c r="F210" s="4" t="s">
        <v>40</v>
      </c>
    </row>
    <row r="211" spans="1:7">
      <c r="A211" s="4" t="s">
        <v>511</v>
      </c>
    </row>
    <row r="212" spans="1:7">
      <c r="A212" s="4" t="s">
        <v>418</v>
      </c>
      <c r="C212" s="4" t="s">
        <v>512</v>
      </c>
    </row>
    <row r="213" spans="1:7">
      <c r="A213" s="4" t="s">
        <v>435</v>
      </c>
      <c r="B213" s="4" t="s">
        <v>436</v>
      </c>
      <c r="C213" s="9" t="n">
        <v>0.45</v>
      </c>
    </row>
    <row r="214" spans="1:7">
      <c r="A214" s="4" t="s">
        <v>410</v>
      </c>
      <c r="C214" s="4" t="s">
        <v>40</v>
      </c>
      <c r="F214" s="4" t="s">
        <v>40</v>
      </c>
    </row>
    <row r="215" spans="1:7">
      <c r="A215" s="4" t="s">
        <v>513</v>
      </c>
    </row>
    <row r="216" spans="1:7">
      <c r="A216" s="4" t="s">
        <v>418</v>
      </c>
      <c r="C216" s="4" t="s">
        <v>514</v>
      </c>
    </row>
    <row r="217" spans="1:7">
      <c r="A217" s="4" t="s">
        <v>435</v>
      </c>
      <c r="B217" s="4" t="s">
        <v>436</v>
      </c>
      <c r="C217" s="9" t="n">
        <v>0.4</v>
      </c>
    </row>
    <row r="218" spans="1:7">
      <c r="A218" s="4" t="s">
        <v>410</v>
      </c>
      <c r="C218" s="6" t="n">
        <v>49904</v>
      </c>
      <c r="F218" s="4" t="s">
        <v>40</v>
      </c>
    </row>
    <row r="219" spans="1:7">
      <c r="A219" s="4" t="s">
        <v>515</v>
      </c>
    </row>
    <row r="220" spans="1:7">
      <c r="A220" s="4" t="s">
        <v>418</v>
      </c>
      <c r="C220" s="4" t="s">
        <v>516</v>
      </c>
    </row>
    <row r="221" spans="1:7">
      <c r="A221" s="4" t="s">
        <v>435</v>
      </c>
      <c r="B221" s="4" t="s">
        <v>436</v>
      </c>
      <c r="C221" s="9" t="n">
        <v>0.4</v>
      </c>
    </row>
    <row r="222" spans="1:7">
      <c r="A222" s="4" t="s">
        <v>410</v>
      </c>
      <c r="C222" s="6" t="n">
        <v>77000</v>
      </c>
      <c r="F222" s="4" t="s">
        <v>40</v>
      </c>
    </row>
    <row r="223" spans="1:7">
      <c r="A223" s="4" t="s">
        <v>517</v>
      </c>
    </row>
    <row r="224" spans="1:7">
      <c r="A224" s="4" t="s">
        <v>418</v>
      </c>
      <c r="C224" s="4" t="s">
        <v>518</v>
      </c>
    </row>
    <row r="225" spans="1:7">
      <c r="A225" s="4" t="s">
        <v>435</v>
      </c>
      <c r="B225" s="4" t="s">
        <v>436</v>
      </c>
      <c r="C225" s="9" t="n">
        <v>0.5</v>
      </c>
    </row>
    <row r="226" spans="1:7">
      <c r="A226" s="4" t="s">
        <v>410</v>
      </c>
      <c r="C226" s="6" t="n">
        <v>89545</v>
      </c>
      <c r="F226" s="4" t="s">
        <v>40</v>
      </c>
    </row>
    <row r="227" spans="1:7">
      <c r="A227" s="4" t="s">
        <v>519</v>
      </c>
    </row>
    <row r="228" spans="1:7">
      <c r="A228" s="4" t="s">
        <v>418</v>
      </c>
      <c r="C228" s="4" t="s">
        <v>520</v>
      </c>
    </row>
    <row r="229" spans="1:7">
      <c r="A229" s="4" t="s">
        <v>435</v>
      </c>
      <c r="B229" s="4" t="s">
        <v>436</v>
      </c>
      <c r="C229" s="9" t="n">
        <v>0.5</v>
      </c>
    </row>
    <row r="230" spans="1:7">
      <c r="A230" s="4" t="s">
        <v>410</v>
      </c>
      <c r="C230" s="6" t="n">
        <v>33542</v>
      </c>
      <c r="F230" s="4" t="s">
        <v>40</v>
      </c>
    </row>
    <row r="231" spans="1:7">
      <c r="A231" s="4" t="s">
        <v>521</v>
      </c>
    </row>
    <row r="232" spans="1:7">
      <c r="A232" s="4" t="s">
        <v>418</v>
      </c>
      <c r="C232" s="4" t="s">
        <v>522</v>
      </c>
    </row>
    <row r="233" spans="1:7">
      <c r="A233" s="4" t="s">
        <v>435</v>
      </c>
      <c r="B233" s="4" t="s">
        <v>436</v>
      </c>
      <c r="C233" s="9" t="n">
        <v>0.5</v>
      </c>
    </row>
    <row r="234" spans="1:7">
      <c r="A234" s="4" t="s">
        <v>410</v>
      </c>
      <c r="C234" s="6" t="n">
        <v>110000</v>
      </c>
      <c r="F234" s="4" t="s">
        <v>40</v>
      </c>
    </row>
    <row r="235" spans="1:7">
      <c r="A235" s="4" t="s">
        <v>523</v>
      </c>
    </row>
    <row r="236" spans="1:7">
      <c r="A236" s="4" t="s">
        <v>418</v>
      </c>
      <c r="C236" s="4" t="s">
        <v>524</v>
      </c>
    </row>
    <row r="237" spans="1:7">
      <c r="A237" s="4" t="s">
        <v>435</v>
      </c>
      <c r="B237" s="4" t="s">
        <v>436</v>
      </c>
      <c r="C237" s="9" t="n">
        <v>0.5</v>
      </c>
    </row>
    <row r="238" spans="1:7">
      <c r="A238" s="4" t="s">
        <v>410</v>
      </c>
      <c r="C238" s="6" t="n">
        <v>296279</v>
      </c>
      <c r="F238" s="4" t="s">
        <v>40</v>
      </c>
    </row>
    <row r="239" spans="1:7">
      <c r="A239" s="4" t="s">
        <v>525</v>
      </c>
    </row>
    <row r="240" spans="1:7">
      <c r="A240" s="4" t="s">
        <v>418</v>
      </c>
      <c r="C240" s="4" t="s">
        <v>526</v>
      </c>
    </row>
    <row r="241" spans="1:7">
      <c r="A241" s="4" t="s">
        <v>435</v>
      </c>
      <c r="B241" s="4" t="s">
        <v>436</v>
      </c>
      <c r="C241" s="9" t="n">
        <v>0.5</v>
      </c>
    </row>
    <row r="242" spans="1:7">
      <c r="A242" s="4" t="s">
        <v>410</v>
      </c>
      <c r="C242" s="6" t="n">
        <v>96407</v>
      </c>
      <c r="F242" s="4" t="s">
        <v>40</v>
      </c>
    </row>
    <row r="243" spans="1:7">
      <c r="A243" s="4" t="s">
        <v>527</v>
      </c>
    </row>
    <row r="244" spans="1:7">
      <c r="A244" s="4" t="s">
        <v>418</v>
      </c>
      <c r="C244" s="4" t="s">
        <v>475</v>
      </c>
    </row>
    <row r="245" spans="1:7">
      <c r="A245" s="4" t="s">
        <v>435</v>
      </c>
      <c r="B245" s="4" t="s">
        <v>436</v>
      </c>
      <c r="C245" s="9" t="n">
        <v>0.4</v>
      </c>
    </row>
    <row r="246" spans="1:7">
      <c r="A246" s="4" t="s">
        <v>410</v>
      </c>
      <c r="C246" s="6" t="n">
        <v>95000</v>
      </c>
      <c r="F246" s="4" t="s">
        <v>40</v>
      </c>
    </row>
    <row r="247" spans="1:7">
      <c r="A247" s="4" t="s">
        <v>528</v>
      </c>
    </row>
    <row r="248" spans="1:7">
      <c r="A248" s="4" t="s">
        <v>418</v>
      </c>
      <c r="C248" s="4" t="s">
        <v>529</v>
      </c>
    </row>
    <row r="249" spans="1:7">
      <c r="A249" s="4" t="s">
        <v>435</v>
      </c>
      <c r="B249" s="4" t="s">
        <v>436</v>
      </c>
      <c r="C249" s="9" t="n">
        <v>0.5</v>
      </c>
    </row>
    <row r="250" spans="1:7">
      <c r="A250" s="4" t="s">
        <v>410</v>
      </c>
      <c r="C250" s="6" t="n">
        <v>32500</v>
      </c>
      <c r="F250" s="4" t="s">
        <v>40</v>
      </c>
    </row>
    <row r="251" spans="1:7">
      <c r="A251" s="4" t="s">
        <v>530</v>
      </c>
    </row>
    <row r="252" spans="1:7">
      <c r="A252" s="4" t="s">
        <v>418</v>
      </c>
      <c r="C252" s="4" t="s">
        <v>531</v>
      </c>
    </row>
    <row r="253" spans="1:7">
      <c r="A253" s="4" t="s">
        <v>435</v>
      </c>
      <c r="B253" s="4" t="s">
        <v>436</v>
      </c>
      <c r="C253" s="9" t="n">
        <v>0.45</v>
      </c>
    </row>
    <row r="254" spans="1:7">
      <c r="A254" s="4" t="s">
        <v>410</v>
      </c>
      <c r="C254" s="6" t="n">
        <v>86634</v>
      </c>
      <c r="F254" s="4" t="s">
        <v>40</v>
      </c>
    </row>
    <row r="255" spans="1:7">
      <c r="A255" s="4" t="s">
        <v>532</v>
      </c>
    </row>
    <row r="256" spans="1:7">
      <c r="A256" s="4" t="s">
        <v>418</v>
      </c>
      <c r="C256" s="4" t="s">
        <v>533</v>
      </c>
    </row>
    <row r="257" spans="1:7">
      <c r="A257" s="4" t="s">
        <v>435</v>
      </c>
      <c r="B257" s="4" t="s">
        <v>436</v>
      </c>
      <c r="C257" s="9" t="n">
        <v>0.45</v>
      </c>
    </row>
    <row r="258" spans="1:7">
      <c r="A258" s="4" t="s">
        <v>410</v>
      </c>
      <c r="C258" s="6" t="n">
        <v>53000</v>
      </c>
    </row>
    <row r="259" spans="1:7">
      <c r="A259" s="4" t="s">
        <v>534</v>
      </c>
    </row>
    <row r="260" spans="1:7">
      <c r="A260" s="4" t="s">
        <v>418</v>
      </c>
      <c r="C260" s="4" t="s">
        <v>535</v>
      </c>
    </row>
    <row r="261" spans="1:7">
      <c r="A261" s="4" t="s">
        <v>435</v>
      </c>
      <c r="B261" s="4" t="s">
        <v>436</v>
      </c>
      <c r="C261" s="9" t="n">
        <v>0.5</v>
      </c>
    </row>
    <row r="262" spans="1:7">
      <c r="A262" s="4" t="s">
        <v>410</v>
      </c>
      <c r="C262" s="6" t="n">
        <v>4945</v>
      </c>
    </row>
    <row r="263" spans="1:7">
      <c r="A263" s="4" t="s">
        <v>536</v>
      </c>
    </row>
    <row r="264" spans="1:7">
      <c r="A264" s="4" t="s">
        <v>418</v>
      </c>
      <c r="C264" s="4" t="s">
        <v>537</v>
      </c>
    </row>
    <row r="265" spans="1:7">
      <c r="A265" s="4" t="s">
        <v>435</v>
      </c>
      <c r="B265" s="4" t="s">
        <v>436</v>
      </c>
      <c r="C265" s="9" t="n">
        <v>0.5</v>
      </c>
    </row>
    <row r="266" spans="1:7">
      <c r="A266" s="4" t="s">
        <v>410</v>
      </c>
      <c r="C266" s="6" t="n">
        <v>39350</v>
      </c>
    </row>
    <row r="267" spans="1:7">
      <c r="A267" s="4" t="s">
        <v>538</v>
      </c>
    </row>
    <row r="268" spans="1:7">
      <c r="A268" s="4" t="s">
        <v>418</v>
      </c>
      <c r="C268" s="4" t="s">
        <v>539</v>
      </c>
    </row>
    <row r="269" spans="1:7">
      <c r="A269" s="4" t="s">
        <v>435</v>
      </c>
      <c r="B269" s="4" t="s">
        <v>436</v>
      </c>
      <c r="C269" s="9" t="n">
        <v>0.4</v>
      </c>
    </row>
    <row r="270" spans="1:7">
      <c r="A270" s="4" t="s">
        <v>410</v>
      </c>
      <c r="C270" s="6" t="n">
        <v>44000</v>
      </c>
    </row>
    <row r="271" spans="1:7">
      <c r="A271" s="4" t="s">
        <v>507</v>
      </c>
    </row>
    <row r="272" spans="1:7">
      <c r="A272" s="4" t="s">
        <v>418</v>
      </c>
      <c r="C272" s="4" t="s">
        <v>477</v>
      </c>
    </row>
    <row r="273" spans="1:7">
      <c r="A273" s="4" t="s">
        <v>435</v>
      </c>
      <c r="B273" s="4" t="s">
        <v>436</v>
      </c>
      <c r="C273" s="9" t="n">
        <v>0.4</v>
      </c>
    </row>
    <row r="274" spans="1:7">
      <c r="A274" s="4" t="s">
        <v>410</v>
      </c>
      <c r="C274" s="6" t="n">
        <v>125000</v>
      </c>
    </row>
    <row r="275" spans="1:7">
      <c r="A275" s="4" t="s">
        <v>540</v>
      </c>
    </row>
    <row r="276" spans="1:7">
      <c r="A276" s="4" t="s">
        <v>418</v>
      </c>
      <c r="C276" s="4" t="s">
        <v>541</v>
      </c>
    </row>
    <row r="277" spans="1:7">
      <c r="A277" s="4" t="s">
        <v>435</v>
      </c>
      <c r="B277" s="4" t="s">
        <v>436</v>
      </c>
      <c r="C277" s="9" t="n">
        <v>0.45</v>
      </c>
    </row>
    <row r="278" spans="1:7">
      <c r="A278" s="4" t="s">
        <v>410</v>
      </c>
      <c r="C278" s="6" t="n">
        <v>53000</v>
      </c>
    </row>
    <row r="279" spans="1:7">
      <c r="A279" s="4" t="s">
        <v>542</v>
      </c>
    </row>
    <row r="280" spans="1:7">
      <c r="A280" s="4" t="s">
        <v>418</v>
      </c>
      <c r="C280" s="4" t="s">
        <v>543</v>
      </c>
    </row>
    <row r="281" spans="1:7">
      <c r="A281" s="4" t="s">
        <v>435</v>
      </c>
      <c r="B281" s="4" t="s">
        <v>436</v>
      </c>
      <c r="C281" s="9" t="n">
        <v>0.5</v>
      </c>
    </row>
    <row r="282" spans="1:7">
      <c r="A282" s="4" t="s">
        <v>410</v>
      </c>
      <c r="C282" s="6" t="n">
        <v>53984</v>
      </c>
    </row>
    <row r="283" spans="1:7"/>
    <row r="284" spans="1:7">
      <c r="A284" s="4" t="s">
        <v>436</v>
      </c>
      <c r="B284" s="4" t="s">
        <v>544</v>
      </c>
    </row>
    <row r="285" spans="1:7">
      <c r="A285" s="4" t="s">
        <v>459</v>
      </c>
      <c r="B285" s="4" t="s">
        <v>545</v>
      </c>
    </row>
  </sheetData>
  <mergeCells count="4">
    <mergeCell ref="A1:B2"/>
    <mergeCell ref="A283:F283"/>
    <mergeCell ref="B284:F284"/>
    <mergeCell ref="B285:F28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D118"/>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 customWidth="1" max="5" min="5" width="14"/>
    <col customWidth="1" max="6" min="6" width="80"/>
    <col customWidth="1" max="7" min="7" width="80"/>
    <col customWidth="1" max="8" min="8" width="80"/>
    <col customWidth="1" max="9" min="9" width="14"/>
    <col customWidth="1" max="10" min="10" width="80"/>
    <col customWidth="1" max="11" min="11" width="14"/>
    <col customWidth="1" max="12" min="12" width="14"/>
    <col customWidth="1" max="13" min="13" width="80"/>
    <col customWidth="1" max="14" min="14" width="80"/>
    <col customWidth="1" max="15" min="15" width="80"/>
    <col customWidth="1" max="16" min="16" width="14"/>
    <col customWidth="1" max="17" min="17" width="80"/>
    <col customWidth="1" max="18" min="18" width="16"/>
    <col customWidth="1" max="19" min="19" width="80"/>
    <col customWidth="1" max="20" min="20" width="80"/>
    <col customWidth="1" max="21" min="21" width="80"/>
    <col customWidth="1" max="22" min="22" width="80"/>
    <col customWidth="1" max="23" min="23" width="80"/>
    <col customWidth="1" max="24" min="24" width="14"/>
    <col customWidth="1" max="25" min="25" width="14"/>
    <col customWidth="1" max="26" min="26" width="80"/>
    <col customWidth="1" max="27" min="27" width="14"/>
    <col customWidth="1" max="28" min="28" width="14"/>
    <col customWidth="1" max="29" min="29" width="14"/>
    <col customWidth="1" max="30" min="30" width="14"/>
  </cols>
  <sheetData>
    <row r="1" spans="1:30">
      <c r="A1" s="1" t="s">
        <v>546</v>
      </c>
      <c r="B1" s="2" t="s">
        <v>2</v>
      </c>
      <c r="C1" s="2" t="s">
        <v>547</v>
      </c>
      <c r="D1" s="2" t="s">
        <v>548</v>
      </c>
      <c r="E1" s="2" t="s">
        <v>549</v>
      </c>
      <c r="F1" s="2" t="s">
        <v>550</v>
      </c>
      <c r="G1" s="2" t="s">
        <v>551</v>
      </c>
      <c r="H1" s="2" t="s">
        <v>552</v>
      </c>
      <c r="I1" s="2" t="s">
        <v>553</v>
      </c>
      <c r="J1" s="2" t="s">
        <v>554</v>
      </c>
      <c r="K1" s="2" t="s">
        <v>555</v>
      </c>
      <c r="L1" s="2" t="s">
        <v>556</v>
      </c>
      <c r="M1" s="2" t="s">
        <v>557</v>
      </c>
      <c r="N1" s="2" t="s">
        <v>558</v>
      </c>
      <c r="O1" s="2" t="s">
        <v>559</v>
      </c>
      <c r="P1" s="2" t="s">
        <v>560</v>
      </c>
      <c r="Q1" s="2" t="s">
        <v>561</v>
      </c>
      <c r="R1" s="2" t="s">
        <v>562</v>
      </c>
      <c r="S1" s="2" t="s">
        <v>563</v>
      </c>
      <c r="T1" s="2" t="s">
        <v>564</v>
      </c>
      <c r="U1" s="2" t="s">
        <v>565</v>
      </c>
      <c r="V1" s="2" t="s">
        <v>566</v>
      </c>
      <c r="W1" s="2" t="s">
        <v>567</v>
      </c>
      <c r="X1" s="2" t="s">
        <v>2</v>
      </c>
      <c r="Y1" s="2" t="s">
        <v>96</v>
      </c>
      <c r="Z1" s="2" t="s">
        <v>2</v>
      </c>
      <c r="AA1" s="2" t="s">
        <v>96</v>
      </c>
      <c r="AB1" s="2" t="s">
        <v>568</v>
      </c>
      <c r="AC1" s="2" t="s">
        <v>569</v>
      </c>
      <c r="AD1" s="2" t="s">
        <v>33</v>
      </c>
    </row>
    <row r="2" spans="1:30">
      <c r="A2" s="4" t="s">
        <v>377</v>
      </c>
      <c r="B2" s="6" t="n">
        <v>175000</v>
      </c>
      <c r="J2" s="6" t="n">
        <v>95000</v>
      </c>
      <c r="X2" s="6" t="n">
        <v>175000</v>
      </c>
      <c r="Z2" s="6" t="n">
        <v>175000</v>
      </c>
      <c r="AC2" s="6" t="n">
        <v>95000</v>
      </c>
    </row>
    <row r="3" spans="1:30">
      <c r="A3" s="4" t="s">
        <v>570</v>
      </c>
      <c r="B3" s="8" t="n">
        <v>0.19</v>
      </c>
      <c r="X3" s="8" t="n">
        <v>0.19</v>
      </c>
      <c r="Z3" s="8" t="n">
        <v>0.19</v>
      </c>
      <c r="AD3" s="4" t="s">
        <v>40</v>
      </c>
    </row>
    <row r="4" spans="1:30">
      <c r="A4" s="4" t="s">
        <v>571</v>
      </c>
      <c r="Z4" s="6" t="n">
        <v>125000</v>
      </c>
      <c r="AA4" s="6" t="n">
        <v>50000</v>
      </c>
    </row>
    <row r="5" spans="1:30">
      <c r="A5" s="4" t="s">
        <v>572</v>
      </c>
      <c r="J5" s="4" t="s">
        <v>573</v>
      </c>
    </row>
    <row r="6" spans="1:30">
      <c r="A6" s="4" t="s">
        <v>574</v>
      </c>
      <c r="Z6" s="5" t="n">
        <v>1309900</v>
      </c>
      <c r="AA6" s="5" t="n">
        <v>2033475</v>
      </c>
    </row>
    <row r="7" spans="1:30">
      <c r="A7" s="4" t="s">
        <v>575</v>
      </c>
      <c r="Z7" s="5" t="n">
        <v>3649219</v>
      </c>
      <c r="AA7" s="5" t="n">
        <v>691607</v>
      </c>
    </row>
    <row r="8" spans="1:30">
      <c r="A8" s="4" t="s">
        <v>576</v>
      </c>
      <c r="B8" s="6" t="n">
        <v>1300530</v>
      </c>
      <c r="X8" s="6" t="n">
        <v>1300530</v>
      </c>
      <c r="Z8" s="5" t="n">
        <v>1300530</v>
      </c>
    </row>
    <row r="9" spans="1:30">
      <c r="A9" s="4" t="s">
        <v>577</v>
      </c>
      <c r="B9" s="5" t="n">
        <v>85344</v>
      </c>
      <c r="X9" s="5" t="n">
        <v>85344</v>
      </c>
      <c r="Z9" s="5" t="n">
        <v>85344</v>
      </c>
    </row>
    <row r="10" spans="1:30">
      <c r="A10" s="4" t="s">
        <v>60</v>
      </c>
      <c r="B10" s="5" t="n">
        <v>1385874</v>
      </c>
      <c r="X10" s="5" t="n">
        <v>1385874</v>
      </c>
      <c r="Z10" s="6" t="n">
        <v>1385874</v>
      </c>
    </row>
    <row r="11" spans="1:30">
      <c r="A11" s="4" t="s">
        <v>578</v>
      </c>
    </row>
    <row r="12" spans="1:30">
      <c r="A12" s="4" t="s">
        <v>579</v>
      </c>
      <c r="Z12" s="4" t="s">
        <v>580</v>
      </c>
    </row>
    <row r="13" spans="1:30">
      <c r="A13" s="4" t="s">
        <v>581</v>
      </c>
      <c r="Z13" s="4" t="s">
        <v>582</v>
      </c>
    </row>
    <row r="14" spans="1:30">
      <c r="A14" s="4" t="s">
        <v>572</v>
      </c>
      <c r="Z14" s="4" t="s">
        <v>583</v>
      </c>
    </row>
    <row r="15" spans="1:30">
      <c r="A15" s="4" t="s">
        <v>584</v>
      </c>
    </row>
    <row r="16" spans="1:30">
      <c r="A16" s="4" t="s">
        <v>377</v>
      </c>
      <c r="B16" s="5" t="n">
        <v>100000</v>
      </c>
      <c r="X16" s="5" t="n">
        <v>100000</v>
      </c>
      <c r="Z16" s="6" t="n">
        <v>100000</v>
      </c>
    </row>
    <row r="17" spans="1:30">
      <c r="A17" s="4" t="s">
        <v>579</v>
      </c>
      <c r="Z17" s="4" t="s">
        <v>580</v>
      </c>
    </row>
    <row r="18" spans="1:30">
      <c r="A18" s="4" t="s">
        <v>111</v>
      </c>
      <c r="Z18" s="6" t="n">
        <v>90629</v>
      </c>
    </row>
    <row r="19" spans="1:30">
      <c r="A19" s="4" t="s">
        <v>585</v>
      </c>
    </row>
    <row r="20" spans="1:30">
      <c r="A20" s="4" t="s">
        <v>579</v>
      </c>
      <c r="Z20" s="4" t="s">
        <v>586</v>
      </c>
    </row>
    <row r="21" spans="1:30">
      <c r="A21" s="4" t="s">
        <v>111</v>
      </c>
      <c r="Z21" s="6" t="n">
        <v>71100</v>
      </c>
    </row>
    <row r="22" spans="1:30">
      <c r="A22" s="4" t="s">
        <v>585</v>
      </c>
    </row>
    <row r="23" spans="1:30">
      <c r="A23" s="4" t="s">
        <v>377</v>
      </c>
      <c r="B23" s="5" t="n">
        <v>132149</v>
      </c>
      <c r="X23" s="5" t="n">
        <v>132149</v>
      </c>
      <c r="Z23" s="6" t="n">
        <v>132149</v>
      </c>
    </row>
    <row r="24" spans="1:30">
      <c r="A24" s="4" t="s">
        <v>581</v>
      </c>
      <c r="Z24" s="4" t="s">
        <v>587</v>
      </c>
    </row>
    <row r="25" spans="1:30">
      <c r="A25" s="4" t="s">
        <v>572</v>
      </c>
      <c r="Z25" s="4" t="s">
        <v>588</v>
      </c>
    </row>
    <row r="26" spans="1:30">
      <c r="A26" s="4" t="s">
        <v>589</v>
      </c>
    </row>
    <row r="27" spans="1:30">
      <c r="A27" s="4" t="s">
        <v>579</v>
      </c>
      <c r="Z27" s="4" t="s">
        <v>580</v>
      </c>
    </row>
    <row r="28" spans="1:30">
      <c r="A28" s="4" t="s">
        <v>111</v>
      </c>
      <c r="Z28" s="6" t="n">
        <v>484484</v>
      </c>
    </row>
    <row r="29" spans="1:30">
      <c r="A29" s="4" t="s">
        <v>590</v>
      </c>
    </row>
    <row r="30" spans="1:30">
      <c r="A30" s="4" t="s">
        <v>570</v>
      </c>
      <c r="I30" s="8" t="n">
        <v>0.15</v>
      </c>
      <c r="K30" s="6" t="n">
        <v>3</v>
      </c>
      <c r="L30" s="8" t="n">
        <v>0.44</v>
      </c>
      <c r="P30" s="8" t="n">
        <v>0.02</v>
      </c>
      <c r="R30" s="6" t="n">
        <v>15</v>
      </c>
    </row>
    <row r="31" spans="1:30">
      <c r="A31" s="4" t="s">
        <v>579</v>
      </c>
      <c r="D31" s="4" t="s">
        <v>313</v>
      </c>
      <c r="E31" s="4" t="s">
        <v>313</v>
      </c>
      <c r="I31" s="4" t="s">
        <v>313</v>
      </c>
      <c r="K31" s="4" t="s">
        <v>313</v>
      </c>
      <c r="L31" s="4" t="s">
        <v>313</v>
      </c>
      <c r="P31" s="4" t="s">
        <v>313</v>
      </c>
      <c r="R31" s="4" t="s">
        <v>313</v>
      </c>
    </row>
    <row r="32" spans="1:30">
      <c r="A32" s="4" t="s">
        <v>591</v>
      </c>
    </row>
    <row r="33" spans="1:30">
      <c r="A33" s="4" t="s">
        <v>377</v>
      </c>
      <c r="H33" s="6" t="n">
        <v>53000</v>
      </c>
      <c r="M33" s="6" t="n">
        <v>110000</v>
      </c>
      <c r="N33" s="6" t="n">
        <v>82500</v>
      </c>
      <c r="O33" s="6" t="n">
        <v>77000</v>
      </c>
      <c r="T33" s="6" t="n">
        <v>250000</v>
      </c>
      <c r="U33" s="6" t="n">
        <v>200000</v>
      </c>
      <c r="V33" s="6" t="n">
        <v>200000</v>
      </c>
      <c r="AB33" s="6" t="n">
        <v>95000</v>
      </c>
    </row>
    <row r="34" spans="1:30">
      <c r="A34" s="4" t="s">
        <v>418</v>
      </c>
      <c r="M34" s="4" t="s">
        <v>522</v>
      </c>
      <c r="N34" s="4" t="s">
        <v>518</v>
      </c>
      <c r="O34" s="4" t="s">
        <v>516</v>
      </c>
    </row>
    <row r="35" spans="1:30">
      <c r="A35" s="4" t="s">
        <v>592</v>
      </c>
      <c r="M35" s="6" t="n">
        <v>90108</v>
      </c>
      <c r="N35" s="6" t="n">
        <v>71500</v>
      </c>
      <c r="O35" s="6" t="n">
        <v>70000</v>
      </c>
      <c r="T35" s="5" t="n">
        <v>225000</v>
      </c>
      <c r="W35" s="6" t="n">
        <v>85000</v>
      </c>
    </row>
    <row r="36" spans="1:30">
      <c r="A36" s="4" t="s">
        <v>593</v>
      </c>
      <c r="M36" s="6" t="n">
        <v>11000</v>
      </c>
      <c r="N36" s="6" t="n">
        <v>19892</v>
      </c>
      <c r="O36" s="6" t="n">
        <v>7000</v>
      </c>
      <c r="T36" s="6" t="n">
        <v>25000</v>
      </c>
      <c r="W36" s="6" t="n">
        <v>10000</v>
      </c>
    </row>
    <row r="37" spans="1:30">
      <c r="A37" s="4" t="s">
        <v>579</v>
      </c>
      <c r="M37" s="4" t="s">
        <v>586</v>
      </c>
      <c r="N37" s="4" t="s">
        <v>580</v>
      </c>
      <c r="O37" s="4" t="s">
        <v>594</v>
      </c>
      <c r="T37" s="4" t="s">
        <v>580</v>
      </c>
      <c r="W37" s="4" t="s">
        <v>595</v>
      </c>
    </row>
    <row r="38" spans="1:30">
      <c r="A38" s="4" t="s">
        <v>572</v>
      </c>
      <c r="M38" s="4" t="s">
        <v>596</v>
      </c>
      <c r="N38" s="4" t="s">
        <v>597</v>
      </c>
      <c r="O38" s="4" t="s">
        <v>598</v>
      </c>
      <c r="T38" s="4" t="s">
        <v>599</v>
      </c>
      <c r="U38" s="4" t="s">
        <v>598</v>
      </c>
      <c r="V38" s="4" t="s">
        <v>598</v>
      </c>
      <c r="W38" s="4" t="s">
        <v>600</v>
      </c>
    </row>
    <row r="39" spans="1:30">
      <c r="A39" s="4" t="s">
        <v>601</v>
      </c>
      <c r="H39" s="4" t="s">
        <v>602</v>
      </c>
      <c r="M39" s="4" t="s">
        <v>603</v>
      </c>
      <c r="N39" s="4" t="s">
        <v>602</v>
      </c>
      <c r="O39" s="4" t="s">
        <v>603</v>
      </c>
      <c r="T39" s="4" t="s">
        <v>603</v>
      </c>
      <c r="U39" s="4" t="s">
        <v>604</v>
      </c>
      <c r="V39" s="4" t="s">
        <v>604</v>
      </c>
      <c r="AB39" s="4" t="s">
        <v>604</v>
      </c>
    </row>
    <row r="40" spans="1:30">
      <c r="A40" s="4" t="s">
        <v>605</v>
      </c>
    </row>
    <row r="41" spans="1:30">
      <c r="A41" s="4" t="s">
        <v>418</v>
      </c>
      <c r="R41" s="4" t="s">
        <v>504</v>
      </c>
    </row>
    <row r="42" spans="1:30">
      <c r="A42" s="4" t="s">
        <v>606</v>
      </c>
      <c r="R42" s="5" t="n">
        <v>333333</v>
      </c>
    </row>
    <row r="43" spans="1:30">
      <c r="A43" s="4" t="s">
        <v>570</v>
      </c>
      <c r="R43" s="8" t="n">
        <v>0.15</v>
      </c>
    </row>
    <row r="44" spans="1:30">
      <c r="A44" s="4" t="s">
        <v>607</v>
      </c>
      <c r="R44" s="4" t="s">
        <v>313</v>
      </c>
    </row>
    <row r="45" spans="1:30">
      <c r="A45" s="4" t="s">
        <v>571</v>
      </c>
      <c r="R45" s="6" t="n">
        <v>50000</v>
      </c>
    </row>
    <row r="46" spans="1:30">
      <c r="A46" s="4" t="s">
        <v>592</v>
      </c>
      <c r="R46" s="5" t="n">
        <v>43000</v>
      </c>
    </row>
    <row r="47" spans="1:30">
      <c r="A47" s="4" t="s">
        <v>608</v>
      </c>
      <c r="R47" s="5" t="n">
        <v>2000</v>
      </c>
    </row>
    <row r="48" spans="1:30">
      <c r="A48" s="4" t="s">
        <v>593</v>
      </c>
      <c r="R48" s="6" t="n">
        <v>5000</v>
      </c>
    </row>
    <row r="49" spans="1:30">
      <c r="A49" s="4" t="s">
        <v>609</v>
      </c>
    </row>
    <row r="50" spans="1:30">
      <c r="A50" s="4" t="s">
        <v>377</v>
      </c>
      <c r="S50" s="6" t="n">
        <v>95000</v>
      </c>
    </row>
    <row r="51" spans="1:30">
      <c r="A51" s="4" t="s">
        <v>418</v>
      </c>
      <c r="S51" s="4" t="s">
        <v>610</v>
      </c>
    </row>
    <row r="52" spans="1:30">
      <c r="A52" s="4" t="s">
        <v>592</v>
      </c>
      <c r="S52" s="6" t="n">
        <v>95000</v>
      </c>
    </row>
    <row r="53" spans="1:30">
      <c r="A53" s="4" t="s">
        <v>579</v>
      </c>
      <c r="S53" s="4" t="s">
        <v>313</v>
      </c>
    </row>
    <row r="54" spans="1:30">
      <c r="A54" s="4" t="s">
        <v>572</v>
      </c>
      <c r="S54" s="4" t="s">
        <v>611</v>
      </c>
    </row>
    <row r="55" spans="1:30">
      <c r="A55" s="4" t="s">
        <v>601</v>
      </c>
      <c r="S55" s="4" t="s">
        <v>612</v>
      </c>
    </row>
    <row r="56" spans="1:30">
      <c r="A56" s="4" t="s">
        <v>609</v>
      </c>
    </row>
    <row r="57" spans="1:30">
      <c r="A57" s="4" t="s">
        <v>377</v>
      </c>
      <c r="Q57" s="6" t="n">
        <v>55000</v>
      </c>
    </row>
    <row r="58" spans="1:30">
      <c r="A58" s="4" t="s">
        <v>418</v>
      </c>
      <c r="Q58" s="4" t="s">
        <v>509</v>
      </c>
    </row>
    <row r="59" spans="1:30">
      <c r="A59" s="4" t="s">
        <v>592</v>
      </c>
      <c r="Q59" s="6" t="n">
        <v>55000</v>
      </c>
    </row>
    <row r="60" spans="1:30">
      <c r="A60" s="4" t="s">
        <v>579</v>
      </c>
      <c r="Q60" s="4" t="s">
        <v>313</v>
      </c>
    </row>
    <row r="61" spans="1:30">
      <c r="A61" s="4" t="s">
        <v>572</v>
      </c>
      <c r="Q61" s="4" t="s">
        <v>611</v>
      </c>
    </row>
    <row r="62" spans="1:30">
      <c r="A62" s="4" t="s">
        <v>601</v>
      </c>
      <c r="Q62" s="4" t="s">
        <v>612</v>
      </c>
    </row>
    <row r="63" spans="1:30">
      <c r="A63" s="4" t="s">
        <v>591</v>
      </c>
    </row>
    <row r="64" spans="1:30">
      <c r="A64" s="4" t="s">
        <v>377</v>
      </c>
      <c r="B64" s="6" t="n">
        <v>125000</v>
      </c>
      <c r="C64" s="6" t="n">
        <v>53000</v>
      </c>
      <c r="F64" s="6" t="n">
        <v>44000</v>
      </c>
      <c r="G64" s="6" t="n">
        <v>39350</v>
      </c>
      <c r="U64" s="6" t="n">
        <v>80000</v>
      </c>
      <c r="X64" s="6" t="n">
        <v>125000</v>
      </c>
      <c r="Z64" s="6" t="n">
        <v>125000</v>
      </c>
      <c r="AB64" s="6" t="n">
        <v>32500</v>
      </c>
    </row>
    <row r="65" spans="1:30">
      <c r="A65" s="4" t="s">
        <v>418</v>
      </c>
      <c r="B65" s="4" t="s">
        <v>477</v>
      </c>
    </row>
    <row r="66" spans="1:30">
      <c r="A66" s="4" t="s">
        <v>592</v>
      </c>
      <c r="B66" s="6" t="n">
        <v>118750</v>
      </c>
      <c r="C66" s="5" t="n">
        <v>50000</v>
      </c>
      <c r="F66" s="5" t="n">
        <v>40000</v>
      </c>
      <c r="G66" s="6" t="n">
        <v>39350</v>
      </c>
      <c r="H66" s="6" t="n">
        <v>50000</v>
      </c>
      <c r="U66" s="5" t="n">
        <v>76000</v>
      </c>
      <c r="W66" s="6" t="n">
        <v>32500</v>
      </c>
    </row>
    <row r="67" spans="1:30">
      <c r="A67" s="4" t="s">
        <v>593</v>
      </c>
      <c r="B67" s="6" t="n">
        <v>6250</v>
      </c>
      <c r="C67" s="6" t="n">
        <v>3000</v>
      </c>
      <c r="F67" s="6" t="n">
        <v>4000</v>
      </c>
      <c r="H67" s="6" t="n">
        <v>3000</v>
      </c>
      <c r="U67" s="6" t="n">
        <v>4000</v>
      </c>
    </row>
    <row r="68" spans="1:30">
      <c r="A68" s="4" t="s">
        <v>579</v>
      </c>
      <c r="F68" s="4" t="s">
        <v>613</v>
      </c>
      <c r="G68" s="4" t="s">
        <v>580</v>
      </c>
      <c r="H68" s="4" t="s">
        <v>613</v>
      </c>
      <c r="U68" s="4" t="s">
        <v>580</v>
      </c>
      <c r="W68" s="4" t="s">
        <v>580</v>
      </c>
    </row>
    <row r="69" spans="1:30">
      <c r="A69" s="4" t="s">
        <v>581</v>
      </c>
      <c r="B69" s="4" t="s">
        <v>614</v>
      </c>
      <c r="C69" s="4" t="s">
        <v>615</v>
      </c>
    </row>
    <row r="70" spans="1:30">
      <c r="A70" s="4" t="s">
        <v>572</v>
      </c>
      <c r="B70" s="4" t="s">
        <v>616</v>
      </c>
      <c r="C70" s="4" t="s">
        <v>617</v>
      </c>
      <c r="F70" s="4" t="s">
        <v>616</v>
      </c>
      <c r="G70" s="4" t="s">
        <v>618</v>
      </c>
      <c r="H70" s="4" t="s">
        <v>617</v>
      </c>
      <c r="U70" s="4" t="s">
        <v>598</v>
      </c>
      <c r="W70" s="4" t="s">
        <v>619</v>
      </c>
    </row>
    <row r="71" spans="1:30">
      <c r="A71" s="4" t="s">
        <v>601</v>
      </c>
      <c r="B71" s="4" t="s">
        <v>604</v>
      </c>
      <c r="C71" s="4" t="s">
        <v>602</v>
      </c>
      <c r="F71" s="4" t="s">
        <v>604</v>
      </c>
      <c r="G71" s="4" t="s">
        <v>612</v>
      </c>
      <c r="U71" s="4" t="s">
        <v>604</v>
      </c>
      <c r="X71" s="4" t="s">
        <v>604</v>
      </c>
      <c r="Z71" s="4" t="s">
        <v>604</v>
      </c>
      <c r="AB71" s="4" t="s">
        <v>612</v>
      </c>
    </row>
    <row r="72" spans="1:30">
      <c r="A72" s="4" t="s">
        <v>620</v>
      </c>
    </row>
    <row r="73" spans="1:30">
      <c r="A73" s="4" t="s">
        <v>377</v>
      </c>
      <c r="B73" s="6" t="n">
        <v>690193</v>
      </c>
      <c r="X73" s="6" t="n">
        <v>690193</v>
      </c>
      <c r="Z73" s="6" t="n">
        <v>690193</v>
      </c>
    </row>
    <row r="74" spans="1:30">
      <c r="A74" s="4" t="s">
        <v>593</v>
      </c>
      <c r="X74" s="5" t="n">
        <v>16250</v>
      </c>
      <c r="Y74" s="6" t="n">
        <v>229500</v>
      </c>
      <c r="Z74" s="5" t="n">
        <v>79103</v>
      </c>
      <c r="AA74" s="5" t="n">
        <v>229500</v>
      </c>
    </row>
    <row r="75" spans="1:30">
      <c r="A75" s="4" t="s">
        <v>574</v>
      </c>
      <c r="X75" s="5" t="n">
        <v>385891</v>
      </c>
      <c r="Y75" s="5" t="n">
        <v>1468475</v>
      </c>
      <c r="Z75" s="5" t="n">
        <v>1309900</v>
      </c>
      <c r="AA75" s="5" t="n">
        <v>2043475</v>
      </c>
    </row>
    <row r="76" spans="1:30">
      <c r="A76" s="4" t="s">
        <v>575</v>
      </c>
      <c r="X76" s="5" t="n">
        <v>1296997</v>
      </c>
      <c r="Y76" s="6" t="n">
        <v>691607</v>
      </c>
      <c r="Z76" s="5" t="n">
        <v>3649219</v>
      </c>
      <c r="AA76" s="6" t="n">
        <v>691607</v>
      </c>
    </row>
    <row r="77" spans="1:30">
      <c r="A77" s="4" t="s">
        <v>621</v>
      </c>
      <c r="Z77" s="5" t="n">
        <v>221055</v>
      </c>
    </row>
    <row r="78" spans="1:30">
      <c r="A78" s="4" t="s">
        <v>622</v>
      </c>
    </row>
    <row r="79" spans="1:30">
      <c r="A79" s="4" t="s">
        <v>377</v>
      </c>
      <c r="B79" s="5" t="n">
        <v>344040</v>
      </c>
      <c r="X79" s="5" t="n">
        <v>344040</v>
      </c>
      <c r="Z79" s="6" t="n">
        <v>344040</v>
      </c>
    </row>
    <row r="80" spans="1:30">
      <c r="A80" s="4" t="s">
        <v>572</v>
      </c>
      <c r="Z80" s="4" t="s">
        <v>588</v>
      </c>
    </row>
    <row r="81" spans="1:30">
      <c r="A81" s="4" t="s">
        <v>111</v>
      </c>
      <c r="Z81" s="6" t="n">
        <v>268145</v>
      </c>
    </row>
    <row r="82" spans="1:30">
      <c r="A82" s="4" t="s">
        <v>511</v>
      </c>
    </row>
    <row r="83" spans="1:30">
      <c r="A83" s="4" t="s">
        <v>377</v>
      </c>
      <c r="B83" s="5" t="n">
        <v>100000</v>
      </c>
      <c r="X83" s="5" t="n">
        <v>100000</v>
      </c>
      <c r="Z83" s="6" t="n">
        <v>100000</v>
      </c>
    </row>
    <row r="84" spans="1:30">
      <c r="A84" s="4" t="s">
        <v>579</v>
      </c>
      <c r="Z84" s="4" t="s">
        <v>580</v>
      </c>
    </row>
    <row r="85" spans="1:30">
      <c r="A85" s="4" t="s">
        <v>513</v>
      </c>
    </row>
    <row r="86" spans="1:30">
      <c r="A86" s="4" t="s">
        <v>377</v>
      </c>
      <c r="B86" s="5" t="n">
        <v>144404</v>
      </c>
      <c r="X86" s="5" t="n">
        <v>144404</v>
      </c>
      <c r="Z86" s="6" t="n">
        <v>144404</v>
      </c>
    </row>
    <row r="87" spans="1:30">
      <c r="A87" s="4" t="s">
        <v>579</v>
      </c>
      <c r="Z87" s="4" t="s">
        <v>580</v>
      </c>
    </row>
    <row r="88" spans="1:30">
      <c r="A88" s="4" t="s">
        <v>572</v>
      </c>
      <c r="Z88" s="4" t="s">
        <v>623</v>
      </c>
    </row>
    <row r="89" spans="1:30">
      <c r="A89" s="4" t="s">
        <v>519</v>
      </c>
    </row>
    <row r="90" spans="1:30">
      <c r="A90" s="4" t="s">
        <v>377</v>
      </c>
      <c r="B90" s="5" t="n">
        <v>100000</v>
      </c>
      <c r="X90" s="5" t="n">
        <v>100000</v>
      </c>
      <c r="Z90" s="6" t="n">
        <v>100000</v>
      </c>
    </row>
    <row r="91" spans="1:30">
      <c r="A91" s="4" t="s">
        <v>579</v>
      </c>
      <c r="Z91" s="4" t="s">
        <v>586</v>
      </c>
    </row>
    <row r="92" spans="1:30">
      <c r="A92" s="4" t="s">
        <v>572</v>
      </c>
      <c r="Z92" s="4" t="s">
        <v>583</v>
      </c>
    </row>
    <row r="93" spans="1:30">
      <c r="A93" s="4" t="s">
        <v>589</v>
      </c>
    </row>
    <row r="94" spans="1:30">
      <c r="A94" s="4" t="s">
        <v>377</v>
      </c>
      <c r="B94" s="5" t="n">
        <v>299200</v>
      </c>
      <c r="X94" s="5" t="n">
        <v>299200</v>
      </c>
      <c r="Z94" s="6" t="n">
        <v>299200</v>
      </c>
    </row>
    <row r="95" spans="1:30">
      <c r="A95" s="4" t="s">
        <v>572</v>
      </c>
      <c r="Z95" s="4" t="s">
        <v>624</v>
      </c>
    </row>
    <row r="96" spans="1:30">
      <c r="A96" s="4" t="s">
        <v>622</v>
      </c>
    </row>
    <row r="97" spans="1:30">
      <c r="A97" s="4" t="s">
        <v>377</v>
      </c>
      <c r="B97" s="5" t="n">
        <v>103984</v>
      </c>
      <c r="X97" s="5" t="n">
        <v>103984</v>
      </c>
      <c r="Z97" s="6" t="n">
        <v>103984</v>
      </c>
    </row>
    <row r="98" spans="1:30">
      <c r="A98" s="4" t="s">
        <v>625</v>
      </c>
    </row>
    <row r="99" spans="1:30">
      <c r="A99" s="4" t="s">
        <v>377</v>
      </c>
      <c r="B99" s="6" t="n">
        <v>50000</v>
      </c>
      <c r="X99" s="6" t="n">
        <v>50000</v>
      </c>
      <c r="Z99" s="6" t="n">
        <v>50000</v>
      </c>
    </row>
    <row r="100" spans="1:30">
      <c r="A100" s="4" t="s">
        <v>581</v>
      </c>
      <c r="Z100" s="4" t="s">
        <v>626</v>
      </c>
    </row>
    <row r="101" spans="1:30">
      <c r="A101" s="4" t="s">
        <v>572</v>
      </c>
      <c r="Z101" s="4" t="s">
        <v>627</v>
      </c>
    </row>
    <row r="102" spans="1:30">
      <c r="A102" s="4" t="s">
        <v>601</v>
      </c>
      <c r="B102" s="4" t="s">
        <v>603</v>
      </c>
      <c r="X102" s="4" t="s">
        <v>603</v>
      </c>
      <c r="Z102" s="4" t="s">
        <v>603</v>
      </c>
    </row>
    <row r="103" spans="1:30">
      <c r="A103" s="4" t="s">
        <v>628</v>
      </c>
    </row>
    <row r="104" spans="1:30">
      <c r="A104" s="4" t="s">
        <v>377</v>
      </c>
      <c r="B104" s="6" t="n">
        <v>53984</v>
      </c>
      <c r="X104" s="6" t="n">
        <v>53984</v>
      </c>
      <c r="Z104" s="6" t="n">
        <v>53984</v>
      </c>
    </row>
    <row r="105" spans="1:30">
      <c r="A105" s="4" t="s">
        <v>579</v>
      </c>
      <c r="B105" s="4" t="s">
        <v>629</v>
      </c>
    </row>
    <row r="106" spans="1:30">
      <c r="A106" s="4" t="s">
        <v>581</v>
      </c>
      <c r="B106" s="4" t="s">
        <v>630</v>
      </c>
    </row>
    <row r="107" spans="1:30">
      <c r="A107" s="4" t="s">
        <v>572</v>
      </c>
      <c r="B107" s="4" t="s">
        <v>627</v>
      </c>
    </row>
    <row r="108" spans="1:30">
      <c r="A108" s="4" t="s">
        <v>601</v>
      </c>
      <c r="B108" s="4" t="s">
        <v>603</v>
      </c>
      <c r="X108" s="4" t="s">
        <v>603</v>
      </c>
      <c r="Z108" s="4" t="s">
        <v>603</v>
      </c>
    </row>
    <row r="109" spans="1:30">
      <c r="A109" s="4" t="s">
        <v>111</v>
      </c>
      <c r="B109" s="6" t="n">
        <v>121305</v>
      </c>
    </row>
    <row r="110" spans="1:30">
      <c r="A110" s="4" t="s">
        <v>631</v>
      </c>
    </row>
    <row r="111" spans="1:30">
      <c r="A111" s="4" t="s">
        <v>571</v>
      </c>
      <c r="B111" s="5" t="n">
        <v>125000</v>
      </c>
    </row>
    <row r="112" spans="1:30">
      <c r="A112" s="4" t="s">
        <v>111</v>
      </c>
      <c r="B112" s="5" t="n">
        <v>64441</v>
      </c>
    </row>
    <row r="113" spans="1:30">
      <c r="A113" s="4" t="s">
        <v>622</v>
      </c>
    </row>
    <row r="114" spans="1:30">
      <c r="A114" s="4" t="s">
        <v>377</v>
      </c>
      <c r="B114" s="5" t="n">
        <v>690193</v>
      </c>
      <c r="X114" s="6" t="n">
        <v>690193</v>
      </c>
      <c r="Z114" s="6" t="n">
        <v>690193</v>
      </c>
    </row>
    <row r="115" spans="1:30">
      <c r="A115" s="4" t="s">
        <v>606</v>
      </c>
      <c r="Z115" s="5" t="n">
        <v>15001414</v>
      </c>
    </row>
    <row r="116" spans="1:30">
      <c r="A116" s="4" t="s">
        <v>632</v>
      </c>
      <c r="Z116" s="5" t="n">
        <v>1288765</v>
      </c>
    </row>
    <row r="117" spans="1:30">
      <c r="A117" s="4" t="s">
        <v>608</v>
      </c>
      <c r="B117" s="5" t="n">
        <v>5000</v>
      </c>
      <c r="X117" s="5" t="n">
        <v>5000</v>
      </c>
      <c r="Z117" s="6" t="n">
        <v>5000</v>
      </c>
    </row>
    <row r="118" spans="1:30">
      <c r="A118" s="4" t="s">
        <v>60</v>
      </c>
      <c r="B118" s="6" t="n">
        <v>24715</v>
      </c>
      <c r="X118" s="6" t="n">
        <v>24715</v>
      </c>
      <c r="Z118" s="6" t="n">
        <v>247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633</v>
      </c>
      <c r="B1" s="2" t="s">
        <v>95</v>
      </c>
      <c r="C1" s="2" t="s">
        <v>1</v>
      </c>
    </row>
    <row r="2" spans="1:5">
      <c r="B2" s="2" t="s">
        <v>2</v>
      </c>
      <c r="C2" s="2" t="s">
        <v>2</v>
      </c>
      <c r="D2" s="2" t="s">
        <v>96</v>
      </c>
      <c r="E2" s="2" t="s">
        <v>33</v>
      </c>
    </row>
    <row r="3" spans="1:5">
      <c r="A3" s="3" t="s">
        <v>192</v>
      </c>
    </row>
    <row r="4" spans="1:5">
      <c r="A4" s="4" t="s">
        <v>142</v>
      </c>
      <c r="C4" s="6" t="n">
        <v>401473</v>
      </c>
      <c r="D4" s="6" t="n">
        <v>237948</v>
      </c>
    </row>
    <row r="5" spans="1:5">
      <c r="A5" s="4" t="s">
        <v>53</v>
      </c>
      <c r="B5" s="6" t="n">
        <v>502106</v>
      </c>
      <c r="C5" s="5" t="n">
        <v>502106</v>
      </c>
      <c r="E5" s="6" t="n">
        <v>316142</v>
      </c>
    </row>
    <row r="6" spans="1:5">
      <c r="A6" s="4" t="s">
        <v>634</v>
      </c>
      <c r="B6" s="5" t="n">
        <v>288143</v>
      </c>
      <c r="C6" s="5" t="n">
        <v>484251</v>
      </c>
    </row>
    <row r="7" spans="1:5">
      <c r="A7" s="4" t="s">
        <v>635</v>
      </c>
      <c r="B7" s="6" t="n">
        <v>215509</v>
      </c>
      <c r="C7" s="6" t="n">
        <v>215509</v>
      </c>
      <c r="E7" s="6"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36</v>
      </c>
      <c r="B1" s="2" t="s">
        <v>637</v>
      </c>
      <c r="D1" s="2" t="s">
        <v>1</v>
      </c>
    </row>
    <row r="2" spans="1:8">
      <c r="B2" s="2" t="s">
        <v>96</v>
      </c>
      <c r="C2" s="2" t="s">
        <v>638</v>
      </c>
      <c r="D2" s="2" t="s">
        <v>2</v>
      </c>
      <c r="E2" s="2" t="s">
        <v>96</v>
      </c>
      <c r="F2" s="2" t="s">
        <v>569</v>
      </c>
      <c r="G2" s="2" t="s">
        <v>554</v>
      </c>
      <c r="H2" s="2" t="s">
        <v>33</v>
      </c>
    </row>
    <row r="3" spans="1:8">
      <c r="A3" s="4" t="s">
        <v>639</v>
      </c>
      <c r="D3" s="6" t="n">
        <v>175000</v>
      </c>
      <c r="F3" s="6" t="n">
        <v>95000</v>
      </c>
      <c r="G3" s="6" t="n">
        <v>95000</v>
      </c>
    </row>
    <row r="4" spans="1:8">
      <c r="A4" s="4" t="s">
        <v>640</v>
      </c>
    </row>
    <row r="5" spans="1:8">
      <c r="A5" s="4" t="s">
        <v>639</v>
      </c>
      <c r="B5" s="6" t="n">
        <v>47661</v>
      </c>
      <c r="C5" s="6" t="n">
        <v>47704</v>
      </c>
      <c r="E5" s="6" t="n">
        <v>47661</v>
      </c>
    </row>
    <row r="6" spans="1:8">
      <c r="A6" s="4" t="s">
        <v>641</v>
      </c>
      <c r="B6" s="4" t="s">
        <v>315</v>
      </c>
      <c r="C6" s="4" t="s">
        <v>315</v>
      </c>
    </row>
    <row r="7" spans="1:8">
      <c r="A7" s="4" t="s">
        <v>642</v>
      </c>
      <c r="B7" s="6" t="n">
        <v>923</v>
      </c>
      <c r="C7" s="6" t="n">
        <v>1019</v>
      </c>
    </row>
    <row r="8" spans="1:8">
      <c r="A8" s="4" t="s">
        <v>643</v>
      </c>
      <c r="D8" s="5" t="n">
        <v>13657</v>
      </c>
      <c r="E8" s="6" t="n">
        <v>6591</v>
      </c>
    </row>
    <row r="9" spans="1:8">
      <c r="A9" s="4" t="s">
        <v>644</v>
      </c>
      <c r="D9" s="5" t="n">
        <v>68505</v>
      </c>
      <c r="H9" s="6" t="n">
        <v>82162</v>
      </c>
    </row>
    <row r="10" spans="1:8">
      <c r="A10" s="4" t="s">
        <v>645</v>
      </c>
      <c r="D10" s="5" t="n">
        <v>17830</v>
      </c>
      <c r="H10" s="5" t="n">
        <v>17830</v>
      </c>
    </row>
    <row r="11" spans="1:8">
      <c r="A11" s="4" t="s">
        <v>646</v>
      </c>
      <c r="D11" s="6" t="n">
        <v>50675</v>
      </c>
      <c r="H11" s="6" t="n">
        <v>643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47</v>
      </c>
      <c r="B1" s="2" t="s">
        <v>1</v>
      </c>
    </row>
    <row r="2" spans="1:4">
      <c r="B2" s="2" t="s">
        <v>2</v>
      </c>
      <c r="C2" s="2" t="s">
        <v>569</v>
      </c>
      <c r="D2" s="2" t="s">
        <v>554</v>
      </c>
    </row>
    <row r="3" spans="1:4">
      <c r="A3" s="4" t="s">
        <v>648</v>
      </c>
      <c r="B3" s="6" t="n">
        <v>175000</v>
      </c>
      <c r="C3" s="6" t="n">
        <v>95000</v>
      </c>
      <c r="D3" s="6" t="n">
        <v>95000</v>
      </c>
    </row>
    <row r="4" spans="1:4">
      <c r="A4" s="4" t="s">
        <v>649</v>
      </c>
      <c r="B4" s="5" t="n">
        <v>339402</v>
      </c>
    </row>
    <row r="5" spans="1:4">
      <c r="A5" s="4" t="s">
        <v>650</v>
      </c>
    </row>
    <row r="6" spans="1:4">
      <c r="A6" s="4" t="s">
        <v>648</v>
      </c>
      <c r="B6" s="6" t="n">
        <v>48000</v>
      </c>
    </row>
    <row r="7" spans="1:4">
      <c r="A7" s="4" t="s">
        <v>650</v>
      </c>
    </row>
    <row r="8" spans="1:4">
      <c r="A8" s="4" t="s">
        <v>651</v>
      </c>
      <c r="B8" s="4" t="s">
        <v>652</v>
      </c>
    </row>
    <row r="9" spans="1:4">
      <c r="A9" s="4" t="s">
        <v>653</v>
      </c>
    </row>
    <row r="10" spans="1:4">
      <c r="A10" s="4" t="s">
        <v>651</v>
      </c>
      <c r="B10" s="4" t="s">
        <v>654</v>
      </c>
    </row>
    <row r="11" spans="1:4">
      <c r="A11" s="4" t="s">
        <v>648</v>
      </c>
      <c r="B11" s="6" t="n">
        <v>50000</v>
      </c>
    </row>
    <row r="12" spans="1:4">
      <c r="A12" s="4" t="s">
        <v>655</v>
      </c>
    </row>
    <row r="13" spans="1:4">
      <c r="A13" s="4" t="s">
        <v>651</v>
      </c>
      <c r="B13" s="4" t="s">
        <v>656</v>
      </c>
    </row>
    <row r="14" spans="1:4">
      <c r="A14" s="4" t="s">
        <v>648</v>
      </c>
      <c r="B14" s="6" t="n">
        <v>12000</v>
      </c>
    </row>
    <row r="15" spans="1:4">
      <c r="A15" s="4" t="s">
        <v>657</v>
      </c>
    </row>
    <row r="16" spans="1:4">
      <c r="A16" s="4" t="s">
        <v>651</v>
      </c>
      <c r="B16" s="4" t="s">
        <v>658</v>
      </c>
    </row>
    <row r="17" spans="1:4">
      <c r="A17" s="4" t="s">
        <v>648</v>
      </c>
      <c r="B17" s="6" t="n">
        <v>10000</v>
      </c>
    </row>
    <row r="18" spans="1:4">
      <c r="A18" s="4" t="s">
        <v>659</v>
      </c>
    </row>
    <row r="19" spans="1:4">
      <c r="A19" s="4" t="s">
        <v>651</v>
      </c>
      <c r="B19" s="4" t="s">
        <v>660</v>
      </c>
    </row>
    <row r="20" spans="1:4">
      <c r="A20" s="4" t="s">
        <v>648</v>
      </c>
      <c r="B20" s="6" t="n">
        <v>25000</v>
      </c>
    </row>
    <row r="21" spans="1:4">
      <c r="A21" s="4" t="s">
        <v>661</v>
      </c>
    </row>
    <row r="22" spans="1:4">
      <c r="A22" s="4" t="s">
        <v>651</v>
      </c>
      <c r="B22" s="4" t="s">
        <v>660</v>
      </c>
    </row>
    <row r="23" spans="1:4">
      <c r="A23" s="4" t="s">
        <v>648</v>
      </c>
      <c r="B23" s="6" t="n">
        <v>10000</v>
      </c>
    </row>
    <row r="24" spans="1:4">
      <c r="A24" s="4" t="s">
        <v>662</v>
      </c>
    </row>
    <row r="25" spans="1:4">
      <c r="A25" s="4" t="s">
        <v>651</v>
      </c>
      <c r="B25" s="4" t="s">
        <v>531</v>
      </c>
    </row>
    <row r="26" spans="1:4">
      <c r="A26" s="4" t="s">
        <v>648</v>
      </c>
      <c r="B26" s="6" t="n">
        <v>20000</v>
      </c>
    </row>
    <row r="27" spans="1:4">
      <c r="A27" s="4" t="s">
        <v>663</v>
      </c>
    </row>
    <row r="28" spans="1:4">
      <c r="A28" s="4" t="s">
        <v>651</v>
      </c>
      <c r="B28" s="4" t="s">
        <v>664</v>
      </c>
    </row>
    <row r="29" spans="1:4">
      <c r="A29" s="4" t="s">
        <v>648</v>
      </c>
      <c r="B29" s="6" t="n">
        <v>50000</v>
      </c>
    </row>
    <row r="30" spans="1:4">
      <c r="A30" s="4" t="s">
        <v>665</v>
      </c>
    </row>
    <row r="31" spans="1:4">
      <c r="A31" s="4" t="s">
        <v>651</v>
      </c>
      <c r="B31" s="4" t="s">
        <v>666</v>
      </c>
    </row>
    <row r="32" spans="1:4">
      <c r="A32" s="4" t="s">
        <v>648</v>
      </c>
      <c r="B32" s="6" t="n">
        <v>7500</v>
      </c>
    </row>
    <row r="33" spans="1:4">
      <c r="A33" s="4" t="s">
        <v>667</v>
      </c>
    </row>
    <row r="34" spans="1:4">
      <c r="A34" s="4" t="s">
        <v>651</v>
      </c>
      <c r="B34" s="4" t="s">
        <v>668</v>
      </c>
    </row>
    <row r="35" spans="1:4">
      <c r="A35" s="4" t="s">
        <v>648</v>
      </c>
      <c r="B35" s="6" t="n">
        <v>23000</v>
      </c>
    </row>
    <row r="36" spans="1:4">
      <c r="A36" s="4" t="s">
        <v>669</v>
      </c>
    </row>
    <row r="37" spans="1:4">
      <c r="A37" s="4" t="s">
        <v>651</v>
      </c>
      <c r="B37" s="4" t="s">
        <v>670</v>
      </c>
    </row>
    <row r="38" spans="1:4">
      <c r="A38" s="4" t="s">
        <v>648</v>
      </c>
      <c r="B38" s="6" t="n">
        <v>11000</v>
      </c>
    </row>
    <row r="39" spans="1:4">
      <c r="A39" s="4" t="s">
        <v>671</v>
      </c>
    </row>
    <row r="40" spans="1:4">
      <c r="A40" s="4" t="s">
        <v>651</v>
      </c>
      <c r="B40" s="4" t="s">
        <v>672</v>
      </c>
    </row>
    <row r="41" spans="1:4">
      <c r="A41" s="4" t="s">
        <v>648</v>
      </c>
      <c r="B41" s="6" t="n">
        <v>18902</v>
      </c>
    </row>
    <row r="42" spans="1:4">
      <c r="A42" s="4" t="s">
        <v>673</v>
      </c>
    </row>
    <row r="43" spans="1:4">
      <c r="A43" s="4" t="s">
        <v>651</v>
      </c>
      <c r="B43" s="4" t="s">
        <v>672</v>
      </c>
    </row>
    <row r="44" spans="1:4">
      <c r="A44" s="4" t="s">
        <v>648</v>
      </c>
      <c r="B44" s="6" t="n">
        <v>5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674</v>
      </c>
      <c r="B1" s="2" t="s">
        <v>675</v>
      </c>
      <c r="C1" s="2" t="s">
        <v>676</v>
      </c>
      <c r="D1" s="2" t="s">
        <v>677</v>
      </c>
      <c r="E1" s="2" t="s">
        <v>678</v>
      </c>
      <c r="F1" s="2" t="s">
        <v>2</v>
      </c>
      <c r="G1" s="2" t="s">
        <v>569</v>
      </c>
      <c r="H1" s="2" t="s">
        <v>554</v>
      </c>
      <c r="I1" s="2" t="s">
        <v>679</v>
      </c>
    </row>
    <row r="2" spans="1:9">
      <c r="A2" s="3" t="s">
        <v>198</v>
      </c>
    </row>
    <row r="3" spans="1:9">
      <c r="A3" s="4" t="s">
        <v>680</v>
      </c>
      <c r="B3" s="6" t="n">
        <v>460</v>
      </c>
      <c r="C3" s="6" t="n">
        <v>900</v>
      </c>
      <c r="D3" s="6" t="n">
        <v>2376</v>
      </c>
      <c r="E3" s="6" t="n">
        <v>4562</v>
      </c>
      <c r="F3" s="6" t="n">
        <v>166</v>
      </c>
    </row>
    <row r="4" spans="1:9">
      <c r="A4" s="4" t="s">
        <v>681</v>
      </c>
      <c r="B4" s="6" t="n">
        <v>186000</v>
      </c>
      <c r="C4" s="6" t="n">
        <v>186000</v>
      </c>
      <c r="D4" s="6" t="n">
        <v>25000</v>
      </c>
      <c r="E4" s="6" t="n">
        <v>48000</v>
      </c>
      <c r="F4" s="5" t="n">
        <v>186000</v>
      </c>
    </row>
    <row r="5" spans="1:9">
      <c r="A5" s="4" t="s">
        <v>682</v>
      </c>
      <c r="F5" s="5" t="n">
        <v>1729420</v>
      </c>
      <c r="G5" s="6" t="n">
        <v>10000</v>
      </c>
      <c r="H5" s="6" t="n">
        <v>10000</v>
      </c>
      <c r="I5" s="6" t="n">
        <v>3418637</v>
      </c>
    </row>
    <row r="6" spans="1:9">
      <c r="A6" s="4" t="s">
        <v>683</v>
      </c>
      <c r="B6" s="4" t="s">
        <v>684</v>
      </c>
      <c r="C6" s="4" t="s">
        <v>684</v>
      </c>
      <c r="D6" s="4" t="s">
        <v>685</v>
      </c>
      <c r="E6" s="4" t="s">
        <v>685</v>
      </c>
    </row>
    <row r="7" spans="1:9">
      <c r="A7" s="4" t="s">
        <v>686</v>
      </c>
      <c r="F7" s="6" t="n">
        <v>5850</v>
      </c>
    </row>
    <row r="8" spans="1:9">
      <c r="A8" s="4" t="s">
        <v>687</v>
      </c>
      <c r="F8" s="4" t="s">
        <v>688</v>
      </c>
    </row>
    <row r="9" spans="1:9">
      <c r="A9" s="4" t="s">
        <v>689</v>
      </c>
      <c r="F9" s="4" t="s">
        <v>6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30"/>
  </cols>
  <sheetData>
    <row r="1" spans="1:2">
      <c r="A1" s="1" t="s">
        <v>691</v>
      </c>
      <c r="B1" s="2" t="s">
        <v>1</v>
      </c>
    </row>
    <row r="2" spans="1:2">
      <c r="B2" s="2" t="s">
        <v>692</v>
      </c>
    </row>
    <row r="3" spans="1:2">
      <c r="A3" s="4" t="s">
        <v>693</v>
      </c>
      <c r="B3" s="8" t="n">
        <v>0.05</v>
      </c>
    </row>
    <row r="4" spans="1:2">
      <c r="A4" s="4" t="s">
        <v>694</v>
      </c>
    </row>
    <row r="5" spans="1:2">
      <c r="A5" s="4" t="s">
        <v>695</v>
      </c>
      <c r="B5" s="5" t="n">
        <v>0</v>
      </c>
    </row>
    <row r="6" spans="1:2">
      <c r="A6" s="4" t="s">
        <v>311</v>
      </c>
    </row>
    <row r="7" spans="1:2">
      <c r="A7" s="4" t="s">
        <v>693</v>
      </c>
      <c r="B7" s="7" t="n">
        <v>0.001</v>
      </c>
    </row>
    <row r="8" spans="1:2">
      <c r="A8" s="4" t="s">
        <v>696</v>
      </c>
    </row>
    <row r="9" spans="1:2">
      <c r="A9" s="4" t="s">
        <v>695</v>
      </c>
      <c r="B9" s="10" t="n">
        <v>0.001</v>
      </c>
    </row>
    <row r="10" spans="1:2">
      <c r="A10" s="4" t="s">
        <v>697</v>
      </c>
    </row>
    <row r="11" spans="1:2">
      <c r="A11" s="4" t="s">
        <v>695</v>
      </c>
      <c r="B11" s="5" t="n">
        <v>424</v>
      </c>
    </row>
    <row r="12" spans="1:2">
      <c r="A12" s="4" t="s">
        <v>698</v>
      </c>
    </row>
    <row r="13" spans="1:2">
      <c r="A13" s="4" t="s">
        <v>695</v>
      </c>
      <c r="B13" s="9" t="n">
        <v>1.2</v>
      </c>
    </row>
    <row r="14" spans="1:2">
      <c r="A14" s="4" t="s">
        <v>699</v>
      </c>
    </row>
    <row r="15" spans="1:2">
      <c r="A15" s="4" t="s">
        <v>700</v>
      </c>
      <c r="B15" s="4" t="s">
        <v>701</v>
      </c>
    </row>
    <row r="16" spans="1:2">
      <c r="A16" s="4" t="s">
        <v>314</v>
      </c>
    </row>
    <row r="17" spans="1:2">
      <c r="A17" s="4" t="s">
        <v>693</v>
      </c>
      <c r="B17" s="6" t="n">
        <v>1</v>
      </c>
    </row>
    <row r="18" spans="1:2">
      <c r="A18" s="4" t="s">
        <v>702</v>
      </c>
    </row>
    <row r="19" spans="1:2">
      <c r="A19" s="4" t="s">
        <v>695</v>
      </c>
      <c r="B19" s="11" t="n">
        <v>0.011</v>
      </c>
    </row>
    <row r="20" spans="1:2">
      <c r="A20" s="4" t="s">
        <v>703</v>
      </c>
    </row>
    <row r="21" spans="1:2">
      <c r="A21" s="4" t="s">
        <v>695</v>
      </c>
      <c r="B21" s="5" t="n">
        <v>102</v>
      </c>
    </row>
    <row r="22" spans="1:2">
      <c r="A22" s="4" t="s">
        <v>704</v>
      </c>
    </row>
    <row r="23" spans="1:2">
      <c r="A23" s="4" t="s">
        <v>695</v>
      </c>
      <c r="B23" s="9" t="n">
        <v>2.59</v>
      </c>
    </row>
    <row r="24" spans="1:2">
      <c r="A24" s="4" t="s">
        <v>705</v>
      </c>
    </row>
    <row r="25" spans="1:2">
      <c r="A25" s="4" t="s">
        <v>700</v>
      </c>
      <c r="B25" s="4" t="s">
        <v>7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96</v>
      </c>
    </row>
    <row r="3" spans="1:3">
      <c r="A3" s="4" t="s">
        <v>708</v>
      </c>
      <c r="B3" s="6" t="n">
        <v>31113844</v>
      </c>
    </row>
    <row r="4" spans="1:3">
      <c r="A4" s="4" t="s">
        <v>709</v>
      </c>
      <c r="B4" s="5" t="n">
        <v>751522</v>
      </c>
      <c r="C4" s="6" t="n">
        <v>6524664</v>
      </c>
    </row>
    <row r="5" spans="1:3">
      <c r="A5" s="4" t="s">
        <v>710</v>
      </c>
      <c r="B5" s="5" t="n">
        <v>1309900</v>
      </c>
      <c r="C5" s="6" t="n">
        <v>2033475</v>
      </c>
    </row>
    <row r="6" spans="1:3">
      <c r="A6" s="4" t="s">
        <v>711</v>
      </c>
      <c r="B6" s="5" t="n">
        <v>6152561</v>
      </c>
    </row>
    <row r="7" spans="1:3">
      <c r="A7" s="4" t="s">
        <v>712</v>
      </c>
    </row>
    <row r="8" spans="1:3">
      <c r="A8" s="4" t="s">
        <v>708</v>
      </c>
      <c r="B8" s="5" t="n">
        <v>31113844</v>
      </c>
    </row>
    <row r="9" spans="1:3">
      <c r="A9" s="4" t="s">
        <v>713</v>
      </c>
      <c r="B9" s="5" t="n">
        <v>-990400</v>
      </c>
    </row>
    <row r="10" spans="1:3">
      <c r="A10" s="4" t="s">
        <v>714</v>
      </c>
      <c r="B10" s="5" t="n">
        <v>1309900</v>
      </c>
    </row>
    <row r="11" spans="1:3">
      <c r="A11" s="4" t="s">
        <v>709</v>
      </c>
      <c r="B11" s="5" t="n">
        <v>751522</v>
      </c>
    </row>
    <row r="12" spans="1:3">
      <c r="A12" s="4" t="s">
        <v>710</v>
      </c>
      <c r="B12" s="5" t="n">
        <v>183766</v>
      </c>
    </row>
    <row r="13" spans="1:3">
      <c r="A13" s="4" t="s">
        <v>109</v>
      </c>
      <c r="B13" s="5" t="n">
        <v>-26216071</v>
      </c>
    </row>
    <row r="14" spans="1:3">
      <c r="A14" s="4" t="s">
        <v>711</v>
      </c>
      <c r="B14" s="6" t="n">
        <v>61525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715</v>
      </c>
      <c r="B1" s="2" t="s">
        <v>95</v>
      </c>
      <c r="C1" s="2" t="s">
        <v>1</v>
      </c>
    </row>
    <row r="2" spans="1:4">
      <c r="B2" s="2" t="s">
        <v>2</v>
      </c>
      <c r="C2" s="2" t="s">
        <v>2</v>
      </c>
      <c r="D2" s="2" t="s">
        <v>33</v>
      </c>
    </row>
    <row r="3" spans="1:4">
      <c r="A3" s="3" t="s">
        <v>201</v>
      </c>
    </row>
    <row r="4" spans="1:4">
      <c r="A4" s="4" t="s">
        <v>716</v>
      </c>
      <c r="B4" s="6" t="n">
        <v>6152561</v>
      </c>
      <c r="C4" s="6" t="n">
        <v>6152561</v>
      </c>
      <c r="D4" s="6" t="n">
        <v>31113844</v>
      </c>
    </row>
    <row r="5" spans="1:4">
      <c r="A5" s="4" t="s">
        <v>717</v>
      </c>
      <c r="B5" s="6" t="n">
        <v>233178</v>
      </c>
      <c r="C5" s="6" t="n">
        <v>990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4"/>
  </cols>
  <sheetData>
    <row r="1" spans="1:2">
      <c r="A1" s="1" t="s">
        <v>718</v>
      </c>
      <c r="B1" s="2" t="s">
        <v>1</v>
      </c>
    </row>
    <row r="2" spans="1:2">
      <c r="B2" s="2" t="s">
        <v>719</v>
      </c>
    </row>
    <row r="3" spans="1:2">
      <c r="A3" s="3" t="s">
        <v>204</v>
      </c>
    </row>
    <row r="4" spans="1:2">
      <c r="A4" s="4" t="s">
        <v>720</v>
      </c>
      <c r="B4" s="8" t="n">
        <v>0.05</v>
      </c>
    </row>
    <row r="5" spans="1:2">
      <c r="A5" s="4" t="s">
        <v>721</v>
      </c>
      <c r="B5" s="8" t="n">
        <v>0.06</v>
      </c>
    </row>
    <row r="6" spans="1:2">
      <c r="A6" s="4" t="s">
        <v>722</v>
      </c>
      <c r="B6" s="4" t="s">
        <v>723</v>
      </c>
    </row>
    <row r="7" spans="1:2">
      <c r="A7" s="4" t="s">
        <v>724</v>
      </c>
      <c r="B7" s="4" t="s">
        <v>725</v>
      </c>
    </row>
    <row r="8" spans="1:2">
      <c r="A8" s="4" t="s">
        <v>726</v>
      </c>
      <c r="B8" s="4" t="s">
        <v>727</v>
      </c>
    </row>
    <row r="9" spans="1:2">
      <c r="A9" s="4" t="s">
        <v>700</v>
      </c>
      <c r="B9" s="4" t="s">
        <v>3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729</v>
      </c>
    </row>
    <row r="3" spans="1:2">
      <c r="A3" s="3" t="s">
        <v>730</v>
      </c>
    </row>
    <row r="4" spans="1:2">
      <c r="A4" s="4" t="s">
        <v>731</v>
      </c>
      <c r="B4" s="5" t="n">
        <v>4500</v>
      </c>
    </row>
    <row r="5" spans="1:2">
      <c r="A5" s="4" t="s">
        <v>732</v>
      </c>
      <c r="B5" s="4" t="s">
        <v>40</v>
      </c>
    </row>
    <row r="6" spans="1:2">
      <c r="A6" s="4" t="s">
        <v>733</v>
      </c>
      <c r="B6" s="4" t="s">
        <v>40</v>
      </c>
    </row>
    <row r="7" spans="1:2">
      <c r="A7" s="4" t="s">
        <v>734</v>
      </c>
      <c r="B7" s="4" t="s">
        <v>40</v>
      </c>
    </row>
    <row r="8" spans="1:2">
      <c r="A8" s="4" t="s">
        <v>735</v>
      </c>
      <c r="B8" s="5" t="n">
        <v>4500</v>
      </c>
    </row>
    <row r="9" spans="1:2">
      <c r="A9" s="3" t="s">
        <v>736</v>
      </c>
    </row>
    <row r="10" spans="1:2">
      <c r="A10" s="4" t="s">
        <v>737</v>
      </c>
      <c r="B10" s="6" t="n">
        <v>5</v>
      </c>
    </row>
    <row r="11" spans="1:2">
      <c r="A11" s="4" t="s">
        <v>738</v>
      </c>
      <c r="B11" s="6" t="n">
        <v>5</v>
      </c>
    </row>
    <row r="12" spans="1:2">
      <c r="A12" s="3" t="s">
        <v>739</v>
      </c>
    </row>
    <row r="13" spans="1:2">
      <c r="A13" s="4" t="s">
        <v>731</v>
      </c>
      <c r="B13" s="4" t="s">
        <v>740</v>
      </c>
    </row>
    <row r="14" spans="1:2">
      <c r="A14" s="4" t="s">
        <v>735</v>
      </c>
      <c r="B14" s="4" t="s">
        <v>7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29</v>
      </c>
    </row>
    <row r="3" spans="1:2">
      <c r="A3" s="3" t="s">
        <v>742</v>
      </c>
    </row>
    <row r="4" spans="1:2">
      <c r="A4" s="4" t="s">
        <v>743</v>
      </c>
      <c r="B4" s="4" t="s">
        <v>40</v>
      </c>
    </row>
    <row r="5" spans="1:2">
      <c r="A5" s="4" t="s">
        <v>744</v>
      </c>
      <c r="B5" s="5" t="n">
        <v>1294598</v>
      </c>
    </row>
    <row r="6" spans="1:2">
      <c r="A6" s="4" t="s">
        <v>745</v>
      </c>
      <c r="B6" s="4" t="s">
        <v>40</v>
      </c>
    </row>
    <row r="7" spans="1:2">
      <c r="A7" s="4" t="s">
        <v>746</v>
      </c>
      <c r="B7" s="4" t="s">
        <v>40</v>
      </c>
    </row>
    <row r="8" spans="1:2">
      <c r="A8" s="4" t="s">
        <v>747</v>
      </c>
      <c r="B8" s="5" t="n">
        <v>1294598</v>
      </c>
    </row>
    <row r="9" spans="1:2">
      <c r="A9" s="3" t="s">
        <v>748</v>
      </c>
    </row>
    <row r="10" spans="1:2">
      <c r="A10" s="4" t="s">
        <v>737</v>
      </c>
      <c r="B10" s="4" t="s">
        <v>40</v>
      </c>
    </row>
    <row r="11" spans="1:2">
      <c r="A11" s="4" t="s">
        <v>749</v>
      </c>
      <c r="B11" s="9" t="n">
        <v>0.19</v>
      </c>
    </row>
    <row r="12" spans="1:2">
      <c r="A12" s="4" t="s">
        <v>750</v>
      </c>
      <c r="B12" s="4" t="s">
        <v>40</v>
      </c>
    </row>
    <row r="13" spans="1:2">
      <c r="A13" s="4" t="s">
        <v>751</v>
      </c>
      <c r="B13" s="4" t="s">
        <v>40</v>
      </c>
    </row>
    <row r="14" spans="1:2">
      <c r="A14" s="4" t="s">
        <v>738</v>
      </c>
      <c r="B14" s="8" t="n">
        <v>0.19</v>
      </c>
    </row>
    <row r="15" spans="1:2">
      <c r="A15" s="3" t="s">
        <v>752</v>
      </c>
    </row>
    <row r="16" spans="1:2">
      <c r="A16" s="4" t="s">
        <v>731</v>
      </c>
      <c r="B16" s="4" t="s">
        <v>40</v>
      </c>
    </row>
    <row r="17" spans="1:2">
      <c r="A17" s="4" t="s">
        <v>753</v>
      </c>
      <c r="B17" s="4" t="s">
        <v>754</v>
      </c>
    </row>
    <row r="18" spans="1:2">
      <c r="A18" s="4" t="s">
        <v>734</v>
      </c>
      <c r="B18" s="4" t="s">
        <v>40</v>
      </c>
    </row>
    <row r="19" spans="1:2">
      <c r="A19" s="4" t="s">
        <v>735</v>
      </c>
      <c r="B19" s="4" t="s">
        <v>7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24"/>
  </cols>
  <sheetData>
    <row r="1" spans="1:2">
      <c r="A1" s="1" t="s">
        <v>755</v>
      </c>
      <c r="B1" s="2" t="s">
        <v>1</v>
      </c>
    </row>
    <row r="2" spans="1:2">
      <c r="B2" s="2" t="s">
        <v>719</v>
      </c>
    </row>
    <row r="3" spans="1:2">
      <c r="A3" s="4" t="s">
        <v>720</v>
      </c>
      <c r="B3" s="8" t="n">
        <v>0.05</v>
      </c>
    </row>
    <row r="4" spans="1:2">
      <c r="A4" s="4" t="s">
        <v>721</v>
      </c>
      <c r="B4" s="8" t="n">
        <v>0.06</v>
      </c>
    </row>
    <row r="5" spans="1:2">
      <c r="A5" s="4" t="s">
        <v>722</v>
      </c>
      <c r="B5" s="4" t="s">
        <v>723</v>
      </c>
    </row>
    <row r="6" spans="1:2">
      <c r="A6" s="4" t="s">
        <v>724</v>
      </c>
      <c r="B6" s="4" t="s">
        <v>725</v>
      </c>
    </row>
    <row r="7" spans="1:2">
      <c r="A7" s="4" t="s">
        <v>726</v>
      </c>
      <c r="B7" s="4" t="s">
        <v>727</v>
      </c>
    </row>
    <row r="8" spans="1:2">
      <c r="A8" s="4" t="s">
        <v>700</v>
      </c>
      <c r="B8" s="4" t="s">
        <v>319</v>
      </c>
    </row>
    <row r="9" spans="1:2">
      <c r="A9" s="4" t="s">
        <v>311</v>
      </c>
    </row>
    <row r="10" spans="1:2">
      <c r="A10" s="4" t="s">
        <v>720</v>
      </c>
      <c r="B10" s="7" t="n">
        <v>0.001</v>
      </c>
    </row>
    <row r="11" spans="1:2">
      <c r="A11" s="4" t="s">
        <v>314</v>
      </c>
    </row>
    <row r="12" spans="1:2">
      <c r="A12" s="4" t="s">
        <v>720</v>
      </c>
      <c r="B12" s="6" t="n">
        <v>1</v>
      </c>
    </row>
    <row r="13" spans="1:2">
      <c r="A13" s="4" t="s">
        <v>590</v>
      </c>
    </row>
    <row r="14" spans="1:2">
      <c r="A14" s="4" t="s">
        <v>722</v>
      </c>
      <c r="B14" s="4" t="s">
        <v>723</v>
      </c>
    </row>
    <row r="15" spans="1:2">
      <c r="A15" s="4" t="s">
        <v>756</v>
      </c>
    </row>
    <row r="16" spans="1:2">
      <c r="A16" s="4" t="s">
        <v>720</v>
      </c>
      <c r="B16" s="8" t="n">
        <v>0.02</v>
      </c>
    </row>
    <row r="17" spans="1:2">
      <c r="A17" s="4" t="s">
        <v>721</v>
      </c>
      <c r="B17" s="8" t="n">
        <v>0.05</v>
      </c>
    </row>
    <row r="18" spans="1:2">
      <c r="A18" s="4" t="s">
        <v>724</v>
      </c>
      <c r="B18" s="4" t="s">
        <v>757</v>
      </c>
    </row>
    <row r="19" spans="1:2">
      <c r="A19" s="4" t="s">
        <v>726</v>
      </c>
      <c r="B19" s="4" t="s">
        <v>758</v>
      </c>
    </row>
    <row r="20" spans="1:2">
      <c r="A20" s="4" t="s">
        <v>700</v>
      </c>
      <c r="B20" s="4" t="s">
        <v>313</v>
      </c>
    </row>
    <row r="21" spans="1:2">
      <c r="A21" s="4" t="s">
        <v>759</v>
      </c>
    </row>
    <row r="22" spans="1:2">
      <c r="A22" s="4" t="s">
        <v>720</v>
      </c>
      <c r="B22" s="6" t="n">
        <v>3</v>
      </c>
    </row>
    <row r="23" spans="1:2">
      <c r="A23" s="4" t="s">
        <v>721</v>
      </c>
      <c r="B23" s="6" t="n">
        <v>7</v>
      </c>
    </row>
    <row r="24" spans="1:2">
      <c r="A24" s="4" t="s">
        <v>724</v>
      </c>
      <c r="B24" s="4" t="s">
        <v>760</v>
      </c>
    </row>
    <row r="25" spans="1:2">
      <c r="A25" s="4" t="s">
        <v>726</v>
      </c>
      <c r="B25" s="4" t="s">
        <v>761</v>
      </c>
    </row>
    <row r="26" spans="1:2">
      <c r="A26" s="4" t="s">
        <v>700</v>
      </c>
      <c r="B26" s="4" t="s">
        <v>3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s>
  <sheetData>
    <row r="1" spans="1:15">
      <c r="A1" s="1" t="s">
        <v>762</v>
      </c>
      <c r="B1" s="2" t="s">
        <v>548</v>
      </c>
      <c r="C1" s="2" t="s">
        <v>549</v>
      </c>
      <c r="D1" s="2" t="s">
        <v>553</v>
      </c>
      <c r="E1" s="2" t="s">
        <v>555</v>
      </c>
      <c r="F1" s="2" t="s">
        <v>556</v>
      </c>
      <c r="G1" s="2" t="s">
        <v>560</v>
      </c>
      <c r="H1" s="2" t="s">
        <v>562</v>
      </c>
      <c r="I1" s="2" t="s">
        <v>763</v>
      </c>
      <c r="J1" s="2" t="s">
        <v>2</v>
      </c>
      <c r="K1" s="2" t="s">
        <v>2</v>
      </c>
      <c r="L1" s="2" t="s">
        <v>96</v>
      </c>
      <c r="M1" s="2" t="s">
        <v>569</v>
      </c>
      <c r="N1" s="2" t="s">
        <v>554</v>
      </c>
      <c r="O1" s="2" t="s">
        <v>33</v>
      </c>
    </row>
    <row r="2" spans="1:15">
      <c r="A2" s="4" t="s">
        <v>764</v>
      </c>
      <c r="K2" s="5" t="n">
        <v>6640</v>
      </c>
    </row>
    <row r="3" spans="1:15">
      <c r="A3" s="4" t="s">
        <v>765</v>
      </c>
      <c r="K3" s="6" t="n">
        <v>719908</v>
      </c>
    </row>
    <row r="4" spans="1:15">
      <c r="A4" s="4" t="s">
        <v>766</v>
      </c>
      <c r="K4" s="6" t="n">
        <v>4687</v>
      </c>
      <c r="L4" s="6" t="n">
        <v>22320</v>
      </c>
    </row>
    <row r="5" spans="1:15">
      <c r="A5" s="4" t="s">
        <v>767</v>
      </c>
      <c r="J5" s="8" t="n">
        <v>0.19</v>
      </c>
      <c r="K5" s="8" t="n">
        <v>0.19</v>
      </c>
      <c r="O5" s="4" t="s">
        <v>40</v>
      </c>
    </row>
    <row r="6" spans="1:15">
      <c r="A6" s="4" t="s">
        <v>768</v>
      </c>
      <c r="J6" s="6" t="n">
        <v>1741</v>
      </c>
      <c r="K6" s="6" t="n">
        <v>5221</v>
      </c>
    </row>
    <row r="7" spans="1:15">
      <c r="A7" s="4" t="s">
        <v>377</v>
      </c>
      <c r="J7" s="5" t="n">
        <v>175000</v>
      </c>
      <c r="K7" s="6" t="n">
        <v>175000</v>
      </c>
      <c r="M7" s="6" t="n">
        <v>95000</v>
      </c>
      <c r="N7" s="6" t="n">
        <v>95000</v>
      </c>
    </row>
    <row r="8" spans="1:15">
      <c r="A8" s="4" t="s">
        <v>769</v>
      </c>
      <c r="K8" s="4" t="s">
        <v>40</v>
      </c>
    </row>
    <row r="9" spans="1:15">
      <c r="A9" s="4" t="s">
        <v>770</v>
      </c>
      <c r="J9" s="5" t="n">
        <v>0</v>
      </c>
      <c r="K9" s="6" t="n">
        <v>0</v>
      </c>
    </row>
    <row r="10" spans="1:15">
      <c r="A10" s="4" t="s">
        <v>771</v>
      </c>
      <c r="K10" s="5" t="n">
        <v>27843</v>
      </c>
    </row>
    <row r="11" spans="1:15">
      <c r="A11" s="4" t="s">
        <v>772</v>
      </c>
      <c r="K11" s="5" t="n">
        <v>19782</v>
      </c>
    </row>
    <row r="12" spans="1:15">
      <c r="A12" s="4" t="s">
        <v>773</v>
      </c>
      <c r="K12" s="6" t="n">
        <v>27843</v>
      </c>
    </row>
    <row r="13" spans="1:15">
      <c r="A13" s="4" t="s">
        <v>774</v>
      </c>
      <c r="K13" s="4" t="s">
        <v>319</v>
      </c>
    </row>
    <row r="14" spans="1:15">
      <c r="A14" s="4" t="s">
        <v>775</v>
      </c>
      <c r="D14" s="4" t="s">
        <v>776</v>
      </c>
    </row>
    <row r="15" spans="1:15">
      <c r="A15" s="4" t="s">
        <v>620</v>
      </c>
    </row>
    <row r="16" spans="1:15">
      <c r="A16" s="4" t="s">
        <v>764</v>
      </c>
      <c r="K16" s="5" t="n">
        <v>15001414</v>
      </c>
    </row>
    <row r="17" spans="1:15">
      <c r="A17" s="4" t="s">
        <v>765</v>
      </c>
      <c r="K17" s="6" t="n">
        <v>5000</v>
      </c>
    </row>
    <row r="18" spans="1:15">
      <c r="A18" s="4" t="s">
        <v>777</v>
      </c>
      <c r="J18" s="5" t="n">
        <v>719908</v>
      </c>
      <c r="K18" s="5" t="n">
        <v>719908</v>
      </c>
    </row>
    <row r="19" spans="1:15">
      <c r="A19" s="4" t="s">
        <v>766</v>
      </c>
      <c r="K19" s="5" t="n">
        <v>24715</v>
      </c>
    </row>
    <row r="20" spans="1:15">
      <c r="A20" s="4" t="s">
        <v>377</v>
      </c>
      <c r="J20" s="6" t="n">
        <v>690193</v>
      </c>
      <c r="K20" s="5" t="n">
        <v>690193</v>
      </c>
    </row>
    <row r="21" spans="1:15">
      <c r="A21" s="4" t="s">
        <v>778</v>
      </c>
    </row>
    <row r="22" spans="1:15">
      <c r="A22" s="4" t="s">
        <v>779</v>
      </c>
      <c r="K22" s="5" t="n">
        <v>174070</v>
      </c>
    </row>
    <row r="23" spans="1:15">
      <c r="A23" s="4" t="s">
        <v>386</v>
      </c>
    </row>
    <row r="24" spans="1:15">
      <c r="A24" s="4" t="s">
        <v>769</v>
      </c>
      <c r="I24" s="5" t="n">
        <v>4500</v>
      </c>
    </row>
    <row r="25" spans="1:15">
      <c r="A25" s="4" t="s">
        <v>780</v>
      </c>
      <c r="I25" s="6" t="n">
        <v>5</v>
      </c>
    </row>
    <row r="26" spans="1:15">
      <c r="A26" s="4" t="s">
        <v>388</v>
      </c>
      <c r="I26" s="4" t="s">
        <v>389</v>
      </c>
    </row>
    <row r="27" spans="1:15">
      <c r="A27" s="4" t="s">
        <v>590</v>
      </c>
    </row>
    <row r="28" spans="1:15">
      <c r="A28" s="4" t="s">
        <v>764</v>
      </c>
      <c r="B28" s="5" t="n">
        <v>1116125</v>
      </c>
      <c r="C28" s="5" t="n">
        <v>1116125</v>
      </c>
      <c r="D28" s="5" t="n">
        <v>102000</v>
      </c>
      <c r="E28" s="5" t="n">
        <v>2500</v>
      </c>
      <c r="F28" s="5" t="n">
        <v>6640</v>
      </c>
      <c r="G28" s="5" t="n">
        <v>64000</v>
      </c>
      <c r="H28" s="5" t="n">
        <v>3333</v>
      </c>
    </row>
    <row r="29" spans="1:15">
      <c r="A29" s="4" t="s">
        <v>767</v>
      </c>
      <c r="D29" s="8" t="n">
        <v>0.15</v>
      </c>
      <c r="E29" s="6" t="n">
        <v>3</v>
      </c>
      <c r="F29" s="8" t="n">
        <v>0.44</v>
      </c>
      <c r="G29" s="8" t="n">
        <v>0.02</v>
      </c>
      <c r="H29" s="6" t="n">
        <v>15</v>
      </c>
    </row>
    <row r="30" spans="1:15">
      <c r="A30" s="4" t="s">
        <v>781</v>
      </c>
      <c r="B30" s="4" t="s">
        <v>313</v>
      </c>
      <c r="C30" s="4" t="s">
        <v>313</v>
      </c>
      <c r="D30" s="4" t="s">
        <v>313</v>
      </c>
      <c r="E30" s="4" t="s">
        <v>313</v>
      </c>
      <c r="F30" s="4" t="s">
        <v>313</v>
      </c>
      <c r="G30" s="4" t="s">
        <v>313</v>
      </c>
      <c r="H30" s="4" t="s">
        <v>313</v>
      </c>
    </row>
    <row r="31" spans="1:15">
      <c r="A31" s="4" t="s">
        <v>768</v>
      </c>
      <c r="G31" s="6" t="n">
        <v>627751</v>
      </c>
      <c r="K31" s="6" t="n">
        <v>632972</v>
      </c>
    </row>
    <row r="32" spans="1:15">
      <c r="A32" s="4" t="s">
        <v>756</v>
      </c>
    </row>
    <row r="33" spans="1:15">
      <c r="A33" s="4" t="s">
        <v>767</v>
      </c>
      <c r="C33" s="7" t="n">
        <v>0.015</v>
      </c>
    </row>
    <row r="34" spans="1:15">
      <c r="A34" s="4" t="s">
        <v>759</v>
      </c>
    </row>
    <row r="35" spans="1:15">
      <c r="A35" s="4" t="s">
        <v>767</v>
      </c>
      <c r="C35" s="7" t="n">
        <v>0.0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782</v>
      </c>
      <c r="B1" s="2" t="s">
        <v>365</v>
      </c>
    </row>
    <row r="2" spans="1:2">
      <c r="A2" s="3" t="s">
        <v>207</v>
      </c>
    </row>
    <row r="3" spans="1:2">
      <c r="A3" s="4" t="s">
        <v>783</v>
      </c>
      <c r="B3" s="6" t="n">
        <v>105792</v>
      </c>
    </row>
    <row r="4" spans="1:2">
      <c r="A4" s="4" t="s">
        <v>784</v>
      </c>
      <c r="B4" s="5" t="n">
        <v>96922</v>
      </c>
    </row>
    <row r="5" spans="1:2">
      <c r="A5" s="4" t="s">
        <v>785</v>
      </c>
      <c r="B5" s="5" t="n">
        <v>58495</v>
      </c>
    </row>
    <row r="6" spans="1:2">
      <c r="A6" s="4" t="s">
        <v>786</v>
      </c>
      <c r="B6" s="5" t="n">
        <v>19314</v>
      </c>
    </row>
    <row r="7" spans="1:2">
      <c r="A7" s="4" t="s">
        <v>649</v>
      </c>
      <c r="B7" s="6" t="n">
        <v>2805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s>
  <sheetData>
    <row r="1" spans="1:7">
      <c r="A1" s="1" t="s">
        <v>787</v>
      </c>
      <c r="B1" s="2" t="s">
        <v>788</v>
      </c>
      <c r="C1" s="2" t="s">
        <v>2</v>
      </c>
      <c r="D1" s="2" t="s">
        <v>96</v>
      </c>
      <c r="E1" s="2" t="s">
        <v>2</v>
      </c>
      <c r="F1" s="2" t="s">
        <v>96</v>
      </c>
      <c r="G1" s="2" t="s">
        <v>33</v>
      </c>
    </row>
    <row r="2" spans="1:7">
      <c r="A2" s="4" t="s">
        <v>45</v>
      </c>
      <c r="C2" s="6" t="n">
        <v>30216</v>
      </c>
      <c r="E2" s="6" t="n">
        <v>30216</v>
      </c>
      <c r="G2" s="6" t="n">
        <v>30141</v>
      </c>
    </row>
    <row r="3" spans="1:7">
      <c r="A3" s="4" t="s">
        <v>789</v>
      </c>
      <c r="C3" s="5" t="n">
        <v>30155</v>
      </c>
      <c r="D3" s="6" t="n">
        <v>31834</v>
      </c>
      <c r="E3" s="5" t="n">
        <v>89917</v>
      </c>
      <c r="F3" s="6" t="n">
        <v>58056</v>
      </c>
    </row>
    <row r="4" spans="1:7">
      <c r="A4" s="4" t="s">
        <v>790</v>
      </c>
    </row>
    <row r="5" spans="1:7">
      <c r="A5" s="4" t="s">
        <v>791</v>
      </c>
      <c r="B5" s="6" t="n">
        <v>550</v>
      </c>
    </row>
    <row r="6" spans="1:7">
      <c r="A6" s="4" t="s">
        <v>792</v>
      </c>
      <c r="B6" s="4" t="s">
        <v>793</v>
      </c>
    </row>
    <row r="7" spans="1:7">
      <c r="A7" s="4" t="s">
        <v>794</v>
      </c>
    </row>
    <row r="8" spans="1:7">
      <c r="A8" s="4" t="s">
        <v>45</v>
      </c>
      <c r="C8" s="5" t="n">
        <v>25747</v>
      </c>
      <c r="E8" s="6" t="n">
        <v>25747</v>
      </c>
    </row>
    <row r="9" spans="1:7">
      <c r="A9" s="4" t="s">
        <v>795</v>
      </c>
      <c r="E9" s="4" t="s">
        <v>796</v>
      </c>
    </row>
    <row r="10" spans="1:7">
      <c r="A10" s="4" t="s">
        <v>797</v>
      </c>
    </row>
    <row r="11" spans="1:7">
      <c r="A11" s="4" t="s">
        <v>45</v>
      </c>
      <c r="C11" s="6" t="n">
        <v>5126</v>
      </c>
      <c r="E11" s="6" t="n">
        <v>5126</v>
      </c>
    </row>
    <row r="12" spans="1:7">
      <c r="A12" s="4" t="s">
        <v>795</v>
      </c>
      <c r="E12" s="4" t="s">
        <v>798</v>
      </c>
    </row>
    <row r="13" spans="1:7">
      <c r="A13" s="4" t="s">
        <v>799</v>
      </c>
      <c r="E13" s="4" t="s">
        <v>800</v>
      </c>
    </row>
    <row r="14" spans="1:7">
      <c r="A14" s="4" t="s">
        <v>801</v>
      </c>
      <c r="E14" s="4" t="s">
        <v>6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02</v>
      </c>
      <c r="B1" s="2" t="s">
        <v>95</v>
      </c>
      <c r="D1" s="2" t="s">
        <v>1</v>
      </c>
    </row>
    <row r="2" spans="1:5">
      <c r="B2" s="2" t="s">
        <v>2</v>
      </c>
      <c r="C2" s="2" t="s">
        <v>96</v>
      </c>
      <c r="D2" s="2" t="s">
        <v>2</v>
      </c>
      <c r="E2" s="2" t="s">
        <v>96</v>
      </c>
    </row>
    <row r="3" spans="1:5">
      <c r="A3" s="3" t="s">
        <v>803</v>
      </c>
    </row>
    <row r="4" spans="1:5">
      <c r="A4" s="4" t="s">
        <v>804</v>
      </c>
      <c r="B4" s="6" t="n">
        <v>7711118</v>
      </c>
      <c r="C4" s="6" t="n">
        <v>-8796921</v>
      </c>
      <c r="D4" s="6" t="n">
        <v>17384222</v>
      </c>
      <c r="E4" s="6" t="n">
        <v>-11805734</v>
      </c>
    </row>
    <row r="5" spans="1:5">
      <c r="A5" s="3" t="s">
        <v>805</v>
      </c>
    </row>
    <row r="6" spans="1:5">
      <c r="A6" s="4" t="s">
        <v>806</v>
      </c>
      <c r="B6" s="5" t="n">
        <v>316411</v>
      </c>
      <c r="C6" s="4" t="s">
        <v>40</v>
      </c>
      <c r="D6" s="5" t="n">
        <v>726595</v>
      </c>
      <c r="E6" s="4" t="s">
        <v>40</v>
      </c>
    </row>
    <row r="7" spans="1:5">
      <c r="A7" s="4" t="s">
        <v>807</v>
      </c>
      <c r="B7" s="5" t="n">
        <v>-10223431</v>
      </c>
      <c r="C7" s="4" t="s">
        <v>40</v>
      </c>
      <c r="D7" s="5" t="n">
        <v>-26216071</v>
      </c>
      <c r="E7" s="4" t="s">
        <v>40</v>
      </c>
    </row>
    <row r="8" spans="1:5">
      <c r="A8" s="4" t="s">
        <v>808</v>
      </c>
      <c r="B8" s="6" t="n">
        <v>-2195902</v>
      </c>
      <c r="C8" s="6" t="n">
        <v>-8796921</v>
      </c>
      <c r="D8" s="6" t="n">
        <v>-8105254</v>
      </c>
      <c r="E8" s="6" t="n">
        <v>-11805734</v>
      </c>
    </row>
    <row r="9" spans="1:5">
      <c r="A9" s="3" t="s">
        <v>809</v>
      </c>
    </row>
    <row r="10" spans="1:5">
      <c r="A10" s="4" t="s">
        <v>810</v>
      </c>
      <c r="B10" s="5" t="n">
        <v>8949875</v>
      </c>
      <c r="C10" s="5" t="n">
        <v>1186924</v>
      </c>
      <c r="D10" s="5" t="n">
        <v>4028324</v>
      </c>
      <c r="E10" s="5" t="n">
        <v>408206</v>
      </c>
    </row>
    <row r="11" spans="1:5">
      <c r="A11" s="3" t="s">
        <v>811</v>
      </c>
    </row>
    <row r="12" spans="1:5">
      <c r="A12" s="4" t="s">
        <v>812</v>
      </c>
      <c r="B12" s="5" t="n">
        <v>432324</v>
      </c>
      <c r="C12" s="4" t="s">
        <v>40</v>
      </c>
      <c r="D12" s="5" t="n">
        <v>299404</v>
      </c>
      <c r="E12" s="4" t="s">
        <v>40</v>
      </c>
    </row>
    <row r="13" spans="1:5">
      <c r="A13" s="4" t="s">
        <v>813</v>
      </c>
      <c r="B13" s="5" t="n">
        <v>1214611324</v>
      </c>
      <c r="C13" s="4" t="s">
        <v>40</v>
      </c>
      <c r="D13" s="5" t="n">
        <v>1186653028</v>
      </c>
      <c r="E13" s="4" t="s">
        <v>40</v>
      </c>
    </row>
    <row r="14" spans="1:5">
      <c r="A14" s="4" t="s">
        <v>814</v>
      </c>
      <c r="B14" s="5" t="n">
        <v>56069447</v>
      </c>
      <c r="C14" s="4" t="s">
        <v>40</v>
      </c>
      <c r="D14" s="5" t="n">
        <v>56069447</v>
      </c>
      <c r="E14" s="4" t="s">
        <v>40</v>
      </c>
    </row>
    <row r="15" spans="1:5">
      <c r="A15" s="3" t="s">
        <v>809</v>
      </c>
    </row>
    <row r="16" spans="1:5">
      <c r="A16" s="4" t="s">
        <v>815</v>
      </c>
      <c r="B16" s="5" t="n">
        <v>1280062970</v>
      </c>
      <c r="C16" s="5" t="n">
        <v>1186924</v>
      </c>
      <c r="D16" s="5" t="n">
        <v>1247050203</v>
      </c>
      <c r="E16" s="5" t="n">
        <v>408206</v>
      </c>
    </row>
    <row r="17" spans="1:5">
      <c r="A17" s="4" t="s">
        <v>816</v>
      </c>
      <c r="B17" s="8" t="n">
        <v>0.86</v>
      </c>
      <c r="C17" s="8" t="n">
        <v>-7.41</v>
      </c>
      <c r="D17" s="8" t="n">
        <v>4.32</v>
      </c>
      <c r="E17" s="8" t="n">
        <v>-28.92</v>
      </c>
    </row>
    <row r="18" spans="1:5">
      <c r="A18" s="4" t="s">
        <v>817</v>
      </c>
      <c r="B18" s="6" t="n">
        <v>0</v>
      </c>
      <c r="C18" s="8" t="n">
        <v>-7.41</v>
      </c>
      <c r="D18" s="8" t="n">
        <v>-0.01</v>
      </c>
      <c r="E18" s="8" t="n">
        <v>-28.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818</v>
      </c>
      <c r="B1" s="2" t="s">
        <v>95</v>
      </c>
      <c r="D1" s="2" t="s">
        <v>1</v>
      </c>
    </row>
    <row r="2" spans="1:5">
      <c r="B2" s="2" t="s">
        <v>2</v>
      </c>
      <c r="C2" s="2" t="s">
        <v>96</v>
      </c>
      <c r="D2" s="2" t="s">
        <v>2</v>
      </c>
      <c r="E2" s="2" t="s">
        <v>96</v>
      </c>
    </row>
    <row r="3" spans="1:5">
      <c r="A3" s="4" t="s">
        <v>649</v>
      </c>
      <c r="B3" s="5" t="n">
        <v>71833</v>
      </c>
      <c r="C3" s="5" t="n">
        <v>4542817</v>
      </c>
      <c r="D3" s="5" t="n">
        <v>71833</v>
      </c>
      <c r="E3" s="5" t="n">
        <v>4542817</v>
      </c>
    </row>
    <row r="4" spans="1:5">
      <c r="A4" s="4" t="s">
        <v>819</v>
      </c>
    </row>
    <row r="5" spans="1:5">
      <c r="A5" s="4" t="s">
        <v>649</v>
      </c>
      <c r="B5" s="5" t="n">
        <v>71833</v>
      </c>
      <c r="C5" s="4" t="s">
        <v>40</v>
      </c>
      <c r="D5" s="5" t="n">
        <v>71833</v>
      </c>
      <c r="E5" s="4" t="s">
        <v>40</v>
      </c>
    </row>
    <row r="6" spans="1:5">
      <c r="A6" s="4" t="s">
        <v>820</v>
      </c>
    </row>
    <row r="7" spans="1:5">
      <c r="A7" s="4" t="s">
        <v>649</v>
      </c>
      <c r="B7" s="4" t="s">
        <v>40</v>
      </c>
      <c r="C7" s="5" t="n">
        <v>230167</v>
      </c>
      <c r="D7" s="4" t="s">
        <v>40</v>
      </c>
      <c r="E7" s="5" t="n">
        <v>230167</v>
      </c>
    </row>
    <row r="8" spans="1:5">
      <c r="A8" s="4" t="s">
        <v>821</v>
      </c>
    </row>
    <row r="9" spans="1:5">
      <c r="A9" s="4" t="s">
        <v>649</v>
      </c>
      <c r="B9" s="4" t="s">
        <v>40</v>
      </c>
      <c r="C9" s="5" t="n">
        <v>4312650</v>
      </c>
      <c r="D9" s="4" t="s">
        <v>40</v>
      </c>
      <c r="E9" s="5" t="n">
        <v>43126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2</v>
      </c>
      <c r="B1" s="2" t="s">
        <v>823</v>
      </c>
      <c r="C1" s="2" t="s">
        <v>2</v>
      </c>
    </row>
    <row r="2" spans="1:3">
      <c r="A2" s="4" t="s">
        <v>720</v>
      </c>
      <c r="C2" s="8" t="n">
        <v>0.05</v>
      </c>
    </row>
    <row r="3" spans="1:3">
      <c r="A3" s="4" t="s">
        <v>721</v>
      </c>
      <c r="C3" s="8" t="n">
        <v>0.06</v>
      </c>
    </row>
    <row r="4" spans="1:3">
      <c r="A4" s="4" t="s">
        <v>722</v>
      </c>
      <c r="C4" s="4" t="s">
        <v>723</v>
      </c>
    </row>
    <row r="5" spans="1:3">
      <c r="A5" s="4" t="s">
        <v>724</v>
      </c>
      <c r="C5" s="4" t="s">
        <v>725</v>
      </c>
    </row>
    <row r="6" spans="1:3">
      <c r="A6" s="4" t="s">
        <v>726</v>
      </c>
      <c r="C6" s="4" t="s">
        <v>727</v>
      </c>
    </row>
    <row r="7" spans="1:3">
      <c r="A7" s="4" t="s">
        <v>700</v>
      </c>
      <c r="C7" s="4" t="s">
        <v>319</v>
      </c>
    </row>
    <row r="8" spans="1:3">
      <c r="A8" s="4" t="s">
        <v>590</v>
      </c>
    </row>
    <row r="9" spans="1:3">
      <c r="A9" s="4" t="s">
        <v>722</v>
      </c>
      <c r="C9" s="4" t="s">
        <v>723</v>
      </c>
    </row>
    <row r="10" spans="1:3">
      <c r="A10" s="4" t="s">
        <v>311</v>
      </c>
    </row>
    <row r="11" spans="1:3">
      <c r="A11" s="4" t="s">
        <v>720</v>
      </c>
      <c r="C11" s="7" t="n">
        <v>0.001</v>
      </c>
    </row>
    <row r="12" spans="1:3">
      <c r="A12" s="4" t="s">
        <v>824</v>
      </c>
    </row>
    <row r="13" spans="1:3">
      <c r="A13" s="4" t="s">
        <v>720</v>
      </c>
      <c r="C13" s="9" t="n">
        <v>0.02</v>
      </c>
    </row>
    <row r="14" spans="1:3">
      <c r="A14" s="4" t="s">
        <v>721</v>
      </c>
      <c r="C14" s="8" t="n">
        <v>0.05</v>
      </c>
    </row>
    <row r="15" spans="1:3">
      <c r="A15" s="4" t="s">
        <v>724</v>
      </c>
      <c r="C15" s="4" t="s">
        <v>757</v>
      </c>
    </row>
    <row r="16" spans="1:3">
      <c r="A16" s="4" t="s">
        <v>726</v>
      </c>
      <c r="C16" s="4" t="s">
        <v>758</v>
      </c>
    </row>
    <row r="17" spans="1:3">
      <c r="A17" s="4" t="s">
        <v>700</v>
      </c>
      <c r="C17" s="4" t="s">
        <v>313</v>
      </c>
    </row>
    <row r="18" spans="1:3">
      <c r="A18" s="4" t="s">
        <v>314</v>
      </c>
    </row>
    <row r="19" spans="1:3">
      <c r="A19" s="4" t="s">
        <v>720</v>
      </c>
      <c r="C19" s="6" t="n">
        <v>1</v>
      </c>
    </row>
    <row r="20" spans="1:3">
      <c r="A20" s="4" t="s">
        <v>825</v>
      </c>
    </row>
    <row r="21" spans="1:3">
      <c r="A21" s="4" t="s">
        <v>720</v>
      </c>
      <c r="C21" s="5" t="n">
        <v>3</v>
      </c>
    </row>
    <row r="22" spans="1:3">
      <c r="A22" s="4" t="s">
        <v>721</v>
      </c>
      <c r="C22" s="6" t="n">
        <v>7</v>
      </c>
    </row>
    <row r="23" spans="1:3">
      <c r="A23" s="4" t="s">
        <v>724</v>
      </c>
      <c r="C23" s="4" t="s">
        <v>760</v>
      </c>
    </row>
    <row r="24" spans="1:3">
      <c r="A24" s="4" t="s">
        <v>726</v>
      </c>
      <c r="C24" s="4" t="s">
        <v>761</v>
      </c>
    </row>
    <row r="25" spans="1:3">
      <c r="A25" s="4" t="s">
        <v>700</v>
      </c>
      <c r="C25" s="4" t="s">
        <v>315</v>
      </c>
    </row>
    <row r="26" spans="1:3">
      <c r="A26" s="4" t="s">
        <v>826</v>
      </c>
    </row>
    <row r="27" spans="1:3">
      <c r="A27" s="4" t="s">
        <v>722</v>
      </c>
      <c r="B27" s="4" t="s">
        <v>723</v>
      </c>
    </row>
    <row r="28" spans="1:3">
      <c r="A28" s="4" t="s">
        <v>700</v>
      </c>
      <c r="B28" s="4" t="s">
        <v>313</v>
      </c>
    </row>
    <row r="29" spans="1:3">
      <c r="A29" s="4" t="s">
        <v>827</v>
      </c>
    </row>
    <row r="30" spans="1:3">
      <c r="A30" s="4" t="s">
        <v>720</v>
      </c>
      <c r="B30" s="7" t="n">
        <v>0.001</v>
      </c>
    </row>
    <row r="31" spans="1:3">
      <c r="A31" s="4" t="s">
        <v>721</v>
      </c>
      <c r="B31" s="7" t="n">
        <v>0.004</v>
      </c>
    </row>
    <row r="32" spans="1:3">
      <c r="A32" s="4" t="s">
        <v>724</v>
      </c>
      <c r="B32" s="4" t="s">
        <v>828</v>
      </c>
    </row>
    <row r="33" spans="1:3">
      <c r="A33" s="4" t="s">
        <v>726</v>
      </c>
      <c r="B33" s="4" t="s">
        <v>829</v>
      </c>
    </row>
    <row r="34" spans="1:3">
      <c r="A34" s="4" t="s">
        <v>830</v>
      </c>
    </row>
    <row r="35" spans="1:3">
      <c r="A35" s="4" t="s">
        <v>720</v>
      </c>
      <c r="B35" s="12" t="n">
        <v>0.0031</v>
      </c>
    </row>
    <row r="36" spans="1:3">
      <c r="A36" s="4" t="s">
        <v>721</v>
      </c>
      <c r="B36" s="8" t="n">
        <v>0.01</v>
      </c>
    </row>
    <row r="37" spans="1:3">
      <c r="A37" s="4" t="s">
        <v>724</v>
      </c>
      <c r="B37" s="4" t="s">
        <v>831</v>
      </c>
    </row>
    <row r="38" spans="1:3">
      <c r="A38" s="4" t="s">
        <v>726</v>
      </c>
      <c r="B38" s="4" t="s">
        <v>8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3"/>
  </cols>
  <sheetData>
    <row r="1" spans="1:16">
      <c r="A1" s="1" t="s">
        <v>833</v>
      </c>
      <c r="B1" s="2" t="s">
        <v>834</v>
      </c>
      <c r="C1" s="2" t="s">
        <v>823</v>
      </c>
      <c r="D1" s="2" t="s">
        <v>548</v>
      </c>
      <c r="E1" s="2" t="s">
        <v>549</v>
      </c>
      <c r="F1" s="2" t="s">
        <v>553</v>
      </c>
      <c r="G1" s="2" t="s">
        <v>554</v>
      </c>
      <c r="H1" s="2" t="s">
        <v>555</v>
      </c>
      <c r="I1" s="2" t="s">
        <v>556</v>
      </c>
      <c r="J1" s="2" t="s">
        <v>560</v>
      </c>
      <c r="K1" s="2" t="s">
        <v>562</v>
      </c>
      <c r="L1" s="2" t="s">
        <v>2</v>
      </c>
      <c r="M1" s="2" t="s">
        <v>835</v>
      </c>
      <c r="N1" s="2" t="s">
        <v>569</v>
      </c>
      <c r="O1" s="2" t="s">
        <v>33</v>
      </c>
      <c r="P1" s="2" t="s">
        <v>679</v>
      </c>
    </row>
    <row r="2" spans="1:16">
      <c r="A2" s="4" t="s">
        <v>648</v>
      </c>
      <c r="G2" s="6" t="n">
        <v>95000</v>
      </c>
      <c r="L2" s="6" t="n">
        <v>175000</v>
      </c>
      <c r="N2" s="6" t="n">
        <v>95000</v>
      </c>
    </row>
    <row r="3" spans="1:16">
      <c r="A3" s="4" t="s">
        <v>836</v>
      </c>
      <c r="L3" s="5" t="n">
        <v>6640</v>
      </c>
    </row>
    <row r="4" spans="1:16">
      <c r="A4" s="4" t="s">
        <v>570</v>
      </c>
      <c r="L4" s="8" t="n">
        <v>0.19</v>
      </c>
      <c r="O4" s="4" t="s">
        <v>40</v>
      </c>
    </row>
    <row r="5" spans="1:16">
      <c r="A5" s="4" t="s">
        <v>682</v>
      </c>
      <c r="G5" s="6" t="n">
        <v>10000</v>
      </c>
      <c r="L5" s="6" t="n">
        <v>1729420</v>
      </c>
      <c r="N5" s="6" t="n">
        <v>10000</v>
      </c>
      <c r="P5" s="6" t="n">
        <v>3418637</v>
      </c>
    </row>
    <row r="6" spans="1:16">
      <c r="A6" s="4" t="s">
        <v>572</v>
      </c>
      <c r="G6" s="4" t="s">
        <v>573</v>
      </c>
    </row>
    <row r="7" spans="1:16">
      <c r="A7" s="4" t="s">
        <v>837</v>
      </c>
      <c r="G7" s="4" t="s">
        <v>604</v>
      </c>
    </row>
    <row r="8" spans="1:16">
      <c r="A8" s="4" t="s">
        <v>590</v>
      </c>
    </row>
    <row r="9" spans="1:16">
      <c r="A9" s="4" t="s">
        <v>836</v>
      </c>
      <c r="D9" s="5" t="n">
        <v>1116125</v>
      </c>
      <c r="E9" s="5" t="n">
        <v>1116125</v>
      </c>
      <c r="F9" s="5" t="n">
        <v>102000</v>
      </c>
      <c r="H9" s="5" t="n">
        <v>2500</v>
      </c>
      <c r="I9" s="5" t="n">
        <v>6640</v>
      </c>
      <c r="J9" s="5" t="n">
        <v>64000</v>
      </c>
      <c r="K9" s="5" t="n">
        <v>3333</v>
      </c>
    </row>
    <row r="10" spans="1:16">
      <c r="A10" s="4" t="s">
        <v>570</v>
      </c>
      <c r="F10" s="8" t="n">
        <v>0.15</v>
      </c>
      <c r="H10" s="6" t="n">
        <v>3</v>
      </c>
      <c r="I10" s="8" t="n">
        <v>0.44</v>
      </c>
      <c r="J10" s="8" t="n">
        <v>0.02</v>
      </c>
      <c r="K10" s="6" t="n">
        <v>15</v>
      </c>
    </row>
    <row r="11" spans="1:16">
      <c r="A11" s="4" t="s">
        <v>622</v>
      </c>
    </row>
    <row r="12" spans="1:16">
      <c r="A12" s="4" t="s">
        <v>648</v>
      </c>
      <c r="L12" s="6" t="n">
        <v>344040</v>
      </c>
    </row>
    <row r="13" spans="1:16">
      <c r="A13" s="4" t="s">
        <v>572</v>
      </c>
      <c r="L13" s="4" t="s">
        <v>588</v>
      </c>
    </row>
    <row r="14" spans="1:16">
      <c r="A14" s="4" t="s">
        <v>838</v>
      </c>
    </row>
    <row r="15" spans="1:16">
      <c r="A15" s="4" t="s">
        <v>648</v>
      </c>
      <c r="C15" s="6" t="n">
        <v>202621</v>
      </c>
    </row>
    <row r="16" spans="1:16">
      <c r="A16" s="4" t="s">
        <v>777</v>
      </c>
      <c r="C16" s="6" t="n">
        <v>3500</v>
      </c>
    </row>
    <row r="17" spans="1:16">
      <c r="A17" s="4" t="s">
        <v>836</v>
      </c>
      <c r="C17" s="5" t="n">
        <v>184181276</v>
      </c>
    </row>
    <row r="18" spans="1:16">
      <c r="A18" s="4" t="s">
        <v>839</v>
      </c>
      <c r="C18" s="5" t="n">
        <v>171500</v>
      </c>
    </row>
    <row r="19" spans="1:16">
      <c r="A19" s="4" t="s">
        <v>840</v>
      </c>
      <c r="C19" s="6" t="n">
        <v>11122</v>
      </c>
    </row>
    <row r="20" spans="1:16">
      <c r="A20" s="4" t="s">
        <v>841</v>
      </c>
    </row>
    <row r="21" spans="1:16">
      <c r="A21" s="4" t="s">
        <v>836</v>
      </c>
      <c r="C21" s="5" t="n">
        <v>19141711</v>
      </c>
    </row>
    <row r="22" spans="1:16">
      <c r="A22" s="4" t="s">
        <v>842</v>
      </c>
      <c r="C22" s="6" t="n">
        <v>111678</v>
      </c>
    </row>
    <row r="23" spans="1:16">
      <c r="A23" s="4" t="s">
        <v>843</v>
      </c>
    </row>
    <row r="24" spans="1:16">
      <c r="A24" s="4" t="s">
        <v>648</v>
      </c>
      <c r="C24" s="5" t="n">
        <v>105000</v>
      </c>
      <c r="M24" s="6" t="n">
        <v>92000</v>
      </c>
    </row>
    <row r="25" spans="1:16">
      <c r="A25" s="4" t="s">
        <v>592</v>
      </c>
      <c r="C25" s="6" t="n">
        <v>95000</v>
      </c>
    </row>
    <row r="26" spans="1:16">
      <c r="A26" s="4" t="s">
        <v>844</v>
      </c>
      <c r="C26" s="4" t="s">
        <v>475</v>
      </c>
    </row>
    <row r="27" spans="1:16">
      <c r="A27" s="4" t="s">
        <v>845</v>
      </c>
      <c r="C27" s="4" t="s">
        <v>614</v>
      </c>
    </row>
    <row r="28" spans="1:16">
      <c r="A28" s="4" t="s">
        <v>682</v>
      </c>
      <c r="C28" s="6" t="n">
        <v>10000</v>
      </c>
    </row>
    <row r="29" spans="1:16">
      <c r="A29" s="4" t="s">
        <v>846</v>
      </c>
      <c r="C29" s="5" t="n">
        <v>200000</v>
      </c>
    </row>
    <row r="30" spans="1:16">
      <c r="A30" s="4" t="s">
        <v>847</v>
      </c>
      <c r="B30" s="6" t="n">
        <v>900000</v>
      </c>
    </row>
    <row r="31" spans="1:16">
      <c r="A31" s="4" t="s">
        <v>848</v>
      </c>
      <c r="B31" s="4" t="s">
        <v>849</v>
      </c>
    </row>
    <row r="32" spans="1:16">
      <c r="A32" s="4" t="s">
        <v>850</v>
      </c>
      <c r="B32" s="4" t="s">
        <v>851</v>
      </c>
    </row>
    <row r="33" spans="1:16">
      <c r="A33" s="4" t="s">
        <v>852</v>
      </c>
    </row>
    <row r="34" spans="1:16">
      <c r="A34" s="4" t="s">
        <v>648</v>
      </c>
      <c r="C34" s="6" t="n">
        <v>26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3:56:20Z</dcterms:created>
  <dcterms:modified xmlns:dcterms="http://purl.org/dc/terms/" xmlns:xsi="http://www.w3.org/2001/XMLSchema-instance" xsi:type="dcterms:W3CDTF">2019-06-03T13:56:20Z</dcterms:modified>
</cp:coreProperties>
</file>